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Transactions with Related Parti" sheetId="13" r:id="rId13"/>
    <s:sheet name="Investment in Marketable Securi" sheetId="14" r:id="rId14"/>
    <s:sheet name="Debt" sheetId="15" r:id="rId15"/>
    <s:sheet name="Fair Value Measurements" sheetId="16" r:id="rId16"/>
    <s:sheet name="Income Taxes" sheetId="17" r:id="rId17"/>
    <s:sheet name="Segment Reporting" sheetId="18" r:id="rId18"/>
    <s:sheet name="Earnings (loss) per Share" sheetId="19" r:id="rId19"/>
    <s:sheet name="Stock-Based Compensation" sheetId="20" r:id="rId20"/>
    <s:sheet name="Commitments and Contingencies" sheetId="21" r:id="rId21"/>
    <s:sheet name="Subsequent Events" sheetId="22" r:id="rId22"/>
    <s:sheet name="Summary of Significant Accoun23" sheetId="23" r:id="rId23"/>
    <s:sheet name="Organization (Tables)" sheetId="24" r:id="rId24"/>
    <s:sheet name="Acquired Properties (Tables)" sheetId="25" r:id="rId25"/>
    <s:sheet name="Disposed Properties (Tables)" sheetId="26" r:id="rId26"/>
    <s:sheet name="Investment in Partially Owned27" sheetId="27" r:id="rId27"/>
    <s:sheet name="Transactions with Related Par28" sheetId="28" r:id="rId28"/>
    <s:sheet name="Debt (Tables)" sheetId="29" r:id="rId29"/>
    <s:sheet name="Fair Value Measurements (Tables" sheetId="30" r:id="rId30"/>
    <s:sheet name="Segment Reporting (Tables)" sheetId="31" r:id="rId31"/>
    <s:sheet name="Earnings (loss) per Share (Tabl" sheetId="32" r:id="rId32"/>
    <s:sheet name="Stock-Based Compensation (Table" sheetId="33" r:id="rId33"/>
    <s:sheet name="Organization (Details)" sheetId="34" r:id="rId34"/>
    <s:sheet name="Acquired Properties Acquired Pr" sheetId="35" r:id="rId35"/>
    <s:sheet name="Acquired Properties Acquired 36" sheetId="36" r:id="rId36"/>
    <s:sheet name="Disposed Properties Narrative (" sheetId="37" r:id="rId37"/>
    <s:sheet name="Disposed Properties (Details 1)" sheetId="38" r:id="rId38"/>
    <s:sheet name="Disposed Properties Disposed Pr" sheetId="39" r:id="rId39"/>
    <s:sheet name="Investment in Partially Owned40" sheetId="40" r:id="rId40"/>
    <s:sheet name="Investment in Partially Owned41" sheetId="41" r:id="rId41"/>
    <s:sheet name="Investment in Partially Owned42" sheetId="42" r:id="rId42"/>
    <s:sheet name="Investment in Partially Owned43" sheetId="43" r:id="rId43"/>
    <s:sheet name="Transactions with Related Par44" sheetId="44" r:id="rId44"/>
    <s:sheet name="Transactions with Related Par45" sheetId="45" r:id="rId45"/>
    <s:sheet name="Investment in Marketable Secu46" sheetId="46" r:id="rId46"/>
    <s:sheet name="Debt (Details)" sheetId="47" r:id="rId47"/>
    <s:sheet name="Debt Debt 1 (Details)" sheetId="48" r:id="rId48"/>
    <s:sheet name="Debt (Details Textual)" sheetId="49" r:id="rId49"/>
    <s:sheet name="Fair Value Measurements (Detail" sheetId="50" r:id="rId50"/>
    <s:sheet name="Fair Value Measurements (Deta51" sheetId="51" r:id="rId51"/>
    <s:sheet name="Fair Value Measurements (Deta52" sheetId="52" r:id="rId52"/>
    <s:sheet name="Fair Value Measurements (Deta53" sheetId="53" r:id="rId53"/>
    <s:sheet name="Income Taxes (Details)" sheetId="54" r:id="rId54"/>
    <s:sheet name="Segment Reporting (Details)" sheetId="55" r:id="rId55"/>
    <s:sheet name="Segment Reporting (Details Text" sheetId="56" r:id="rId56"/>
    <s:sheet name="Earnings (loss) per Share and E" sheetId="57" r:id="rId57"/>
    <s:sheet name="Earnings (loss) per Share (Deta" sheetId="58" r:id="rId58"/>
    <s:sheet name="Equity Transactions (Details Te" sheetId="59" r:id="rId59"/>
    <s:sheet name="Stock-Based Compensation (Detai" sheetId="60" r:id="rId60"/>
    <s:sheet name="Stock-Based Compensation (Det61" sheetId="61" r:id="rId61"/>
    <s:sheet name="Commitments and Contingencies L" sheetId="62" r:id="rId62"/>
    <s:sheet name="Subsequent Events Subsequent Ev" sheetId="63" r:id="rId63"/>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5</t>
  </si>
  <si>
    <t>Nov. 06, 2015</t>
  </si>
  <si>
    <t>Document and Entity Information [Abstract]</t>
  </si>
  <si>
    <t>Entity Registrant Name</t>
  </si>
  <si>
    <t>InvenTrust Properties Corp.</t>
  </si>
  <si>
    <t>Entity Central Index Key</t>
  </si>
  <si>
    <t>Document Type</t>
  </si>
  <si>
    <t>10-Q</t>
  </si>
  <si>
    <t>Document Period End Date</t>
  </si>
  <si>
    <t>Sep. 30,
		2015</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Balance Sheets (Unaudited) - USD ($) $ in Thousands</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Intangible Assets, Net (Including Goodwill)</t>
  </si>
  <si>
    <t>Accounts and rents receivable (net of allowance of $3,772 and $5,658)</t>
  </si>
  <si>
    <t>Other Assets</t>
  </si>
  <si>
    <t>Assets of discontinued operations</t>
  </si>
  <si>
    <t>Total assets</t>
  </si>
  <si>
    <t>Liabilities</t>
  </si>
  <si>
    <t>Deb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861,824,777 and 861,824,777 shares issued and outstanding at September 30, 2015 and December 31, 2014, respectively</t>
  </si>
  <si>
    <t>Additional paid in capital</t>
  </si>
  <si>
    <t>Accumulated distributions in excess of net loss</t>
  </si>
  <si>
    <t>Accumulated other comprehensive income</t>
  </si>
  <si>
    <t>Total Company stockholders’ equity</t>
  </si>
  <si>
    <t>Noncontrolling interests</t>
  </si>
  <si>
    <t>Total equity</t>
  </si>
  <si>
    <t>Total liabilities and equity</t>
  </si>
  <si>
    <t>Consolidated Balance Sheets (Unaudited) (Parenthetical) - USD ($) $ in Thousands</t>
  </si>
  <si>
    <t>Statement of Financial Position [Abstract]</t>
  </si>
  <si>
    <t>Accounts and re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 $ in Thousands</t>
  </si>
  <si>
    <t>3 Months Ended</t>
  </si>
  <si>
    <t>Sep. 30, 2014</t>
  </si>
  <si>
    <t>Income:</t>
  </si>
  <si>
    <t>Rental income</t>
  </si>
  <si>
    <t>Tenant recovery income</t>
  </si>
  <si>
    <t>Other property income</t>
  </si>
  <si>
    <t>Total income</t>
  </si>
  <si>
    <t>Expenses:</t>
  </si>
  <si>
    <t>General and administrative expenses</t>
  </si>
  <si>
    <t>Property operating expenses</t>
  </si>
  <si>
    <t>Real estate taxes</t>
  </si>
  <si>
    <t>Depreciation and amortization</t>
  </si>
  <si>
    <t>Business management fee</t>
  </si>
  <si>
    <t>Provision for asset impairment</t>
  </si>
  <si>
    <t>[1]</t>
  </si>
  <si>
    <t>[2]</t>
  </si>
  <si>
    <t>[3]</t>
  </si>
  <si>
    <t>[4]</t>
  </si>
  <si>
    <t>Total expenses</t>
  </si>
  <si>
    <t>Operating income (loss)</t>
  </si>
  <si>
    <t>Interest and dividend income</t>
  </si>
  <si>
    <t>Gain (loss) on Sale of Properties</t>
  </si>
  <si>
    <t>Gains (Losses) on Extinguishment of Debt</t>
  </si>
  <si>
    <t>Other income</t>
  </si>
  <si>
    <t>Interest expense</t>
  </si>
  <si>
    <t>Gain (Loss) on the Contribution of Assets to an Unconsolidated Entity</t>
  </si>
  <si>
    <t>Equity in earnings (loss) of unconsolidated entities</t>
  </si>
  <si>
    <t>Realized gain on sale of marketable securities, net</t>
  </si>
  <si>
    <t>Income (loss) before income taxes</t>
  </si>
  <si>
    <t>Income tax expense</t>
  </si>
  <si>
    <t>Net income (loss) from continuing operations</t>
  </si>
  <si>
    <t>Net income from discontinued operations</t>
  </si>
  <si>
    <t>[5]</t>
  </si>
  <si>
    <t>[6]</t>
  </si>
  <si>
    <t>[7]</t>
  </si>
  <si>
    <t>[8]</t>
  </si>
  <si>
    <t>Net income (loss)</t>
  </si>
  <si>
    <t>Less: Net income attributable to noncontrolling interests</t>
  </si>
  <si>
    <t>Net income (loss) attributable to Company</t>
  </si>
  <si>
    <t>Income (Loss) from Continuing Operations, Per Basic and Diluted Share</t>
  </si>
  <si>
    <t>Income (Loss) from Discontinued Operations and Disposal of Discontinued Operations, Net of Tax, Per Basic and Diluted Share</t>
  </si>
  <si>
    <t>Earnings Per Share, Basic and Diluted</t>
  </si>
  <si>
    <t>Weighted Average Number of Shares Outstanding, Basic and Diluted</t>
  </si>
  <si>
    <t>Comprehensive income:</t>
  </si>
  <si>
    <t>Unrealized gain (loss) on investment securities</t>
  </si>
  <si>
    <t>Unrealized gain (loss) on derivatives</t>
  </si>
  <si>
    <t>Other Comprehensive Income (Loss), Reclassification Adjustment from AOCI on Derivatives, Net of Tax</t>
  </si>
  <si>
    <t>Comprehensive income (loss) attributable to the Company</t>
  </si>
  <si>
    <t>Total provision for asset impairment included $92,167 related to one non-core development.</t>
  </si>
  <si>
    <t>Total provision for asset impairment included $670 related to one non-core property.</t>
  </si>
  <si>
    <t>Total provision for asset impairment included $75,616 related to five non-core properties.</t>
  </si>
  <si>
    <t>Net income from discontinued operations primarily relates to activity resulting from the Spin-Off of Xenia.</t>
  </si>
  <si>
    <t>Net income from discontinued operations primarily relates to the gain on sale of net lease properties sold in 2014 and the lodging properties included in the Spin-Off of Xenia.</t>
  </si>
  <si>
    <t>Consolidated Statements of Changes in Equity (Unaudited) - USD ($) $ in Thousands</t>
  </si>
  <si>
    <t>Common Stock</t>
  </si>
  <si>
    <t>Additional Paid-in Capital</t>
  </si>
  <si>
    <t>Accumulated Distributions in excess of Net Loss</t>
  </si>
  <si>
    <t>Accumulated Other Comprehensive Income (Loss)</t>
  </si>
  <si>
    <t>Noncontrolling Interests</t>
  </si>
  <si>
    <t>Balance, value at Dec. 31, 2013</t>
  </si>
  <si>
    <t>Balance, shares at Dec. 31, 2013</t>
  </si>
  <si>
    <t>Increase (Decrease) in Stockholders' Equity [Roll Forward]</t>
  </si>
  <si>
    <t>Net Income Loss Attributable To Company Inclusive Of Noncontrolling Interest Excluding Noncontrolling Redeemable Interests</t>
  </si>
  <si>
    <t>Unrealized gain on investment securities</t>
  </si>
  <si>
    <t>Unrealized (gain) loss on derivatives</t>
  </si>
  <si>
    <t>Reclassification adjustment from AOCI on derivatives and securities</t>
  </si>
  <si>
    <t>Distributions declared</t>
  </si>
  <si>
    <t>Noncontrolling Interest, Increase from Subsidiary Equity Issuance</t>
  </si>
  <si>
    <t>Stock Issued During Period, Shares, Dividend Reinvestment Plan</t>
  </si>
  <si>
    <t>Stock Issued During Period, Value, Dividend Reinvestment Plan</t>
  </si>
  <si>
    <t>Share repurchase program, shares</t>
  </si>
  <si>
    <t>Stock Repurchased and Retired During Period, Value</t>
  </si>
  <si>
    <t>Stock Repurchased During Period, Value</t>
  </si>
  <si>
    <t>Balance, value at Sep. 30, 2014</t>
  </si>
  <si>
    <t>Balance, shares at Sep. 30, 2014</t>
  </si>
  <si>
    <t>Stock Repurchased During Period, Shares</t>
  </si>
  <si>
    <t>Balance, value at Dec. 31, 2014</t>
  </si>
  <si>
    <t>Balance, shares at Dec. 31, 2014</t>
  </si>
  <si>
    <t>Share-based compensation expense, net of forfeitures</t>
  </si>
  <si>
    <t>Stockholders' Equity Note, Spinoff Transaction</t>
  </si>
  <si>
    <t>Balance, value at Sep. 30, 2015</t>
  </si>
  <si>
    <t>Balance, shares at Sep. 30, 2015</t>
  </si>
  <si>
    <t>Consolidated Statements of Cash Flows (Unaudited) - USD ($) $ in Thousands</t>
  </si>
  <si>
    <t>Cash flows from operating activities:</t>
  </si>
  <si>
    <t>Net income</t>
  </si>
  <si>
    <t>Adjustments to reconcile net income to net cash provided by operating activities</t>
  </si>
  <si>
    <t>Amortization of above and below market leases, net</t>
  </si>
  <si>
    <t>Amortization of debt premiums, discounts and financing costs</t>
  </si>
  <si>
    <t>Straight-line rental income</t>
  </si>
  <si>
    <t>Gain (loss) on sale of property, net</t>
  </si>
  <si>
    <t>(Gain) Loss on Extinguishment of Debt, Continuing and Discontinued Operations, Cash Flow Disclosure</t>
  </si>
  <si>
    <t>Equity in earnings of unconsolidated entities</t>
  </si>
  <si>
    <t>Distributions from unconsolidated entities</t>
  </si>
  <si>
    <t>(Gain), loss and impairment of investment in unconsolidated entities, net</t>
  </si>
  <si>
    <t>Realized gain on sale of marketable securities</t>
  </si>
  <si>
    <t>Share-based Compensation</t>
  </si>
  <si>
    <t>Changes in assets and liabilities:</t>
  </si>
  <si>
    <t>Accounts and rents receivable</t>
  </si>
  <si>
    <t>Deferred costs and other assets</t>
  </si>
  <si>
    <t>Increase (Decrease) in prepayment penalties and defeasance fees</t>
  </si>
  <si>
    <t>Net cash flows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Consolidation of equity method investment</t>
  </si>
  <si>
    <t>Proceeds and Return of Capital From The Sale Of Unconsolidated Entities</t>
  </si>
  <si>
    <t>Payments to Acquire Equity Method Investments</t>
  </si>
  <si>
    <t>Payment of leasing fees</t>
  </si>
  <si>
    <t>Increase (Decrease) in Restricted Cash</t>
  </si>
  <si>
    <t>Proceeds from Collection of Notes Receivable</t>
  </si>
  <si>
    <t>Payments for (Proceeds from) Productive Assets</t>
  </si>
  <si>
    <t>Net cash flows (used in) provided by investing activities</t>
  </si>
  <si>
    <t>Cash flows from financing activities:</t>
  </si>
  <si>
    <t>Proceeds from Issuance of Common Stock, Dividend Reinvestment Plan</t>
  </si>
  <si>
    <t>Shares repurchased</t>
  </si>
  <si>
    <t>Distributions paid</t>
  </si>
  <si>
    <t>Proceeds from debt and notes payable</t>
  </si>
  <si>
    <t>Payoffs of debt</t>
  </si>
  <si>
    <t>Principal payments of mortgage debt</t>
  </si>
  <si>
    <t>Payoff of margin securities debt, net</t>
  </si>
  <si>
    <t>Payments for Repurchase of Other Equity</t>
  </si>
  <si>
    <t>Payment of loan fees and deposits</t>
  </si>
  <si>
    <t>Proceeds from Noncontrolling Interests</t>
  </si>
  <si>
    <t>Payments for contingent consideration</t>
  </si>
  <si>
    <t>Contribution to Xenia at Spin-Off</t>
  </si>
  <si>
    <t>Cash from property operations contributed to Xenia</t>
  </si>
  <si>
    <t>Net cash flows used in financing activities</t>
  </si>
  <si>
    <t>Cash and Cash Equivalents, Period Increase (Decrease)</t>
  </si>
  <si>
    <t>Cash and Cash Equivalents, at Carrying Value, Including Discontinued Operations</t>
  </si>
  <si>
    <t>Cash and cash equivalents, at end of period</t>
  </si>
  <si>
    <t>Consolidated Statements of Cash Flows (Unaudited) (Parenthetical) - USD ($) $ in Thousands</t>
  </si>
  <si>
    <t>Cash paid for interest, net capitalized interest of $6,569 and $3,022</t>
  </si>
  <si>
    <t>Capitalized interest</t>
  </si>
  <si>
    <t>Net assets distributed to Xenia Hotels &amp; Resorts, Inc. (net of cash contributed)</t>
  </si>
  <si>
    <t>Property surrendered in extinguishment of debt</t>
  </si>
  <si>
    <t>Mortgages Assumed by Buyer Upon Disposition of Property</t>
  </si>
  <si>
    <t>Real Estate Owned, Properties Contributed to an Unconsolidated Entity, Net of Related Payables</t>
  </si>
  <si>
    <t>Consolidation of assets from equity method investment</t>
  </si>
  <si>
    <t>Noncash or Part Noncash Acquisition, Debt Assumed at Consolidation of Joint Venture</t>
  </si>
  <si>
    <t>Noncash or part noncash acquisition, consolidation of liabilities assumed from equity method investment</t>
  </si>
  <si>
    <t>Organization</t>
  </si>
  <si>
    <t>Organization, Consolidation and Presentation of Financial Statements [Abstract]</t>
  </si>
  <si>
    <t>Organization Inland American Real Estate Trust, Inc., which on April 16, 2015, changed its name to InvenTrust Properties Corp., was formed on October 4, 2004 (inception) to acquire and manage a diversified portfolio of commercial real estate, primarily retail, office, industrial, multi-family (both conventional apartments and student housing), and lodging properties, located in the United States. The Company was party to a business management agreement with Inland American Business Manager and Advisor, Inc. (the "Business Manager") pursuant to which it served as the Company's business manager, with responsibility for overseeing and managing its day-to-day operations, under the supervision of the Company's board of directors. The Company was also party to property management agreements with each of its property managers (the "Property Managers"). On March 12, 2014, the Company began the process of becoming fully self-managed by terminating its business management agreement, hiring all of the employees of the Business Manager and acquiring the assets of its Business Manager necessary to perform the functions previously performed by the Business Manager. Similarly, as of March 12, 2014, certain functions performed by the Property Managers, such as property-level accounting, lease administration, leasing, marketing and construction functions, were transitioned to the Company. The self-management transactions were completed on December 31, 2014 when the Company acquired the assets of its property managers and hired substantially all of its employees and the remaining property management functions were transitioned to the Company. On February 3, 2015, the Company completed the spin-off (the "Spin-Off") of its lodging subsidiary, Xenia Hotels &amp; Resorts, Inc. ("Xenia"), through a taxable pro-rata distribution by the Company of 95% of the outstanding common stock of Xenia to holders of record of the Company’s common stock as of the close of business on January 20, 2015 (the “Record Date”).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In connection with the Spin-Off, the Company entered into certain agreements that, among other things, provide a framework for the Company’s relationship with Xenia after the Spin-Off, including a Transition Services Agreement, an Employee Matters Agreement and an Indemnity Agreement. Following the Spin-Off, the Company no longer has a lodging segment. Therefore, the 46 lodging assets included in the Spin-Off have been classified as discontinued operations as the Spin-Off represents a strategic shift that has had a major effect on the Company's operations and financial results. The assets and liabilities of these 46 lodging assets are classified as assets and liabilities of discontinued operations on the consolidated balance sheet at September 30, 2015 and December 31, 2014 . The operations of these 46 lodging assets have been classified as income from discontinued operations on the consolidated statement of operations and comprehensive income for the three and nine months ended September 30, 2015 and 2014 . The accompanying consolidated financial statements include the accounts of the Company, as well as all wholly-owned subsidiaries and consolidated joint venture investments. Wholly-owned subsidiaries generally consist of limited liability companies (LLCs) and limited partnerships (LPs). The effects of all significant intercompany transactions have been eliminated. Each property is owned by a separate legal entity which maintains its own books and financial records and each entity's assets are not available to satisfy the liabilities of other affiliated entities, except as otherwise disclosed in "Note 8. Debt". At September 30, 2015 , the Company owned 142 properties, in which the operating activity is reflected in continuing operations on the consolidated statements of operations and comprehensive income for the three and nine months ended September 30, 2015 and 2014 . At December 31, 2014 , the Company owned 188 properties, of which 46 lodging assets were included in the Spin-Off and classified as assets of discontinued operations. At September 30, 2014 , the Company owned 268 properties. The breakdown, by segment, of the 142 owned properties at September 30, 2015 is as follows: Segment Property Count Square Feet / Beds Retail 110 15,876,103 Square feet Student Housing 16 9,600 Beds Non-core 16 5,844,751 Square feet</t>
  </si>
  <si>
    <t>Summary of Significant Accounting Policies</t>
  </si>
  <si>
    <t>Accounting Policies [Abstract]</t>
  </si>
  <si>
    <t>Summary of Significant Accounting Policies The accompanying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fer to the Company's audited financial statements for the year ended December 31, 2014, as certain note disclosures contained in such audited financial statements have been omitted from these interim consolidated financial statements. Stock-Based Compensation In accordance with FASB ASC Topic 718, Accounting for Share Based Compensation ,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Liability classified awards are measured at the grant date and are subsequently re-measured at the end of each period. The fair value of the non-vested stock awards for the purposes of recognizing stock-based compensation expense is the estimated market price of the Company's common stock on the grant date. At September 30, 2015 , the Company had two stock based compensation plans, which are discussed in "Note 13. Stock-Based Compensation". The compensation cost is based on awards that are expected to vest and has been reduced for estimated forfeitures. Recently Issued Accounting P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as issued, was to be effective for financial statements issued for fiscal years and interim periods beginning after December 31, 2016.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2015-02, Consolidation .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will be effective for financial statements issued by public companies for annual and interim reporting periods beginning after December 15, 2015. The Company is continuing to evaluate this guidance; however, the Company does not expect its adoption to have a significant impact on the consolidated financial stat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continuing to evaluate this guidance; however, the Company does not expect its adoption to have a significant impact on the consolidated financial statements. In September 2015, the FASB issued ASU 2015-16, Simplifying the Accounting for Measurement-Period Adjustments, which requires that if the initial accounting for a business combination is incomplete as of the end of the reporting period in which the acquisition occurs, the acquirer records provisional amounts based on information available at the acquisition date. This guidance is effective for the Company beginning January 1, 2016. The Company is continuing to evaluate this guidance; however, the Company does not expect its adoption to have a significant impact on the consolidated financial statements.</t>
  </si>
  <si>
    <t>Acquired Properties</t>
  </si>
  <si>
    <t>Business Combinations [Abstract]</t>
  </si>
  <si>
    <t xml:space="preserve"> Acquired Properties The Company records identifiable assets, liabilities, noncontrolling interests and goodwill acquired in a business combination at fair value. The Company acquired two retail properties and one student housing property during the nine months ended September 30, 2015 , for an aggregate gross acquisition price of $103,000 . None were acquired during the three months ended September 30, 2015 . The student housing property acquired, Bishops Landing, has been demolished and the land will be used for a new student housing development. The table below reflects acquisition activity during the nine months ended September 30, 2015 . Segment Property Date Gross Acquisition Price Square Feet Retail The Shops at Walnut Creek 4/10/2015 $ 57,100 216,334 Square Feet Retail Westpark Shopping Center 5/12/2015 33,400 176,935 Square Feet Retail, Subtotal $ 90,500 Student Housing Bishops Landing (a) 4/27/2015 $ 12,500 Total $ 103,000 (a) The Company has recorded the assets of the Bishops Landing acquisition as construction in progress on the consolidated balance sheet as of September 30, 2015 . The following table summarizes the estimated fair value of the assets acquired and liabilities assumed for the nine months ended September 30, 2015 , as listed above. 2015 Acquisitions Land $ 17,594 Building 70,138 Construction in progress 12,500 Total fixed assets 100,232 Net other assets and liabilities 2,768 Total $ 103,000 The Company placed in service two student housing properties and completed an addition on a third student housing property during the three and nine months ended September 30, 2015 . The following table summarizes the assets placed in service during the nine months ended September 30, 2015 : 2015 Assets Placed In Service Land $ 17,745 Building and other improvements 130,767 Total fixed assets 148,512 For properties acquired and assets placed in service during the nine months ended September 30, 2015 , the Company recorded revenue of $4,489 and $6,137 for the three and nine months ended September 30, 2015 , respectively. The Company recorded property net income of $2,924 and $4,083 , excluding related expensed acquisition costs, for the three and nine months ended September 30, 2015 . The Company incurred $155 and $577 of acquisition and transaction costs during the three and nine months ended September 30, 2015 , respectively, that were recorded in general and administrative expenses on the consolidated statements of operations and comprehensive income. The Company acquired three properties, including two retail properties and one lodging property for the nine months ended September 30, 2014 , for an aggregate gross acquisition price of $209,150 . The table below reflects acquisition activity during the nine months ended September 30, 2014 . Segment Property Date Gross Acquisition Price Square Feet / Rooms Retail Suncrest Village 2/13/2014 $ 14,050 93,358 Square Feet Retail Plantation Grove 2/13/2014 12,100 73,655 Square Feet Retail, Subtotal 26,150 Lodging Aston Waikiki Beach (a) 2/28/2014 183,000 645 Rooms Total $ 209,150 (a) Aston is the registered trademark of Aston Hotels &amp; Resorts LLC and is the exclusive property of its owner. The following table summarizes the estimated fair value of the assets acquired and liabilities assumed for the nine months ended September 30, 2014 , as listed above. 2014 Acquisitions Land $ 10,446 Building 154,343 Furniture, fixtures, and equipment 27,087 Total fixed assets $ 191,876 Below market ground lease 9,516 Net other assets and liabilities 7,758 Total $ 209,150 For properties acquired as of September 30, 2014 , the Company recorded revenue of $12,399 and $26,601 for the three and nine months ended September 30, 2014 , respectively. The Company recorded property net income of $5,634 and $11,510 , excluding related expensed acquisition costs for the three and nine months ended September 30, 2014 . The Company incurred $27 and $1,337 of acquisition and transaction costs during the three and nine months ended September 30, 2014 , respectively, that were recorded in general and administrative expenses on the consolidated statements of operations and comprehensive income.</t>
  </si>
  <si>
    <t>Disposed Properties</t>
  </si>
  <si>
    <t>Discontinued Operations and Disposal Groups [Abstract]</t>
  </si>
  <si>
    <t>Discontinued Operations</t>
  </si>
  <si>
    <t>Disposed Properties The Company sold four operating properties and one land parcel during the nine months ended September 30, 2015 for an aggregate gross disposition price of $53,275 . The Company sold 249 properties, one parcel of land, and surrendered one property to the lender for the nine months ended September 30, 2014 for an aggregate gross disposition price of $1,476,500 . For the nine months ended September 30, 2015 and 2014 , the Company had generated net proceeds from the sale of properties of $53,989 and $775,695 , respectively. The following properties were sold during the nine months ended September 30, 2015 . These properties have been included in continuing operations on the consolidated statement of operations and comprehensive income for the three and nine months ended September 30, 2015 . A parcel of land was also sold during the nine months ended September 30, 2015 for a gross disposition price of $1,410 . Segment Property Date Gross Disposition Price Square Feet Non-core Las Plumas 4/1/2015 $ 27,500 240,000 Square Feet Non-core Citizens - Manchester 7/9/2015 8,175 148,000 Square Feet Non-core SunTrust - Winston Salem 7/30/2015 1,875 10,188 Square Feet Non-core Tech II 7/31/2015 14,315 166,758 Square Feet Total $ 51,865 For the three months ended September 30, 2015 and 2014 , the Company recorded a gain on sale of investment properties of $729 and $6,629 , respectively, in continuing operations. For the nine months ended September 30, 2015 and 2014 , the Company recorded a gain on sale of investment properties of $7,957 and $18,253 , respectively, in continuing operations. In line with the Company's adoption of the new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spin-off of its lodging subsidiary, Xenia Hotels &amp; Resorts, Inc. The 46 assets included in the Spin-Off have been classified as discontinued operations as the Spin-Off represents a strategic shift that has had a major effect on the Company's operations and financial results. The assets and liabilities of these 46 assets are classified as assets and liabilities of discontinued operations on the consolidated balance sheet at December 31, 2014 . The operations of these 46 assets have been classified as income from discontinued operations on the consolidated statement of operations and comprehensive income for the three and nine months ended September 30, 2015 and 2014 . The major classes of assets and liabilities of discontinued operations as of September 30, 2015 and December 31, 2014 were as follows: As of September 30, 2015 December 31, 2014 Assets Investment properties: Land $ — $ 338,313 Building and other improvements — 2,710,647 Construction in progress — 39,736 Total — 3,088,696 Less accumulated depreciation — (505,986 ) Net investment properties — 2,582,710 Cash and cash equivalents — 134,245 Restricted cash and escrows — 87,296 Accounts and rents receivable (net of allowance of $0 and $251) — 26,502 Intangible assets, net — 64,541 Deferred costs and other assets (a) 3,716 35,505 Total assets $ 3,716 $ 2,930,799 Liabilities Debt — 1,199,027 Accounts payable and accrued expenses — 88,356 Intangible liabilities, net — 4,212 Other liabilities (b) 64 34,154 Total liabilities $ 64 $ 1,325,749 (a) Deferred costs and other assets at September 30, 2015 primarily include receivables from Xenia related to hotel reserve escrows. (b) Other liabilities at September 30, 2015 include tax liabilities related to hotel properties payable by the Company. For the three and nine months ended September 30, 2015 , the operations reflected in discontinued operations, shown in the table below, reflect the operations of the 46 lodging properties associated with the Spin-Off. For the three and nine months ended September 30, 2014 , the operations reflected in discontinued operations, shown in the table below, reflect the operations of the 46 lodging properties associated with the Spin-Off, the 52 select service lodging properties sold on November 17, 2014, the 3 stand-alone lodging properties sold in 2014, and the portfolio of 223 net lease properties sold in 2014. All other property disposals are now included as a component of income from continuing operations, consistent with the Company's adoption of ASU No. 2014-08. Three Months Ended Nine Months Ended September 30, 2015 September 30, 2014 September 30, 2015 September 30, 2014 Revenues $ — $ 298,151 $ 68,682 $ 904,789 Depreciation and amortization expense — 47,222 11,934 142,966 Other expenses — 207,838 55,429 616,820 Provision for asset impairment — 1,667 — 4,665 Operating income from discontinued operations $ — $ 41,424 $ 1,319 $ 140,338 Interest expense, income taxes, and other miscellaneous income 713 (23,509 ) 1,723 (74,355 ) Gain on sale of properties, net — 6,557 — 152,895 Loss on extinguishment of debt — (115 ) — (10,586 ) Net income from discontinued operations $ 713 $ 24,357 $ 3,042 $ 208,292 Net cash (used in) provided by operating activities from the properties classified as discontinued operations was $(6,712) and $213,571 for the nine months ended September 30, 2015 and 2014 , respectively. Net cash (used in) provided by investing activities from the properties classified as discontinued operations was $(4,344) and $312,615 for the nine months ended September 30, 2015 and 2014 , respectively.</t>
  </si>
  <si>
    <t>Investment in Partially Owned Entities</t>
  </si>
  <si>
    <t>Investment in Partially Owned Entities [Abstract]</t>
  </si>
  <si>
    <t>Investment in Partially Owned Entities Consolidated Entities During the fourth quarter 2013, the Company entered into two joint ventures to each develop a lodging property. The Company had ownership interests of 75% in each joint venture. These entities were considered VIEs as defined in FASB ASC 810 because the entities did not have enough equity to finance their activities without additional subordinated financial support. The Company determined it had the power to direct the activities of the VIEs that most significantly impacted the VIEs' economic performance, as well as the obligation to absorb losses of the VIEs that could have potentially been significant to the VIEs or the right to receive benefits from the VIEs that could have potentially been significant to the VIEs. As such, the Company had a controlling financial interest and was considered the primary beneficiary of each of these entities. Therefore, these entities were consolidated by the Company and are included as a part of assets and liabilities of discontinued operations on the consolidated balance sheet at December 31, 2014. These entities were included in the Spin-Off on February 3, 2015 and are no longer part of the Company. For the VIEs where the Company was the primary beneficiary, the following are the liabilities of the consolidated VIEs which were not recourse to the Company, and the assets that could only have been used to settle those obligations. September 30, 2015 December 31, 2014 Net investment properties $ — $ 39,736 Other assets — 1,318 Total assets — 41,054 Mortgages, notes and margins payable — (21,214 ) Other liabilities — (6,465 ) Total liabilities — (27,679 ) Net assets $ — $ 13,375 Unconsolidated Entities 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Annual Report on Form 10-K for the year ended December 31, 2014 for details of each unconsolidated entity.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Entity Description Ownership % Carrying Value of Investment at Carrying Value of Investment at December 31, 2014 IAGM Retail Fund I, LLC Retail shopping centers 55% $ 126,694 $ 109,273 Downtown Railyard Venture, LLC (a) Land development (a) 46,174 — 15th &amp; Walnut Owner, LLC (b) Student housing 62% 4,384 4,740 Cobalt Industrial REIT II (c) Industrial portfolio 36% 4,716 7,486 Other Unconsolidated Entities Various real estate investments Various 1,798 704 $ 183,766 $ 122,203 (a) On September 30, 2015,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ree and nine months ended September 30, 2015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As of September 30, 2015, the carrying amount of the Company's investment in this entity was $46,174 . (b)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 (c) On December 18, 2014, Cobalt Industrial REIT II ("Cobalt") sold all of its real estate assets, and the Company recognized its share of the gain on the sale of the assets in equity in earnings for the year ended December 31, 2014. During the three months ended September 30, 2015 , the Company recorded receipt of a cash dividend from the joint venture. The balance of this joint venture at September 30, 2015 reflects the Company's expected return of the joint venture's remaining cash assets. On February 21, 2014, the Company purchased its partners' interest in one joint venture, which resulted in the Company obtaining control of the venture. Therefore, as of September 30, 2014 , the Company consolidated this entity, recorded the assets and liabilities of the joint venture at fair value, and recorded a gain of $4,509 on the purchase of this investment during the nine months ended September 30, 2014 . This gain is included as a discontinued operation on the consolidated statement of operations and comprehensive income for the nine months ended September 30, 2014 . This asset was included in the select service lodging portfolio sold on November 17, 2014. During the three and nine months ended September 30, 2015 and 2014, the Company recorded no impairment on its unconsolidated entities. Combined Financial Information The following tables present the combined condensed financial information for the Company’s investment in unconsolidated entities. September 30, 2015 December 31, 2014 Assets: Real estate assets, net of accumulated depreciation $ 633,018 $ 606,053 Other assets 119,209 186,220 Total assets $ 752,227 $ 792,273 Liabilities and equity: Mortgage debt 303,043 416,374 Other liabilities 77,453 72,994 Equity 371,731 302,905 Total liabilities and equity $ 752,227 $ 792,273 Company’s share of equity $ 197,891 $ 136,743 Net excess of the net book value of underlying assets over the cost of investments (net of accumulated amortization of $1,500 and $1,085, respectively) (14,125 ) (14,540 ) Carrying value of investments in unconsolidated entities $ 183,766 $ 122,203 Three Months Ended Nine Months Ended September 30, 2015 September 30, 2014 September 30, 2015 September 30, 2014 Revenues $ 17,120 $ 48,036 $ 85,836 $ 148,760 Expenses: Interest expense and loan cost amortization 5,257 6,713 13,075 31,718 Depreciation and amortization 4,849 23,215 17,465 56,978 Operating expenses, ground rent and general and administrative expenses 5,799 22,602 16,159 60,678 Total expenses 15,905 52,530 46,699 149,374 Net income (loss) $ 1,215 $ (4,494 ) $ 39,137 $ (614 ) Company’s share of: Net income (loss), net of excess basis depreciation of $130 and $129, and $390 and $385, respectively $ 794 $ (2,089 ) $ 15,710 $ 627 Equity in earnings of unconsolidated entities on the consolidated statement of operations and comprehensive income of $5,358 and $33,341 for the three and nine months ended September 30, 2015 , respectively, include nonrecurring distributions from the sale of assets within two joint ventures that are in excess of the investments' carrying value by $4,564 and $17,631 for the three and nine months ended September 30, 2015 , respectively. The unconsolidated entities had total third party debt of $303,043 at September 30, 2015 that matures as follows: Year Amount 2015 $ — 2016 31,490 2017 — 2018 204,028 2019 16,250 Thereafter 51,275 $ 303,043 Of the total outstanding debt, approximately $24,000 is recourse to the Company. It is anticipated that the joint ventures will be able to repay or refinance all of their debt on a timely basis.</t>
  </si>
  <si>
    <t>Transactions with Related Parties</t>
  </si>
  <si>
    <t>Related Party Transaction, Due from (to) Related Party [Abstract]</t>
  </si>
  <si>
    <t>Transactions with Related Parties As of January 1, 2015, the Company is no longer a related party to The Inland Group, Inc. (the "Inland Group") as described below. On March 12, 2014, the Company entered into a series of agreements and amendments to existing agreements with affiliates of the Inland Group pursuant to which the Company began the process of becoming entirely self-managed (collectively, the "Self-Management Transactions"). On March 12, 2014, as part of the Self-Management Transactions, the Company, the Business Manager, Inland American Lodging Advisor, Inc., a wholly owned subsidiary of the Business Manager ("ILodge"), the Property Managers, Inland American Industrial Management LLC ("Inland Industrial"), Inland American Office Management LLC ("Inland Office") and Inland American Retail Management LLC ("Inland Retail"), their parent, Inland American Holdco Management LLC (“Holdco”) and collectively with Inland Industrial, Inland Office and Inland Retail, and Eagle I Financial Corp. ("Eagle") entered into a Master Modification Agreement (the "Master Modification Agreement") pursuant to which the Company agreed with the Business Manager to terminate the management agreement with the Business Manager, hired all of the Business Manager’s employees and acquired the assets or rights necessary to conduct the functions previously performed for the Company by the Business Manager. The Company also hired certain Property Manager employees and assumed responsibility for performing significant property management activities. The Company assumed certain limited liabilities of the Business Manager and the Property Managers, including accrued liabilities for employee holiday, sick and vacation time for those Business Manager and Property Manager employees who became employees of the Company and liabilities arising after the closing of the Master Modification Agreement under leases and contracts assigned to the Company. The Company did not assume, and the Business Manager is obligated to indemnify the Company against, any liabilities related to the pre-closing operations of the Business Manager. Eagle, an indirect wholly owned subsidiary of the Inland Group, guaranteed the Business Manager’s indemnity and other obligations under the Master Modification Agreement. The Company did not pay an internalization fee or self-management fee in connection with the Master Modification Agreement but reimbursed the Business Manager and Property Managers for specified transaction related expenses and employee payroll costs. The Company entered into a consulting agreement with Inland Group affiliates for a term of three months at $200 per month, which the Company elected not to renew pursuant to its terms. Concurrently, as part of the Self-Management Transactions, the Company entered into an Asset Acquisition Agreement (the "Asset Acquisition Agreement") with the Property Managers and Eagle, pursuant to which the Company agreed to terminate the management agreements with the Property Managers at the end of 2014, hire certain of the remaining Property Manager employees and acquire the assets or rights necessary to conduct the remaining functions performed for the Company by the Property Managers. The Company agreed to assume certain limited liabilities, including accrued liabilities for employee holiday, sick and vacation time for Property Manager employees that became Company employees and liabilities arising after the closing of the Asset Acquisition Agreement under leases and other contracts that the Company assumed in the transaction. The Company did not assume any liabilities related to the pre-closing operations of the Property Managers, and it did not pay an internalization fee or self-management fee in connection with the Asset Acquisition Agreement. The Company consummated the transactions contemplated thereby on December 31, 2014. Also on March 12, 2014, as part of the Self-Management Transactions, the Company entered into separate Amended and Restated Master Management Agreements (collectively, the "Amended Property Management Agreements") with each of the Property Managers (excluding Holdco), pursuant to which the Property Managers continued to provide property management services to the Company through December 31, 2014, other than the property-level accounting, lease administration, leasing, marketing and construction functions that the Company began performing pursuant to the Master Modification Agreement. The Company transitioned the remaining property management functions on December 31, 2014. Many of the employees of the Company's former Business Manager and former Property Managers are now directly employed by the Company. The Amended Property Management Agreements terminated on December 31, 2014 pursuant to their terms. The following table summarizes the Company’s related party transactions for the three and nine months ended September 30, 2015 and 2014 . Three Months Ended Nine Months Ended Unpaid amounts as of September 30, 2015 September 30, 2014 September 30, 2015 September 30, 2014 September 30, 2015 December 31, 2014 General and administrative: General and administrative reimbursement (a) $ — $ 1,202 $ — $ 6,089 $ — $ 331 Investment advisor fee (b) — 237 — 922 — 80 Total general and administrative to related parties $ — $ 1,439 $ — $ 7,011 $ — $ 411 Property management fees (c) $ — $ 2,773 $ — $ 9,496 $ — $ 75 Business management fee (d) $ — $ — $ — $ 2,605 $ — $ — Loan placement fees (e) $ — $ 1 $ — $ 224 $ — $ — (a) In connection with the closing of the Master Modification Agreement and termination of the business management agreement on March 12, 2014 , the Company reimbursed the Business Manager for compensation and other ordinary course out-of-pocket expenses, which totaled approximately $3,401 .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During the nine months ended September 30, 2015 ,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 (b) The Company paid a related party of the Business Manager to purchase and monitor its investment in marketable securities. The Company terminated this agreement during the nine months ended September 30, 2015 . (c) 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to 3.50% of gross income generated by the applicable property for the first six months of 2014, and reduced fees charged in respect of the Company’s multi-tenant office properties to 3.50% of gross income generated by the applicable property for the first six months of 2014. The Company also agreed to assume responsibility for the compensation-related expenses of the Property Manager employees hired by the Company effective March 1, 2014 . Unpaid amounts of $75 as of December 31, 2014 are included in other liabilities on the consolidated balance sheet. In addition to these fees, the Property Managers received reimbursements of payroll costs for property level employees. The Company reimbursed the Property Managers and other affiliates $1,274 and $4,569 for the three and nine months ended September 30, 2014 , respectively. (d)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nine months ended September 30, 2014, which resulted in $728 of SEC-related investigation costs and an adjusted January 2014 business management fee expense of $2,605 . Pursuant to the March 12, 2014 Self-Management Transactions, the May 4, 2012 letter agreement by the Business Manager has been terminated. (e) The Company pays a related party of the Business Manager 0.2% of the principal amount of each loan placed for the Company. Such costs are capitalized as loan fees and amortized over the respective loan term. As of September 30, 2015 and December 31, 2014 , the Company had deposited $377 and $376 , respectively, in Inland Bank and Trust, a subsidiary of Inland Bancorp, Inc., an affiliate of The Inland Real Estate Group, Inc.</t>
  </si>
  <si>
    <t>Investment in Marketable Securities</t>
  </si>
  <si>
    <t>Investments, All Other Investments [Abstract]</t>
  </si>
  <si>
    <t>Investment in Marketable Securities Investment in marketable securities of $184,375 and $154,753 at September 30, 2015 and December 31, 2014 , respectively, consists primarily of preferred and common stock investments in other REITs and certain real estate related bonds which are classified as available-for-sale securities and recorded at fair value. The cost basis net of impairments of available-for-sale securities was $138,318 and $95,480 as of September 30, 2015 and December 31, 2014 , respectively. The Company's investment in marketable securities includes a 5% ownership of the outstanding common stock of Xenia. The Company held an investment in Xenia securities reported at its fair value of $98,996 as of September 30, 2015 . The cost basis of the Xenia securities held by the Company was $80,748 as of September 30, 2015 , which is equal to 5% of the net equity, at historical cost basis, contributed to Xenia at the time of the Spin-Off. Unrealized holding gains and losses on available-for-sale securities are excluded from earnings and reported as a separate component of comprehensive income until realized. The Company has net accumulated other comprehensive income related to its marketable securities portfolio of $46,057 and $59,273 , which includes gross unrealized losses of $1,723 and $1,328 related to its marketable securities as of September 30, 2015 and December 31, 2014 , respectively. Securities with gross unrealized losses have a related fair value of $7,842 and $11,502 as of September 30, 2015 and December 31, 2014 , respectively. The unrealized gain on the Xenia securities held by the Company was $18,248 as of September 30, 2015 .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No impairment to available-for-sale securities was recorded for the three and nine months ended September 30, 2015 and 2014. Dividend income is recognized when earned. During the three months ended September 30, 2015 and 2014 , dividend income of $2,390 and $2,193 , respectively, was recognized and is included in interest and dividend income on the consolidated statements of operations and comprehensive income. During the nine months ended September 30, 2015 and 2014 , dividend income of $7,853 and $9,581 , respectively, was recognized and is included in interest and dividend income on the consolidated statements of operations and comprehensive income.</t>
  </si>
  <si>
    <t>Notes and Loans Payable [Abstract]</t>
  </si>
  <si>
    <t>Debt Mortgages Payable Mortgage loans outstanding as of September 30, 2015 and December 31, 2014 were $1,856,346 and $2,999,968 , respectively, and had a weighted average interest rate of 4.96% and 4.63% per annum, respectively. Of the mortgage loans outstanding at December 31, 2014 , approximately $1,200,688 related to liabilities of discontinued operations. Mortgage premium and discount, net, was a discount of $6,826 and $9,332 as of September 30, 2015 and December 31, 2014 , respectively. Of this net mortgage discount, $1,661 related to liabilities of discontinued operations at December 31, 2014 . As of September 30, 2015 , scheduled maturities for the Company’s outstanding mortgage indebtedness had various due dates through December 2041, as follows: Maturity Date As of September 30, 2015 Weighted average interest rate 2015 $ 11,400 10.04% 2016 265,172 4.85% 2017 788,801 5.43% 2018 186,261 2.82% 2019 — —% Thereafter 604,712 4.95% Total $ 1,856,346 4.96% The Company is negotiating refinancing debt maturing in 2015. It is anticipated that the Company will be able to repay, refinance or extend the debt maturing in 2015, and the Company believes it has adequate sources of funds to meet short term cash needs related to these refinancings. Of the total outstanding debt for all years, approximately $41,629 is recourse to the Company at September 30, 2015 . Some of the mortgage loans require compliance with certain covenants, such as debt coverage service ratios, investment restrictions and distribution limitations. As of September 30, 2015 , the Company was in compliance with all mortgage loan requirements except two loans with a carrying value of $14,087 . These loans are not cross collateralized with any other mortgage loans or recourse to the Company. The stated maturities of the mortgage loans in default at September 30, 2015 were reflected as follows: $11,400 in 2015 and $2,687 in 2016. Subsequent to September 30, 2015, the 2015 maturity of $11,400 was extinguished using proceeds from the sale of the underlying asset. As of December 31, 2014 , the Company was in compliance with all such covenants, with the exception of one lodging property which was closed for business during the fourth quarter of 2014 due to earthquake damage. This property was included in the Spin-Off. Line of Credit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LIBOR plus 1.40% and requires the maintenance of certain financial covenants. As of September 30, 2015 , the Company was in compliance with all of the covenants and default provisions under the credit agreement. The Company had $299,963 available under the revolving line of credit as of September 30, 2015 . As of September 30, 2015 , the interest rate of the revolving line of credit was 1.40% . In 2013, the Company entered into a credit agreement with KeyBank National Association, JP Morgan Chase Bank National Association and other financial institutions to provide for a senior unsecured credit facility in the aggregate amount of $500,000 . The credit facility consisted of a $300,000 senior unsecured revolving line of credit and a total outstanding term loan of $200,000 . As of December 31, 2014, the interest rates of the revolving line of credit and unsecured term loan were 1.60% and 1.67% , respectively. Upon closing the credit agreement, the Company borrowed the full amount of the term loan which remained outstanding as of December 31, 2014 and was repaid during the nine months ended September 30, 2015 . As of December 31, 2014, the Company had $300,000 available under the revolving line of credit. This credit agreement was refinanced on February 3, 2015, as described above.</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September 30, 2015 Using Quoted Prices in Active Markets for Identical Assets Using Significant Using Significant (Level 1) (Level 2) (Level 3) Available-for-sale real estate equity securities $ 182,058 $ — $ — Real estate related bonds — 2,317 — Total assets $ 182,058 $ 2,317 $ — Derivative interest rate instruments — (2,607 ) — Total liabilities $ — $ (2,607 ) $ — Fair Value Measurements at December 31, 2014 Using Quoted Prices in Active Markets for Identical Assets Using Significant Other Observable Inputs Using Significant Other Unobservable Inputs (Level 1) (Level 2) (Level 3) Available-for-sale real estate equity securities $ 151,062 $ — $ — Real estate related bonds — 3,691 — Total assets $ 151,062 $ 3,691 $ — Derivative interest rate instruments — (1,744 ) — Total liabilities $ — $ (1,744 ) $ — Level 1 At September 30, 2015 and December 31, 2014 , the fair value of the available-for-sale real estate equity securities have been valued based upon quoted market prices for the same or similar issues when current quoted market prices were available. Unrealized gains or losses on investment are reflected in unrealized gain (loss) on investment securities in comprehensive income on the consolidated statements of operations and comprehensive income.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September 30, 2015 and December 31, 2014 , the Company determined that the credit valuation adjustments are not significant to the overall valuation of its derivatives. As a result, the Company determined that its derivative valuations in their entirety are classified in Level 2 of the fair value hierarchy. As of September 30, 2015 and December 31, 2014 , the Company had outstanding interest rate swap agreements with a notional value of $47,000 and $51,283 , respectively. Level 3 At September 30, 2015 and December 31, 2014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and nine months ended September 30, 2015 and 2014. The asset groups that were reflected at fair value through this evaluation are: For the three months ended September 30, 2015 September 30, 2014 Fair Value Measurements Using Significant Unobservable Inputs (Level 3) Total Impairment Losses Fair Value Measurements Using Significant Unobservable Inputs Total Impairment Losses Investment properties $ 59,092 $ 92,167 $ 7,343 $ 670 Total $ 59,092 $ 92,167 $ 7,343 $ 670 For the nine months ended September 30, 2015 September 30, 2014 Fair Value Measurements Using Significant Unobservable Inputs Total Fair Value Measurements Using Significant Unobservable Inputs Total Investment properties $ 59,092 $ 92,167 $ 137,723 $ 75,616 Total $ 59,092 $ 92,167 $ 137,723 $ 75,616 Investment Properties During the three and nine months ended September 30, 2015 , the Company completed the Railyards Transaction. See joint venture disclosure in "Note 5. Investment in Partially Owned Entities". The Company’s estimated fair value relating to the investment property's impairment analysis was based on a third party independent appraisal obtained as of September 30, 2015. The appraisal utilized a twelve -year discounted cash flow model, which includes inflows and outflows over a specific holding period. The cash flows consist of unobservable inputs such as forecasted revenues and expenses. These unobservable inputs are based on market conditions and expected growth rates. A discount rate of 14% was utilized in the model and is based upon observable rates within a reasonable range of current market rates. It was determined the property was impaired and therefore was written down to fair value. The Company recorded an impairment charge of $92,167 for this property for the three and nine months ended September 30, 2015 . During the three and nine months ended September 30, 2014 , the Company identified certain properties which may have a reduction in the expected holding period and reviewed the probability of these assets' dispositions. The Company's estimated fair value relating to the investment properties' impairment analysis was based on a comparison of letters of intent or purchase contracts, broker opinions of value and ten -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During the three and nine months ended September 30, 2014 , capitalization rates ranging from 6.00% to 9.00% and discount rates ranging from 6.75% to 9.25% were utilized in the model. These rates are based upon observable rates that the Company believes to be within a reasonable range of current market rates. Additionally, during the nine months ended September 30, 2014 , one asset previously classified as held for sale was re-classified as held and used and was re-measured at the lesser of the carrying value or fair value as of May 8, 2014, resulting in an impairment charge to this asset of $67,647 . For the three months ended September 30, 2015 and 2014, the Company recorded an impairment of investment properties of $92,167 and $670 , respectively, in continuing operations. For the nine months ended September 30, 2015 and 2014, the Company recorded an impairment of investment properties of $92,167 and $75,616 , respectively, in continuing operations. Certain properties were impaired prior to disposal. There were no related impairment charges for those properties included in discontinued operations for the three and nine months ended September 30, 2015 . There were $1,667 and $4,665 related impairment charges for those properties included in discontinued operations for the three and nine months ended September 30, 2014 , respectively. Financial Instruments Not Measured at Fair Value The table below represents the fair value of financial instruments presented at carrying values in the Company's consolidated financial statements as of September 30, 2015 and December 31, 2014 . September 30, 2015 December 31, 2014 Carrying Value Estimated Fair Value Carrying Value Estimated Fair Value Mortgages payable $ 1,856,346 $ 1,870,328 $ 2,999,968 $ 3,022,002 Line of credit $ 37 $ 37 $ 200,000 $ 200,000 The Company estimates the fair value of its mortgages payable using a weighted average effective interest rate of 4.45% per annum. The fair value estimate of the line of credit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the Company owns substantially all of the outstanding stock of a subsidiary REIT, MB REIT (Florida), Inc. ("MB REIT"), which the Company consolidates for financial reporting purposes but which is treated as a separate REIT for federal income tax purposes.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s hotels were leased to certain of the Company's taxable REIT subsidiaries. Lease revenue from these taxable REIT subsidiaries and the Company's wholly-owned subsidiaries is eliminated in consolidation. For the three months ended September 30, 2015 and 2014 , an income tax expense of $1,579 and $454 , respectively, was included in continuing operations on the consolidated statements of operations and comprehensive income. For the nine months ended September 30, 2015 and 2014 , an income tax expense of $2,445 and $1,196 , respectively, was included in continuing operations on the consolidated statements of operations and comprehensive income. For the three months ended September 30, 2015 and 2014 income tax benefit of $1,182 and expense of $1,862 , respectively, was included in net income from discontinued operations on the consolidated statements of operations and comprehensive income. For the nine months ended September 30, 2015 and 2014 , income tax expense of $988 and $5,786 , respectively, was included in net income from discontinued operations on the consolidated statements of operations and comprehensive income.</t>
  </si>
  <si>
    <t>Segment Reporting</t>
  </si>
  <si>
    <t>Segment Reporting Information, Additional Information [Abstract]</t>
  </si>
  <si>
    <t>Segment Reporting The Company's current portfolio strategy is to tailor and grow the retail and student housing segments and dispose of the remaining non-core assets. The Company's objective has been, and will continue to be, maximizing stockholder value over the long-term. The non-core segment includes multi-tenant office and triple-net properties. Net operating income of the segments excludes interest expense, depreciation and amortization, general and administrative expenses, net income of noncontrolling interest and other investment income from corporate investments. The non-segmented assets primarily include the Company’s cash and cash equivalents, investments in marketable securities, construction in progress, investment in unconsolidated entities and notes receivable. For the nine months ended September 30, 2015 , approximately 13% of the Company’s retail and non-core revenue from continuing operations was generated by three properties leased to AT&amp;T, Inc. As a result of the concentration of revenue generated from these properties, if AT&amp;T, Inc. were to cease paying rent or fulfilling its other monetary obligations, the Company would have significantly reduced revenues and/or higher expenses until the defaults were cured or the properties were leased to a new tenant or tenants, if at all. The student housing segment was not considered in this analysis as leases are on a per bed basis, for a year or less, and are immaterial when evaluated individually. The following table summarizes net property operations income by segment as of and for the three months ended September 30, 2015 . Total Retail Student Housing Non-core Rental income $ 92,877 $ 51,637 $ 20,342 $ 20,898 Straight line adjustment 216 815 35 (634 ) Tenant recovery income 16,819 15,473 162 1,184 Other property income 2,827 684 1,273 870 Total income 112,739 68,609 21,812 22,318 Operating expenses 33,423 21,198 9,198 3,027 Net operating income $ 79,316 47,411 12,614 19,291 Non-allocated expenses (a) (55,757 ) Other income and expenses (b) (33,102 ) Equity in earnings of unconsolidated entities 5,358 Provision for asset impairment (c) (92,167 ) Net loss from continuing operations $ (96,352 ) Net income from discontinued operations (d) 713 Less: net income attributable to noncontrolling interests (8 ) Net loss attributable to Company $ (95,647 ) (a) Non-allocated expenses consists of general and administrative expenses and depreciation and amortization. (b) Other income and expenses consists of gain on sale of investment properties, gain on extinguishment of debt, loss on contribution to joint venture, dividend income, interest expense, other income, realized gain on sale of marketable securities, net, and income tax expense. (c) Total provision for asset impairment included $92,167 related to one non-core development. (d) Net income from discontinued operations primarily relates to activity resulting from the Spin-Off of Xenia. The following table summarizes net property operations income by segment as of and for the three months ended September 30, 2014 . Total Retail Student Housing Non-core Rental income $ 92,983 $ 50,672 $ 17,586 $ 24,725 Straight line adjustment 875 1,524 17 (666 ) Tenant recovery income 15,055 14,063 134 858 Other property income 1,819 663 1,119 37 Total income 110,732 66,922 18,856 24,954 Operating expenses 36,889 21,631 11,563 3,695 Net operating income $ 73,843 45,291 7,293 21,259 Non-allocated expenses (a) (60,196 ) Other income and expenses (b) 17,315 Equity in loss of unconsolidated entities (2,089 ) Provision for asset impairment (c) (670 ) Net income from continuing operations $ 28,203 Net income from discontinued operations (d) 24,357 Less: net income attributable to noncontrolling interests (8 ) Net income attributable to Company $ 52,552 (a) Non-allocated expenses consists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Total provision for asset impairment included $670 related to one non-core property. (d) Net income from discontinued operations primarily relates to the gain on sale of net lease properties sold in 2014 and the lodging properties included in the Spin-Off of Xenia. The following table summarizes net property operations income by segment as of and for the nine months ended September 30, 2015 . Total Retail Student Housing Non-core Rental income $ 272,468 $ 152,331 $ 55,797 $ 64,340 Straight line adjustment 329 2,323 114 (2,108 ) Tenant recovery income 51,765 47,201 498 4,066 Other property income 6,905 2,334 3,550 1,021 Total income 331,467 204,189 59,959 67,319 Operating expenses 95,506 62,308 22,788 10,410 Net operating income $ 235,961 141,881 37,171 56,909 Non-allocated expenses (a) (167,999 ) Other income and expenses (b) (39,919 ) Equity in earnings of unconsolidated entities 33,341 Provision for asset impairment (c) (92,167 ) Net loss from continuing operations $ (30,783 ) Net income from discontinued operations (d) 3,042 Less: net income attributable to noncontrolling interests (16 ) Net loss attributable to Company $ (27,757 ) Balance Sheet Data Real estate assets, net (e) $ 3,397,672 2,082,592 763,790 551,290 Non-segmented assets (f) 796,183 Total assets 4,193,855 Capital expenditures (g) $ 8,058 6,464 790 804 (a) Non-allocated expenses consists of general and administrative expenses and depreciation and amortization. (b) Other income and expenses consists of gain on sale of investment properties, gain on extinguishment of debt, loss on contribution to joint venture, dividend income, interest expense, other income, realized gain on sale of marketable securities, net, and income tax expense. (c) Total provision for asset impairment included $92,167 related to one non-core development. (d) Net income from discontinued operations primarily relates to activity resulting from the Spin-Off of Xenia.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property operations income by segment as of and for the nine months ended September 30, 2014 . Total Retail Student Housing Non-core Rental income $ 283,183 $ 152,973 $ 51,896 $ 78,314 Straight line adjustment 2,975 3,776 192 (993 ) Tenant recovery income 50,396 45,431 401 4,564 Other property income 6,766 3,467 3,119 180 Total income 343,320 205,647 55,608 82,065 Operating expenses 104,500 65,872 25,637 12,991 Net operating income $ 238,820 139,775 29,971 69,074 Non-allocated expenses (a) (170,174 ) Other income and expenses (b) (9,410 ) Equity in earnings of unconsolidated entities 627 Provision for asset impairment (c) (75,616 ) Net loss from continuing operations (15,753 ) Net income from discontinued operations (d) 208,292 Less: net income attributable to noncontrolling interests (16 ) Net income attributable to Company $ 192,523 (a) Non-allocated expenses consists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Total provision for asset impairment included $75,616 related to five non-core properties. (d) Net income from discontinued operations primarily relates to the gain on sale of net lease properties sold in 2014 and the lodging properties included in the Spin-Off of Xenia.</t>
  </si>
  <si>
    <t>Earnings (loss) per Share</t>
  </si>
  <si>
    <t>Earnings Per Share [Abstract]</t>
  </si>
  <si>
    <t>Earnings (loss) per Share and Equity Transactions Basic earnings (loss) per share ("EPS") are computed using the two-class method by dividing net income (loss) by the weighted average number of common shares outstanding for the period (the "common shares"). Diluted EPS is computed using the treasury method if more dilutive, by dividing net income (loss) by the common shares plus potential common shares issuable upon exercising options or other contracts. The following table reconciles the amounts used in calculating basic and diluted income (loss) per share (in thousands, except weighted average share and per share amounts): Three Months Ended Nine Months Ended September 30, 2015 September 30, 2014 September 30, 2015 September 30, 2014 Net income (loss) from continuing operations $ (96,352 ) $ 28,203 $ (30,783 ) $ (15,753 ) Less: Dividends on common stock (28,010 ) (107,709 ) (110,601 ) (329,144 ) Less: Dividends on unvested restricted stock units — — — — Less: Undistributed (income) loss allocated to unvested shares — — — — Less: Net income attributable to noncontrolling interests (8 ) (8 ) (16 ) (16 ) Undistributed income (loss) $ (124,370 ) $ (79,514 ) $ (141,400 ) $ (344,913 ) Add back: Dividends on common stock 28,010 107,709 110,601 329,144 Distributed and undistributed income (loss) from continuing operations - basic and diluted $ (96,360 ) $ 28,195 $ (30,799 ) $ (15,769 ) Income from discontinued operations allocated to common stockholders: $ 713 $ 24,357 $ 3,042 $ 208,292 Weighted average shares outstanding: Weighted average shares outstanding - basic and diluted 861,824,777 861,627,855 861,824,777 883,537,865 Basic and diluted income (loss) per share: Income (loss) from continuing operations allocated common shareholders per share: $ (0.11 ) $ 0.03 $ (0.04 ) $ (0.02 ) Income (loss) from discontinued operations allocated common shareholders per share: $ — $ 0.03 $ — $ 0.24 Due to their anti-dilutive effect, the computation of diluted loss per share does not reflect the adjustments for the following items (in thousands): Three Months Ended Nine Months Ended September 30, 2015 September 30, 2014 September 30, 2015 September 30, 2014 Net income (loss) allocated to common stockholders is not adjusted for: Income allocated to unvested restricted stock units $ — $ — $ — $ — Weighted average diluted shares are not adjusted for: Effect of unvested restricted stock units 252 — 235 — The Company completed a modified "Dutch Auction" tender offer for the purchase of up to $350,000 in value of shares of common stock (the "Offer") on April 25, 2014. In accordance with rules promulgated by the SEC, the Company had the option to increase the number of shares accepted for payment in the Offer by up to 2% of the outstanding shares without amending or extending the Offer. To avoid any proration to the stockholders that tendered shares, the Company decided to increase the number of shares accepted for payment in the Offer. On May 1, 2014, the Company accepted for purchase 60,665,233 shares of common stock at a purchase price (without brokerage commissions) of $6.50 per share, for an aggregate purchase price of $394,300 , excluding fees and expenses relating to the Offer. The 60,665,233 shares accepted for purchase in the Offer represented approximately 6.61% of the issued and outstanding shares of common stock at the time of purchase. Subsequent to the purchase of approved Offer shares, the final number of shares purchased, allowing for corrections, was 60,761,166 for a final aggregate purchase price of $394,900 as of December 31, 2014, excluding fees and expenses related to the Offer.</t>
  </si>
  <si>
    <t>Stock-Based Compensation</t>
  </si>
  <si>
    <t>Disclosure of Compensation Related Costs, Share-based Payments [Abstract]</t>
  </si>
  <si>
    <t>Disclosure of Compensation Related Costs, Share-based Payments [Text Block]</t>
  </si>
  <si>
    <t>Stock-Based Compensation Share Unit Plans During 2014, the Company maintain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n/k/a "University House Communities Group, Inc."), as applicable. Vesting of the share units granted in 2014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 based compensation expense with respect to the Share Unit Plans until the occurrence of a triggering event. As of February 3, 2015, the share units outstanding under the Lodging Plan were included in the Spin-Off and Xenia terminated the Lodging Plan. As of June 19, 2015, in connection with the adoption of the Incentive Award Plan (as defined below) the Company terminated the Retail Plan. Awards outstanding with a grant date value of $7,845 under the Retail Plan will remain outstanding and subject to the terms of the plan and the applicable award agreement. No additional awards will be granted under the Retail Plan. The Student Housing Plan was not terminated and remains in effect. As of September 30, 2015 , awards granted in 2014 and 2015 in the aggregate grant date value of $3,296 were outstanding under the Student Housing Plan. No additional awards were granted during the three months ended September 30, 2015 under the Student Housing Plan. As a triggering event has not occurred, with respect to the Company's retail/non-core or student housing businesses, the Company did not recognize stock-based compensation expense related to the 2014 Retail Plan or the Student Housing Plan for the three and nine months ended September 30, 2015 and 2014. Incentive Award Plan Effective as of June 19, 2015, the board of directors adopted and approved the InvenTrust Properties Corp. 2015 Incentive Award Plan (the "Incentive Award Plan"), under which the Company may grant cash and equity incentive awards to eligible employees, directors, and consultants. Under the 2015 Incentive Award Plan, the Company is authorized to grant up to 30,000,000 shares of the Company's common stock pursuant to awards under the plan. At September 30, 2015 , 28,335,375 shares were available for future issuance under the Incentive Award Plan. A summary of the Company's restricted stock unit activity as of September 30, 2015 is as follows: Restricted Stock Units Weighted Average Price at Grant Date Outstanding at January 1, 2015 — — Restricted stock units granted 1,664,625 $4.00 Restricted stock units vested — — Restricted stock units forfeited — — Outstanding at September 30, 2015 1,664,625 $4.00 At September 30, 2015 , there was $5,088 of total unrecognized compensation expense related to unvested stock-based compensation arrangements granted under the Incentive Award Plan. The outstanding restricted stock units have vesting schedules through December 2017. Stock-based compensation expense will be amortized on a straight-line basis over the vesting period. The Company recognized stock-based compensation expense of $1,123 and $1,260 related to the Incentive Award Plan for the three and nine months ended September 30, 2015 . No stock-based compensation expense was recognized for the three and nine months ended September 30, 2014 .</t>
  </si>
  <si>
    <t>Commitments and Contingencies</t>
  </si>
  <si>
    <t>Commitments and Contingencies Disclosure [Abstract]</t>
  </si>
  <si>
    <t>Commitments and Contingencies In May 2012, the Company disclosed that the SEC had initiated a non-public, formal, fact-finding investigation to determine whether there had been violations of certain provisions of the federal securities laws regarding the payment of fees to the Company's former Business Manager and Property Managers, transactions with the Company's former affiliates, timing and amount of distributions paid to the Company's investors, determination of property impairments, and any decision regarding whether the Company would become a self-administered REIT (the "SEC Investigation"). After a multi-year investigation, on March 24, 2015, the Staff of the SEC informed the Company that it had concluded its investigation and that, based on the information received as of that date, it did not intend to recommend any enforcement action against the Company. Shortly after the Company disclosed the existence of the SEC Investigation, the Company received three related demands (“Derivative Demands”) by stockholders to conduct investigations regarding claims that the Company's officers, the Company's board of directors, former Business Manager, and affiliates of the Company's former Business Manager breached their fiduciary duties to the Company in connection with the matters that the Company disclosed were subject to the SEC Investigation. Upon receiving the first of the Derivative Demands, on October 16, 2012, the full board of directors responded by authorizing the independent directors to investigate the claims contained in the first Derivative Demand, any subsequent stockholder demands, as well as any other matters the independent directors saw fit to investigate. Pursuant to this authority, the independent directors formed a special litigation committee comprised solely of independent directors to review and evaluate the alleged claims and to recommend to the full board of directors whether the maintenance of a derivative proceeding was in the best interests of the Company. The special litigation committee engaged independent legal counsel and experts to assist in the investigation. On March 21, 2013, counsel for the stockholders who made the first Derivative Demand filed a derivative lawsuit in the Circuit Court of Cook County, Illinois, on behalf of the Company. The court stayed the case - Trumbo v. The Inland Group, Inc. - pending completion of the special litigation committee's investigation. On December 8, 2014, the special litigation committee completed its investigation and issued its report and recommendation. The special litigation committee concluded that there is no evidence to support the allegations of wrongdoing in the Derivative Demands. Nonetheless, in the course of its investigation, the special litigation committee uncovered facts indicating that certain then-related parties breached their fiduciary duties to the Company by failing to disclose to the independent directors certain facts and circumstances associated with the payment of fees to its former Business Manager and Property Managers. The special litigation committee determined that it is advisable and in the best interests of the Company to maintain a derivative action against its former Business Manager, Property Managers, and Inland American Holdco Management LLC (the “Inland Entities”). The special litigation committee found that it was not in the best interests of the Company to pursue claims against any other entities or against any individuals. On January 20, 2015, the board of directors adopted the report and recommendation of the special litigation committee in full and authorized the Company to file a motion to realign the Company as the party plaintiff in Trumbo v. The Inland Group, Inc. , and to take such further actions as are necessary to reject and dismiss claims related to allegations that the board of directors has determined lack merit and to pursue claims against the Inland Entities for breach of fiduciary duties in connection with the failure to disclose facts and circumstances associated with the payment of fees to related parties. On March 2, 2015, counsel for the stockholders who made the second Derivative Demand filed a derivative lawsuit in the Circuit Court of Cook County, Illinois, on behalf of the Company. The court entered an order consolidating the action with the Trumbo case on March 26, 2015 (the "Consolidated Action"). On September 18, 2015, the parties entered into the Stipulation and Agreement of Compromise, Settlement, and Release (the "Settlement") to resolve all matters related to the Derivative Demands, including all claims raised in the Consolidated Action and the claims authorized by the Board. The Settlement calls for a payment to the Company of $7,400 in net proceeds from Midwest Risk Management, LLC, as agent for the Inland Entities. In addition, the Settlement releases the Company’s directors, officers, and former external managers and their affiliates from any liability related to the allegations asserted in the demand letters and the Consolidated Action, and any additional allegations investigated by the special litigation committee. The Settlement also results in the dismissal of the Consolidated Action with prejudice. On October 23, 2015, the Circuit Court of Cook County, Illinois approved the Settlement as fair, reasonable, adequate and in the best interests of the Company and its stockholders. Under the terms of the Settlement, the Settlement Payment will be remitted to InvenTrust when the time to appeal the court’s approval of the Settlement has expired. The Company has not accounted for this gain contingency in the financial statements as of September 30, 2015.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Subsequent Events Subsequent to September 30, 2015, the Company purchased two student housing properties consisting of 1,439 beds for an aggregate gross acquisition price of $165,525 . On November 5, 2015,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The credit facility can be drawn for one year from the agreement date, after which the unused portion of the credit facility will terminate. The credit facility is subject to maintenance of certain financial covenants. Interest rates are based on the Company's total leverage ratio. Based upon the Company's total leverage ratio at September 30, 2015, the five-year tranche bears an interest rate of LIBOR plus 1.30% and the seven-year tranche bears an interest rate of LIBOR plus 1.60% .</t>
  </si>
  <si>
    <t>Summary of Significant Accounting Policies (Policies)</t>
  </si>
  <si>
    <t>Compensation Related Costs, Policy [Policy Text Block]</t>
  </si>
  <si>
    <t xml:space="preserve">Stock-Based Compensation In accordance with FASB ASC Topic 718, Accounting for Share Based Compensation ,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Liability classified awards are measured at the grant date and are subsequently re-measured at the end of each period. The fair value of the non-vested stock awards for the purposes of recognizing stock-based compensation expense is the estimated market price of the Company's common stock on the grant date. At September 30, 2015 , the Company had two stock based compensation plans, which are discussed in "Note 13. Stock-Based Compensation". The compensation cost is based on awards that are expected to vest and has been reduced for estimated forfeitures. </t>
  </si>
  <si>
    <t>Organization (Tables)</t>
  </si>
  <si>
    <t>Schedule of Commercial Real Estate Properties</t>
  </si>
  <si>
    <t>The breakdown, by segment, of the 142 owned properties at September 30, 2015 is as follows: Segment Property Count Square Feet / Beds Retail 110 15,876,103 Square feet Student Housing 16 9,600 Beds Non-core 16 5,844,751 Square feet</t>
  </si>
  <si>
    <t>Acquired Properties (Tables)</t>
  </si>
  <si>
    <t>Acquisitions</t>
  </si>
  <si>
    <t>The table below reflects acquisition activity during the nine months ended September 30, 2015 . Segment Property Date Gross Acquisition Price Square Feet Retail The Shops at Walnut Creek 4/10/2015 $ 57,100 216,334 Square Feet Retail Westpark Shopping Center 5/12/2015 33,400 176,935 Square Feet Retail, Subtotal $ 90,500 Student Housing Bishops Landing (a) 4/27/2015 $ 12,500 Total $ 103,000 (a) The Company has recorded the assets of the Bishops Landing acquisition as construction in progress on the consolidated balance sheet as of September 30, 2015 .</t>
  </si>
  <si>
    <t>The table below reflects acquisition activity during the nine months ended September 30, 2014 . Segment Property Date Gross Acquisition Price Square Feet / Rooms Retail Suncrest Village 2/13/2014 $ 14,050 93,358 Square Feet Retail Plantation Grove 2/13/2014 12,100 73,655 Square Feet Retail, Subtotal 26,150 Lodging Aston Waikiki Beach (a) 2/28/2014 183,000 645 Rooms Total $ 209,150 (a) Aston is the registered trademark of Aston Hotels &amp; Resorts LLC and is the exclusive property of its owner.</t>
  </si>
  <si>
    <t>Schedule of Recognized Identified Assets Acquired and Liabilities Assumed [Table Text Block]</t>
  </si>
  <si>
    <t>The following table summarizes the estimated fair value of the assets acquired and liabilities assumed for the nine months ended September 30, 2015 , as listed above. 2015 Acquisitions Land $ 17,594 Building 70,138 Construction in progress 12,500 Total fixed assets 100,232 Net other assets and liabilities 2,768 Total $ 103,000</t>
  </si>
  <si>
    <t>The following table summarizes the estimated fair value of the assets acquired and liabilities assumed for the nine months ended September 30, 2014 , as listed above. 2014 Acquisitions Land $ 10,446 Building 154,343 Furniture, fixtures, and equipment 27,087 Total fixed assets $ 191,876 Below market ground lease 9,516 Net other assets and liabilities 7,758 Total $ 209,150</t>
  </si>
  <si>
    <t>Development Projects Placed in Service [Table Text Block]</t>
  </si>
  <si>
    <t>The following table summarizes the assets placed in service during the nine months ended September 30, 2015 : 2015 Assets Placed In Service Land $ 17,745 Building and other improvements 130,767 Total fixed assets 148,512</t>
  </si>
  <si>
    <t>Disposed Properties (Tables)</t>
  </si>
  <si>
    <t>Summary of Components of Discontinued Operations</t>
  </si>
  <si>
    <t>In line with the Company's adoption of the new accounting standard governing discontinued operations during the year ended December 31, 2014, only disposals representing a strategic shift that have (or will have) a major effect on results and operations would qualify as discontinued operations. On February 3, 2015, the Company completed the spin-off of its lodging subsidiary, Xenia Hotels &amp; Resorts, Inc. The 46 assets included in the Spin-Off have been classified as discontinued operations as the Spin-Off represents a strategic shift that has had a major effect on the Company's operations and financial results. The assets and liabilities of these 46 assets are classified as assets and liabilities of discontinued operations on the consolidated balance sheet at December 31, 2014 . The operations of these 46 assets have been classified as income from discontinued operations on the consolidated statement of operations and comprehensive income for the three and nine months ended September 30, 2015 and 2014 . The major classes of assets and liabilities of discontinued operations as of September 30, 2015 and December 31, 2014 were as follows: As of September 30, 2015 December 31, 2014 Assets Investment properties: Land $ — $ 338,313 Building and other improvements — 2,710,647 Construction in progress — 39,736 Total — 3,088,696 Less accumulated depreciation — (505,986 ) Net investment properties — 2,582,710 Cash and cash equivalents — 134,245 Restricted cash and escrows — 87,296 Accounts and rents receivable (net of allowance of $0 and $251) — 26,502 Intangible assets, net — 64,541 Deferred costs and other assets (a) 3,716 35,505 Total assets $ 3,716 $ 2,930,799 Liabilities Debt — 1,199,027 Accounts payable and accrued expenses — 88,356 Intangible liabilities, net — 4,212 Other liabilities (b) 64 34,154 Total liabilities $ 64 $ 1,325,749 (a) Deferred costs and other assets at September 30, 2015 primarily include receivables from Xenia related to hotel reserve escrows. (b) Other liabilities at September 30, 2015 include tax liabilities related to hotel properties payable by the Company. For the three and nine months ended September 30, 2015 , the operations reflected in discontinued operations, shown in the table below, reflect the operations of the 46 lodging properties associated with the Spin-Off. For the three and nine months ended September 30, 2014 , the operations reflected in discontinued operations, shown in the table below, reflect the operations of the 46 lodging properties associated with the Spin-Off, the 52 select service lodging properties sold on November 17, 2014, the 3 stand-alone lodging properties sold in 2014, and the portfolio of 223 net lease properties sold in 2014. All other property disposals are now included as a component of income from continuing operations, consistent with the Company's adoption of ASU No. 2014-08. Three Months Ended Nine Months Ended September 30, 2015 September 30, 2014 September 30, 2015 September 30, 2014 Revenues $ — $ 298,151 $ 68,682 $ 904,789 Depreciation and amortization expense — 47,222 11,934 142,966 Other expenses — 207,838 55,429 616,820 Provision for asset impairment — 1,667 — 4,665 Operating income from discontinued operations $ — $ 41,424 $ 1,319 $ 140,338 Interest expense, income taxes, and other miscellaneous income 713 (23,509 ) 1,723 (74,355 ) Gain on sale of properties, net — 6,557 — 152,895 Loss on extinguishment of debt — (115 ) — (10,586 ) Net income from discontinued operations $ 713 $ 24,357 $ 3,042 $ 208,292</t>
  </si>
  <si>
    <t>Summary of Disposal Activity, Excluding Discontinued Operations, Disposal Activity [Table Text Block]</t>
  </si>
  <si>
    <t xml:space="preserve">The following properties were sold during the nine months ended September 30, 2015 . These properties have been included in continuing operations on the consolidated statement of operations and comprehensive income for the three and nine months ended September 30, 2015 . A parcel of land was also sold during the nine months ended September 30, 2015 for a gross disposition price of $1,410 . Segment Property Date Gross Disposition Price Square Feet Non-core Las Plumas 4/1/2015 $ 27,500 240,000 Square Feet Non-core Citizens - Manchester 7/9/2015 8,175 148,000 Square Feet Non-core SunTrust - Winston Salem 7/30/2015 1,875 10,188 Square Feet Non-core Tech II 7/31/2015 14,315 166,758 Square Feet Total $ 51,865 </t>
  </si>
  <si>
    <t>Investment in Partially Owned Entities (Tables)</t>
  </si>
  <si>
    <t>Schedule of Various Consolidated Variable Interest Entities</t>
  </si>
  <si>
    <t>For the VIEs where the Company was the primary beneficiary, the following are the liabilities of the consolidated VIEs which were not recourse to the Company, and the assets that could only have been used to settle those obligations. September 30, 2015 December 31, 2014 Net investment properties $ — $ 39,736 Other assets — 1,318 Total assets — 41,054 Mortgages, notes and margins payable — (21,214 ) Other liabilities — (6,465 ) Total liabilities — (27,679 ) Net assets $ — $ 13,375</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Entity Description Ownership % Carrying Value of Investment at Carrying Value of Investment at December 31, 2014 IAGM Retail Fund I, LLC Retail shopping centers 55% $ 126,694 $ 109,273 Downtown Railyard Venture, LLC (a) Land development (a) 46,174 — 15th &amp; Walnut Owner, LLC (b) Student housing 62% 4,384 4,740 Cobalt Industrial REIT II (c) Industrial portfolio 36% 4,716 7,486 Other Unconsolidated Entities Various real estate investments Various 1,798 704 $ 183,766 $ 122,203 (a) On September 30, 2015,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ree and nine months ended September 30, 2015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As of September 30, 2015, the carrying amount of the Company's investment in this entity was $46,174 . (b) 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 (c) On December 18, 2014, Cobalt Industrial REIT II ("Cobalt") sold all of its real estate assets, and the Company recognized its share of the gain on the sale of the assets in equity in earnings for the year ended December 31, 2014. During the three months ended September 30, 2015 , the Company recorded receipt of a cash dividend from the joint venture. The balance of this joint venture at September 30, 2015 reflects the Company's expected return of the joint venture's remaining cash assets.</t>
  </si>
  <si>
    <t>Schedule of Combined Financial Information of Investment in Unconsolidated Entities</t>
  </si>
  <si>
    <t>The following tables present the combined condensed financial information for the Company’s investment in unconsolidated entities. September 30, 2015 December 31, 2014 Assets: Real estate assets, net of accumulated depreciation $ 633,018 $ 606,053 Other assets 119,209 186,220 Total assets $ 752,227 $ 792,273 Liabilities and equity: Mortgage debt 303,043 416,374 Other liabilities 77,453 72,994 Equity 371,731 302,905 Total liabilities and equity $ 752,227 $ 792,273 Company’s share of equity $ 197,891 $ 136,743 Net excess of the net book value of underlying assets over the cost of investments (net of accumulated amortization of $1,500 and $1,085, respectively) (14,125 ) (14,540 ) Carrying value of investments in unconsolidated entities $ 183,766 $ 122,203 Three Months Ended Nine Months Ended September 30, 2015 September 30, 2014 September 30, 2015 September 30, 2014 Revenues $ 17,120 $ 48,036 $ 85,836 $ 148,760 Expenses: Interest expense and loan cost amortization 5,257 6,713 13,075 31,718 Depreciation and amortization 4,849 23,215 17,465 56,978 Operating expenses, ground rent and general and administrative expenses 5,799 22,602 16,159 60,678 Total expenses 15,905 52,530 46,699 149,374 Net income (loss) $ 1,215 $ (4,494 ) $ 39,137 $ (614 ) Company’s share of: Net income (loss), net of excess basis depreciation of $130 and $129, and $390 and $385, respectively $ 794 $ (2,089 ) $ 15,710 $ 627</t>
  </si>
  <si>
    <t>Schedule of Debt Maturities of the Unconsolidated Entities</t>
  </si>
  <si>
    <t>The unconsolidated entities had total third party debt of $303,043 at September 30, 2015 that matures as follows: Year Amount 2015 $ — 2016 31,490 2017 — 2018 204,028 2019 16,250 Thereafter 51,275 $ 303,043</t>
  </si>
  <si>
    <t>Transactions with Related Parties (Tables)</t>
  </si>
  <si>
    <t>Summary of Related Parties Transactions</t>
  </si>
  <si>
    <t>The following table summarizes the Company’s related party transactions for the three and nine months ended September 30, 2015 and 2014 . Three Months Ended Nine Months Ended Unpaid amounts as of September 30, 2015 September 30, 2014 September 30, 2015 September 30, 2014 September 30, 2015 December 31, 2014 General and administrative: General and administrative reimbursement (a) $ — $ 1,202 $ — $ 6,089 $ — $ 331 Investment advisor fee (b) — 237 — 922 — 80 Total general and administrative to related parties $ — $ 1,439 $ — $ 7,011 $ — $ 411 Property management fees (c) $ — $ 2,773 $ — $ 9,496 $ — $ 75 Business management fee (d) $ — $ — $ — $ 2,605 $ — $ — Loan placement fees (e) $ — $ 1 $ — $ 224 $ — $ — (a) In connection with the closing of the Master Modification Agreement and termination of the business management agreement on March 12, 2014 , the Company reimbursed the Business Manager for compensation and other ordinary course out-of-pocket expenses, which totaled approximately $3,401 .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During the nine months ended September 30, 2015 ,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 (b) The Company paid a related party of the Business Manager to purchase and monitor its investment in marketable securities. The Company terminated this agreement during the nine months ended September 30, 2015 . (c) 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to 3.50% of gross income generated by the applicable property for the first six months of 2014, and reduced fees charged in respect of the Company’s multi-tenant office properties to 3.50% of gross income generated by the applicable property for the first six months of 2014. The Company also agreed to assume responsibility for the compensation-related expenses of the Property Manager employees hired by the Company effective March 1, 2014 . Unpaid amounts of $75 as of December 31, 2014 are included in other liabilities on the consolidated balance sheet. In addition to these fees, the Property Managers received reimbursements of payroll costs for property level employees. The Company reimbursed the Property Managers and other affiliates $1,274 and $4,569 for the three and nine months ended September 30, 2014 , respectively. (d) In connection with the closing of the Master Modification Agreement and termination of the business management agreement, the Company paid a business management fee for January 2014, which totaled approximately $3,333 . The Company did not pay a business management fee subsequent to January 31,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nine months ended September 30, 2014, which resulted in $728 of SEC-related investigation costs and an adjusted January 2014 business management fee expense of $2,605 . Pursuant to the March 12, 2014 Self-Management Transactions, the May 4, 2012 letter agreement by the Business Manager has been terminated. (e) The Company pays a related party of the Business Manager 0.2% of the principal amount of each loan placed for the Company. Such costs are capitalized as loan fees and amortized over the respective loan term.</t>
  </si>
  <si>
    <t>Debt (Tables)</t>
  </si>
  <si>
    <t>Schedule Of Maturities For Outstanding Mortgage Indebtedness</t>
  </si>
  <si>
    <t>As of September 30, 2015 , scheduled maturities for the Company’s outstanding mortgage indebtedness had various due dates through December 2041, as follows: Maturity Date As of September 30, 2015 Weighted average interest rate 2015 $ 11,400 10.04% 2016 265,172 4.85% 2017 788,801 5.43% 2018 186,261 2.82% 2019 — —% Thereafter 604,712 4.95% Total $ 1,856,346 4.96%</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September 30, 2015 Using Quoted Prices in Active Markets for Identical Assets Using Significant Using Significant (Level 1) (Level 2) (Level 3) Available-for-sale real estate equity securities $ 182,058 $ — $ — Real estate related bonds — 2,317 — Total assets $ 182,058 $ 2,317 $ — Derivative interest rate instruments — (2,607 ) — Total liabilities $ — $ (2,607 ) $ — Fair Value Measurements at December 31, 2014 Using Quoted Prices in Active Markets for Identical Assets Using Significant Other Observable Inputs Using Significant Other Unobservable Inputs (Level 1) (Level 2) (Level 3) Available-for-sale real estate equity securities $ 151,062 $ — $ — Real estate related bonds — 3,691 — Total assets $ 151,062 $ 3,691 $ — Derivative interest rate instruments — (1,744 ) — Total liabilities $ — $ (1,744 )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and nine months ended September 30, 2015 and 2014. The asset groups that were reflected at fair value through this evaluation are: For the three months ended September 30, 2015 September 30, 2014 Fair Value Measurements Using Significant Unobservable Inputs (Level 3) Total Impairment Losses Fair Value Measurements Using Significant Unobservable Inputs Total Impairment Losses Investment properties $ 59,092 $ 92,167 $ 7,343 $ 670 Total $ 59,092 $ 92,167 $ 7,343 $ 670</t>
  </si>
  <si>
    <t>Fair Value of Financial Instruments Presented at Carrying Values</t>
  </si>
  <si>
    <t>The table below represents the fair value of financial instruments presented at carrying values in the Company's consolidated financial statements as of September 30, 2015 and December 31, 2014 . September 30, 2015 December 31, 2014 Carrying Value Estimated Fair Value Carrying Value Estimated Fair Value Mortgages payable $ 1,856,346 $ 1,870,328 $ 2,999,968 $ 3,022,002 Line of credit $ 37 $ 37 $ 200,000 $ 200,000</t>
  </si>
  <si>
    <t>Segment Reporting (Tables)</t>
  </si>
  <si>
    <t>Summary of Net Property Operations Income By Segment</t>
  </si>
  <si>
    <t>The following table summarizes net property operations income by segment as of and for the three months ended September 30, 2015 . Total Retail Student Housing Non-core Rental income $ 92,877 $ 51,637 $ 20,342 $ 20,898 Straight line adjustment 216 815 35 (634 ) Tenant recovery income 16,819 15,473 162 1,184 Other property income 2,827 684 1,273 870 Total income 112,739 68,609 21,812 22,318 Operating expenses 33,423 21,198 9,198 3,027 Net operating income $ 79,316 47,411 12,614 19,291 Non-allocated expenses (a) (55,757 ) Other income and expenses (b) (33,102 ) Equity in earnings of unconsolidated entities 5,358 Provision for asset impairment (c) (92,167 ) Net loss from continuing operations $ (96,352 ) Net income from discontinued operations (d) 713 Less: net income attributable to noncontrolling interests (8 ) Net loss attributable to Company $ (95,647 ) (a) Non-allocated expenses consists of general and administrative expenses and depreciation and amortization. (b) Other income and expenses consists of gain on sale of investment properties, gain on extinguishment of debt, loss on contribution to joint venture, dividend income, interest expense, other income, realized gain on sale of marketable securities, net, and income tax expense. (c) Total provision for asset impairment included $92,167 related to one non-core development. (d) Net income from discontinued operations primarily relates to activity resulting from the Spin-Off of Xenia. The following table summarizes net property operations income by segment as of and for the three months ended September 30, 2014 . Total Retail Student Housing Non-core Rental income $ 92,983 $ 50,672 $ 17,586 $ 24,725 Straight line adjustment 875 1,524 17 (666 ) Tenant recovery income 15,055 14,063 134 858 Other property income 1,819 663 1,119 37 Total income 110,732 66,922 18,856 24,954 Operating expenses 36,889 21,631 11,563 3,695 Net operating income $ 73,843 45,291 7,293 21,259 Non-allocated expenses (a) (60,196 ) Other income and expenses (b) 17,315 Equity in loss of unconsolidated entities (2,089 ) Provision for asset impairment (c) (670 ) Net income from continuing operations $ 28,203 Net income from discontinued operations (d) 24,357 Less: net income attributable to noncontrolling interests (8 ) Net income attributable to Company $ 52,552 (a) Non-allocated expenses consists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Total provision for asset impairment included $670 related to one non-core property. (d) Net income from discontinued operations primarily relates to the gain on sale of net lease properties sold in 2014 and the lodging properties included in the Spin-Off of Xenia. The following table summarizes net property operations income by segment as of and for the nine months ended September 30, 2015 . Total Retail Student Housing Non-core Rental income $ 272,468 $ 152,331 $ 55,797 $ 64,340 Straight line adjustment 329 2,323 114 (2,108 ) Tenant recovery income 51,765 47,201 498 4,066 Other property income 6,905 2,334 3,550 1,021 Total income 331,467 204,189 59,959 67,319 Operating expenses 95,506 62,308 22,788 10,410 Net operating income $ 235,961 141,881 37,171 56,909 Non-allocated expenses (a) (167,999 ) Other income and expenses (b) (39,919 ) Equity in earnings of unconsolidated entities 33,341 Provision for asset impairment (c) (92,167 ) Net loss from continuing operations $ (30,783 ) Net income from discontinued operations (d) 3,042 Less: net income attributable to noncontrolling interests (16 ) Net loss attributable to Company $ (27,757 ) Balance Sheet Data Real estate assets, net (e) $ 3,397,672 2,082,592 763,790 551,290 Non-segmented assets (f) 796,183 Total assets 4,193,855 Capital expenditures (g) $ 8,058 6,464 790 804 (a) Non-allocated expenses consists of general and administrative expenses and depreciation and amortization. (b) Other income and expenses consists of gain on sale of investment properties, gain on extinguishment of debt, loss on contribution to joint venture, dividend income, interest expense, other income, realized gain on sale of marketable securities, net, and income tax expense. (c) Total provision for asset impairment included $92,167 related to one non-core development. (d) Net income from discontinued operations primarily relates to activity resulting from the Spin-Off of Xenia. (e) Real estate assets include intangible assets, net of amortization. (f) Construction in progress is included as non-segmented assets. (g) Capital expenditures exclude capital expenditures related to the lodging properties included in the Spin-Off of Xenia. The following table summarizes net property operations income by segment as of and for the nine months ended September 30, 2014 . Total Retail Student Housing Non-core Rental income $ 283,183 $ 152,973 $ 51,896 $ 78,314 Straight line adjustment 2,975 3,776 192 (993 ) Tenant recovery income 50,396 45,431 401 4,564 Other property income 6,766 3,467 3,119 180 Total income 343,320 205,647 55,608 82,065 Operating expenses 104,500 65,872 25,637 12,991 Net operating income $ 238,820 139,775 29,971 69,074 Non-allocated expenses (a) (170,174 ) Other income and expenses (b) (9,410 ) Equity in earnings of unconsolidated entities 627 Provision for asset impairment (c) (75,616 ) Net loss from continuing operations (15,753 ) Net income from discontinued operations (d) 208,292 Less: net income attributable to noncontrolling interests (16 ) Net income attributable to Company $ 192,523 (a) Non-allocated expenses consists of general and administrative expenses, business management fee and depreciation and amortization. (b) Other income and expenses consists of gain on sale of investment properties, gain on extinguishment of debt, interest and dividend income, interest expense, other income, realized gain on sale of marketable securities, net, and income tax expense. (c) Total provision for asset impairment included $75,616 related to five non-core properties. (d) Net income from discontinued operations primarily relates to the gain on sale of net lease properties sold in 2014 and the lodging properties included in the Spin-Off of Xenia.</t>
  </si>
  <si>
    <t>Earnings (loss) per Share (Tables)</t>
  </si>
  <si>
    <t>Schedule of Earnings Per Share, Basic and Diluted [Table Text Block]</t>
  </si>
  <si>
    <t>The following table reconciles the amounts used in calculating basic and diluted income (loss) per share (in thousands, except weighted average share and per share amounts): Three Months Ended Nine Months Ended September 30, 2015 September 30, 2014 September 30, 2015 September 30, 2014 Net income (loss) from continuing operations $ (96,352 ) $ 28,203 $ (30,783 ) $ (15,753 ) Less: Dividends on common stock (28,010 ) (107,709 ) (110,601 ) (329,144 ) Less: Dividends on unvested restricted stock units — — — — Less: Undistributed (income) loss allocated to unvested shares — — — — Less: Net income attributable to noncontrolling interests (8 ) (8 ) (16 ) (16 ) Undistributed income (loss) $ (124,370 ) $ (79,514 ) $ (141,400 ) $ (344,913 ) Add back: Dividends on common stock 28,010 107,709 110,601 329,144 Distributed and undistributed income (loss) from continuing operations - basic and diluted $ (96,360 ) $ 28,195 $ (30,799 ) $ (15,769 ) Income from discontinued operations allocated to common stockholders: $ 713 $ 24,357 $ 3,042 $ 208,292 Weighted average shares outstanding: Weighted average shares outstanding - basic and diluted 861,824,777 861,627,855 861,824,777 883,537,865 Basic and diluted income (loss) per share: Income (loss) from continuing operations allocated common shareholders per share: $ (0.11 ) $ 0.03 $ (0.04 ) $ (0.02 ) Income (loss) from discontinued operations allocated common shareholders per share: $ — $ 0.03 $ — $ 0.24</t>
  </si>
  <si>
    <t>Schedule of Antidilutive Securities Excluded from Computation of Earnings Per Share [Table Text Block]</t>
  </si>
  <si>
    <t>Due to their anti-dilutive effect, the computation of diluted loss per share does not reflect the adjustments for the following items (in thousands): Three Months Ended Nine Months Ended September 30, 2015 September 30, 2014 September 30, 2015 September 30, 2014 Net income (loss) allocated to common stockholders is not adjusted for: Income allocated to unvested restricted stock units $ — $ — $ — $ — Weighted average diluted shares are not adjusted for: Effect of unvested restricted stock units 252 — 235 —</t>
  </si>
  <si>
    <t>Stock-Based Compensation (Tables)</t>
  </si>
  <si>
    <t>Schedule of Share-based Compensation, Restricted Stock Units Award Activity [Table Text Block]</t>
  </si>
  <si>
    <t>A summary of the Company's restricted stock unit activity as of September 30, 2015 is as follows: Restricted Stock Units Weighted Average Price at Grant Date Outstanding at January 1, 2015 — — Restricted stock units granted 1,664,625 $4.00 Restricted stock units vested — — Restricted stock units forfeited — — Outstanding at September 30, 2015 1,664,625 $4.00</t>
  </si>
  <si>
    <t>Organization (Details)</t>
  </si>
  <si>
    <t>Sep. 30, 2015ft²BedProperties</t>
  </si>
  <si>
    <t>Dec. 31, 2014Properties</t>
  </si>
  <si>
    <t>Sep. 30, 2014Properties</t>
  </si>
  <si>
    <t>Real Estate Properties [Line Items]</t>
  </si>
  <si>
    <t>Number of Real Estate Properties</t>
  </si>
  <si>
    <t>Retail [Member]</t>
  </si>
  <si>
    <t>Area of Real Estate Property | ft²</t>
  </si>
  <si>
    <t>Student Housing [Member]</t>
  </si>
  <si>
    <t>Number of Units in Real Estate Property | Bed</t>
  </si>
  <si>
    <t>Non Core [Member]</t>
  </si>
  <si>
    <t>Discontinued Operations, Disposed of by Means Other than Sale, Spinoff [Member] | Xenia Hotels and Resorts, Inc. [Member]</t>
  </si>
  <si>
    <t>Acquired Properties Acquired Properties (Details) $ in Thousands</t>
  </si>
  <si>
    <t>Sep. 30, 2015USD ($)</t>
  </si>
  <si>
    <t>Sep. 30, 2014USD ($)</t>
  </si>
  <si>
    <t>Sep. 30, 2015USD ($)Properties</t>
  </si>
  <si>
    <t>Sep. 30, 2014USD ($)Properties</t>
  </si>
  <si>
    <t>Acquired Properties Textual Details [Line Items]</t>
  </si>
  <si>
    <t>Number of Businesses Acquired</t>
  </si>
  <si>
    <t>Business Combination, Pro Forma Information, Revenue of Acquiree since Acquisition Date, Actual | $</t>
  </si>
  <si>
    <t>Business Combination, Pro Forma Information, Earnings or Loss of Acquiree since Acquisition Date, Actual | $</t>
  </si>
  <si>
    <t>Business Combination, Acquisition Related Costs | $</t>
  </si>
  <si>
    <t>Number of assets placed in service</t>
  </si>
  <si>
    <t>Lodging [Member]</t>
  </si>
  <si>
    <t>Acquired Properties Acquired Properties Tables (Details) $ in Thousands</t>
  </si>
  <si>
    <t>Sep. 30, 2015USD ($)ft²Bed</t>
  </si>
  <si>
    <t>Sep. 30, 2014USD ($)ft²Room</t>
  </si>
  <si>
    <t>Business Acquisition [Line Items]</t>
  </si>
  <si>
    <t>Gross Acquisition Price</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Property, Plant, and Equipment</t>
  </si>
  <si>
    <t>Business Combination, Recognized Identifiable Assets Acquired and Liabilities Assumed, Construction in Progres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Other Noncurrent Assets</t>
  </si>
  <si>
    <t>Developments Placed in Service, Land</t>
  </si>
  <si>
    <t>Developments Placed in Service, Building and other improvements</t>
  </si>
  <si>
    <t>Developments Placed in Service</t>
  </si>
  <si>
    <t>The Shops at Walnut Creek [Member] | Retail [Member]</t>
  </si>
  <si>
    <t>Business Acquisition, Effective Date of Acquisition</t>
  </si>
  <si>
    <t>Apr. 10,
		2015</t>
  </si>
  <si>
    <t>Westpark Shopping Center [Member] | Retail [Member]</t>
  </si>
  <si>
    <t>May 12,
		2015</t>
  </si>
  <si>
    <t>Bishops Landing [Member] | Student Housing [Member]</t>
  </si>
  <si>
    <t>Apr. 27,
		2015</t>
  </si>
  <si>
    <t>Suncrest Village [Member] | Retail [Member]</t>
  </si>
  <si>
    <t>Feb. 13,
		2014</t>
  </si>
  <si>
    <t>Plantation Grove [Member] | Retail [Member]</t>
  </si>
  <si>
    <t>Aston Waikiki Beach Hotel [Member] | Lodging [Member]</t>
  </si>
  <si>
    <t>Feb. 28,
		2014</t>
  </si>
  <si>
    <t>Number of Units in Real Estate Property | Room</t>
  </si>
  <si>
    <t>The Company has recorded the assets of the Bishops Landing acquisition as construction in progress on the consolidated balance sheet as of September 30, 2015.</t>
  </si>
  <si>
    <t>Aston is the registered trademark of Aston Hotels &amp; Resorts LLC and is the exclusive property of its owner.</t>
  </si>
  <si>
    <t>Disposed Properties Narrative (Details) $ in Thousands</t>
  </si>
  <si>
    <t>Income Statement, Balance Sheet and Additional Disclosures by Disposal Groups, Including Discontinued Operations [Line Items]</t>
  </si>
  <si>
    <t>Number Of Disposed Assets</t>
  </si>
  <si>
    <t>Number Of Surrendered Properties</t>
  </si>
  <si>
    <t>Gross disposition price | $</t>
  </si>
  <si>
    <t>Proceeds from sale of investment properties, net | $</t>
  </si>
  <si>
    <t>Gain (loss) on Sale of Properties | $</t>
  </si>
  <si>
    <t>Land [Member] | Raleigh Hillsborough Raleigh, NC [Member]</t>
  </si>
  <si>
    <t>Land [Member] | Oak Park II [Member]</t>
  </si>
  <si>
    <t>Discontinued Operations, Disposed of by Sale [Member] | Select Service 52 Properties Nov 17 2014 [Member]</t>
  </si>
  <si>
    <t>Discontinued Operations, Disposed of by Sale [Member] | Stand alone lodging properties sold during 2014 [Member]</t>
  </si>
  <si>
    <t>Discontinued Operations, Disposed of by Sale [Member] | Triple Net Portfolio - 223 Properties Sold YTD 2014 [Member]</t>
  </si>
  <si>
    <t>Disposed Properties (Details 1) - USD ($) $ in Thousands</t>
  </si>
  <si>
    <t>Summary of components of discontinued operations</t>
  </si>
  <si>
    <t>Revenues</t>
  </si>
  <si>
    <t>Depreciation and amortization expense</t>
  </si>
  <si>
    <t>Expenses</t>
  </si>
  <si>
    <t>Operating income from discontinued operations</t>
  </si>
  <si>
    <t>Interest expense, income taxes, and other miscellaneous income</t>
  </si>
  <si>
    <t>Discontinued Operation, Gain (Loss) on Disposal of Discontinued Operation, Net of Tax</t>
  </si>
  <si>
    <t>Loss on extinguishment of debt</t>
  </si>
  <si>
    <t>Cash Provided by (Used in) Investing Activities, Discontinued Operations</t>
  </si>
  <si>
    <t>Cash Provided by (Used in) Operating Activities, Discontinued Operations</t>
  </si>
  <si>
    <t>Xenia Hotels and Resorts, Inc. [Member]</t>
  </si>
  <si>
    <t>Disposal Group Including Discontinued Operation Land</t>
  </si>
  <si>
    <t>Disposal Group, Including Discontinued Operation, Building and Other Improvements</t>
  </si>
  <si>
    <t>Disposal Group, Including Discontinued Operation, Construction in Progress</t>
  </si>
  <si>
    <t>Disposal Group, Including Discontinued Operation, Property, Plant and Equipment, Gross</t>
  </si>
  <si>
    <t>Disposal Group, Including Discontinued Operation, Accumulated Depreciation, Property, Plant and Equipment</t>
  </si>
  <si>
    <t>Disposal Group, Including Discontinued Operation, Property, Plant and Equipment, Current</t>
  </si>
  <si>
    <t>Disposal Group, Including Discontinued Operation, Cash and Cash Equivalents</t>
  </si>
  <si>
    <t>Disposal Group, Including Discontinued Operation, Restricted Cash and Escrows</t>
  </si>
  <si>
    <t>Disposal Group, Including Discontinued Operation, Accounts, Notes and Loans Receivable, Net</t>
  </si>
  <si>
    <t>Disposal Group, Discontinued Operations, Allowance for Doubtful Accounts, Premiums, and Other Receivables</t>
  </si>
  <si>
    <t>Disposal Group, Including Discontinued Operation, Intangible Assets</t>
  </si>
  <si>
    <t>Disposal Group, Including Discontinued Operation, Deferred Costs and Other Assets</t>
  </si>
  <si>
    <t>Disposal Group, Including Discontinued Operation, Debt</t>
  </si>
  <si>
    <t>Disposal Group, Including Discontinued Operation, Accounts Payable and Accrued Liabilities</t>
  </si>
  <si>
    <t>Disposal Group, Including Discontinued Operation, Off Market Lease Unfavorable, Net</t>
  </si>
  <si>
    <t>Disposal Group, Including Discontinued Operation, Other Liabilities</t>
  </si>
  <si>
    <t>(a) Deferred costs and other assets at September 30, 2015 primarily include receivables from Xenia related to hotel reserve escrows</t>
  </si>
  <si>
    <t>(b) Other liabilities at September 30, 2015 include tax liabilities related to hotel properties payable by the Company</t>
  </si>
  <si>
    <t>Disposed Properties Disposed Properties (Details 2) $ in Thousands</t>
  </si>
  <si>
    <t>Sep. 30, 2015USD ($)ft²</t>
  </si>
  <si>
    <t>Discontinued Operation, Gross Disposition Price</t>
  </si>
  <si>
    <t>Non Core [Member] | Las Plumas DR Stephens Fund [Member]</t>
  </si>
  <si>
    <t>Disposal Date</t>
  </si>
  <si>
    <t>Apr. 1,
		2015</t>
  </si>
  <si>
    <t>Non Core [Member] | Citizens - Manchester [Member]</t>
  </si>
  <si>
    <t>Jul. 9,
		2015</t>
  </si>
  <si>
    <t>Non Core [Member] | SunTrust- Winston Salem [Member]</t>
  </si>
  <si>
    <t>Jul. 30,
		2015</t>
  </si>
  <si>
    <t>Non Core [Member] | Tech II [Member]</t>
  </si>
  <si>
    <t>Jul. 31,
		2015</t>
  </si>
  <si>
    <t>Investment in Partially Owned Entities (Details) $ in Thousands</t>
  </si>
  <si>
    <t>Dec. 31, 2013joint_venture</t>
  </si>
  <si>
    <t>Dec. 31, 2014USD ($)</t>
  </si>
  <si>
    <t>Variable Interest Entity, Primary Beneficiary, Aggregated Disclosure [Member]</t>
  </si>
  <si>
    <t>Variable Interest Entity [Line Items]</t>
  </si>
  <si>
    <t>Other assets</t>
  </si>
  <si>
    <t>Mortgages, notes and margins payable</t>
  </si>
  <si>
    <t>Net assets</t>
  </si>
  <si>
    <t>Lodging [Member] | Consolidated Entities [Member]</t>
  </si>
  <si>
    <t>Variable Interest Entity, Qualitative or Quantitative Information, Ownership Percentage</t>
  </si>
  <si>
    <t>75.00%</t>
  </si>
  <si>
    <t>Number Of Joint Ventures Entered Into By Entity | joint_venture</t>
  </si>
  <si>
    <t>Investment in Partially Owned Entities (Details 1) - USD ($) $ in Thousands</t>
  </si>
  <si>
    <t>Feb. 04, 2013</t>
  </si>
  <si>
    <t>Schedule of Equity Method Investments [Line Items]</t>
  </si>
  <si>
    <t>Gain (loss) on investment in unconsolidated entities, net</t>
  </si>
  <si>
    <t>Equity Method Investment, Other than Temporary Impairment</t>
  </si>
  <si>
    <t>Schedule of net equity investment and share of net income or loss</t>
  </si>
  <si>
    <t>Investment</t>
  </si>
  <si>
    <t>IAGM Retail Fund I, LLC [Member]</t>
  </si>
  <si>
    <t>Description</t>
  </si>
  <si>
    <t>Retail shopping centers</t>
  </si>
  <si>
    <t>Ownership %</t>
  </si>
  <si>
    <t>55.00%</t>
  </si>
  <si>
    <t>Downtown Railyard Venture, LLC [Member]</t>
  </si>
  <si>
    <t>Land development</t>
  </si>
  <si>
    <t>15th &amp; Walnut Owner, LLC [Member]</t>
  </si>
  <si>
    <t>Student housing</t>
  </si>
  <si>
    <t>62.00%</t>
  </si>
  <si>
    <t>Cobalt Industrial REIT II [Member]</t>
  </si>
  <si>
    <t>Industrial portfolio</t>
  </si>
  <si>
    <t>36.00%</t>
  </si>
  <si>
    <t>Other Unconsolidated Entities [Member]</t>
  </si>
  <si>
    <t>Various real estate investments</t>
  </si>
  <si>
    <t>Discontinued Operations, Held-for-sale or Disposed of by Sale [Member]</t>
  </si>
  <si>
    <t>On September 30, 2015,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The Company recorded a loss of $12,919 on the Railyards Transaction during the three and nine months ended September 30, 2015 due to the difference between the carrying value of the land and the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The Company analyzed the joint venture agreement and determined that DRV is not a variable interest entity. The Company also considered the participating rights under the joint venture agreement and determined that both partners have the ability to participate in major decisions, which equates to shared decision making ability. As such, both partners have significant influence but do not control DRV. Therefore, the Company does not consolidate this entity and accounts for its investment in the entity under the equity method of accounting. As of September 30, 2015, the carrying amount of the Company's investment in this entity was $46,174</t>
  </si>
  <si>
    <t>On February 4, 2013, the Company entered into a joint venture agreement with Gerding Edlen Investors, LLC ("GE") in order to develop, construct and manage a student housing community on the campus of the University of Oregon in Eugene, Oregon, which was completed later in 2013 and is now fully operational. The joint venture is known as 15th &amp; Walnut Owner, LLC ("Eugene"). The Company contributed $5,200 for an equity stake of 62%. The Company analyzed the joint venture and determined it is a VIE because the entity did not have enough equity to finance its activities without additional subordinated financial support. The Company also considered its participating rights under the joint venture agreement and determined that such participating rights also required the agreement of GE, which equates to shared decision making ability, and therefore the Company did not have the power to direct the activities of the VIE that most significantly impacted the VIE's economic performance. As such, the Company has significant influence but does not control Eugene. Therefore, the Company does not consolidate this entity and accounts for its investment in the entity under the equity method of accounting.</t>
  </si>
  <si>
    <t>On December 18, 2014, Cobalt Industrial REIT II ("Cobalt") sold all of its real estate assets, and the Company recognized its share of the gain on the sale of the assets in equity in earnings for the year ended December 31, 2014. During the three months ended September 30, 2015, the Company recorded receipt of a cash dividend from the joint venture.</t>
  </si>
  <si>
    <t>Investment in Partially Owned Entities (Details 2) - USD ($) $ in Thousands</t>
  </si>
  <si>
    <t>Assets</t>
  </si>
  <si>
    <t>Real estate assets, net of accumulated depreciation</t>
  </si>
  <si>
    <t>Liabilities and Equity</t>
  </si>
  <si>
    <t>Equity Method Investments Long Term Debt</t>
  </si>
  <si>
    <t>Equity</t>
  </si>
  <si>
    <t>Company’s share of equity</t>
  </si>
  <si>
    <t>Net excess of the net book value of underlying assets over the cost of investments (net of accumulated amortization of $1,500 and $1,085, respectively)</t>
  </si>
  <si>
    <t>Carrying value of investments in unconsolidated entities</t>
  </si>
  <si>
    <t>Statements of Operations:</t>
  </si>
  <si>
    <t>Equity Method Investments, Interest Expense and Loan Cost Amortization</t>
  </si>
  <si>
    <t>Operating expenses, ground rent and general and administrative expenses</t>
  </si>
  <si>
    <t>Company’s share of:</t>
  </si>
  <si>
    <t>Net income (loss), net of excess basis depreciation of $130 and $129, and $390 and $385, respectively</t>
  </si>
  <si>
    <t>Distributions in excess of the carrying value of the investment</t>
  </si>
  <si>
    <t>Accumulated Depreciation of Investments over Book Value</t>
  </si>
  <si>
    <t>Gain (Loss) and (Impairment) of Investment in Unconsolidated Entities, Net</t>
  </si>
  <si>
    <t>Unconsolidated Entities [Member]</t>
  </si>
  <si>
    <t>Depreciation</t>
  </si>
  <si>
    <t>Distributions from Equity Method Investments [Member]</t>
  </si>
  <si>
    <t>Investment in Partially Owned Entities (Details 3) - USD ($) $ in Thousands</t>
  </si>
  <si>
    <t>Recourse Debt</t>
  </si>
  <si>
    <t>Thereafter</t>
  </si>
  <si>
    <t>Transactions with Related Parties (Details) - USD ($) $ in Thousands</t>
  </si>
  <si>
    <t>Summary of related parties transactions</t>
  </si>
  <si>
    <t>Total general and administrative to related parties paid</t>
  </si>
  <si>
    <t>Affiliated Entity [Member]</t>
  </si>
  <si>
    <t>General and administrative reimbursement paid</t>
  </si>
  <si>
    <t>General And Administrative Reimbursement Expense Unpaid</t>
  </si>
  <si>
    <t>Investment advisor fee paid</t>
  </si>
  <si>
    <t>Investment Advisor Fee Expense Unpaid</t>
  </si>
  <si>
    <t>Total general and administrative expenses, unpaid</t>
  </si>
  <si>
    <t>Property management fees paid</t>
  </si>
  <si>
    <t>Property Management Fee Expense Unpaid</t>
  </si>
  <si>
    <t>Related Party Transactions Management Fee Expense Unpaid</t>
  </si>
  <si>
    <t>Loan placement fees paid</t>
  </si>
  <si>
    <t>Loan Placement Fee Expense Unpaid</t>
  </si>
  <si>
    <t>In connection with the closing of the Master Modification Agreement and termination of the business management agreement on March 12, 2014, the Company reimbursed the Business Manager for compensation and other ordinary course out-of-pocket expenses, which totaled approximately $3,401. In addition, the Company reimbursed the Property Managers approximately $249 for compensation and out-of-pocket expenses incurred between January 1, 2014 and March 12, 2014 for the Property Manager employees the Company hired at closing to approximate the economics as though the Company had hired such employees on January 1, 2014. These costs are reflected in general and administrative reimbursements above. In addition, the Company has directly retained affiliates of the Business Manager to provide back-office services that were provided to the Company through the Business Manager prior to the termination of the business management agreement. These service agreements are generally terminable without penalty by either party upon 60 days’ notice. These costs are reflected in general and administrative reimbursements above. During the year ended December 31, 2014, the Company sent termination notices for agreements with those affiliates of the Business Manager which provided information technology and investor services to the Company. During the nine months ended September 30, 2015, the Company sent a termination notice for the agreement with those affiliates of the Business Manager which provided human resource services to the Company. The Business Manager and its related parties are entitled to reimbursement for general and administrative expenses of the Business Manager and its related parties relating to the Company's administration. Unpaid amounts of $411 as of December 31, 2014 are included in accounts payable and accrued expenses on the consolidated balance sheet.</t>
  </si>
  <si>
    <t>The Company paid a related party of the Business Manager to purchase and monitor its investment in marketable securities. The Company terminated this agreement during the nine months ended September 30, 2015.</t>
  </si>
  <si>
    <t>As part of the Self-Management Transactions, select Property Management fees charged to the Company were reduced effective January 1, 2014 to reflect, among other things, the hiring of the Property Manager employees and the services that were no longer being performed by the Property Managers. The Amended Property Management Agreements reduced the property management fees charged in respect of most of the Company’s multi-tenant retail properties to 3.50% of gross income generated by the applicable property for the first six months of 2014, and reduced fees charged in respect of the Company’s multi-tenant office properties to 3.50% of gross income generated by the applicable property for the first six months of 2014. The Company also agreed to assume responsibility for the compensation-related expenses of the Property Manager employees hired by the Company effective March 1, 2014.Unpaid amounts of $75 as of December 31, 2014 are included in other liabilities on the consolidated balance sheet.In addition to these fees, the Property Managers received reimbursements of payroll costs for property level employees. The Company reimbursed the Property Managers and other affiliates $1,274 and $4,569 for the three and nine months ended September 30, 2014</t>
  </si>
  <si>
    <t>In connection with the closing of the Master Modification Agreement and termination of the business management agreement, the Company paid a business management fee for January 2014, which totaled approximately $3,333. The Company did not pay a business management fee subsequent to January 31, 2014. Pursuant to the letter agreement dated May 4, 2012, the business management fee was reduced for investigation costs exclusive of legal fees incurred in conjunction with the SEC matter. The Master Modification Agreement contained a ninety-day reconciliation of certain payments and reimbursements, including the January 2014 business management fee. The reconciliation was completed during the nine months ended September 30, 2014, which resulted in $728 of SEC-related investigation costs and an adjusted January 2014 business management fee expense of $2,605. Pursuant to the March 12, 2014 Self-Management Transactions, the May 4, 2012 letter agreement by the Business Manager has been terminated.</t>
  </si>
  <si>
    <t>The Company pays a related party of the Business Manager 0.2% of the principal amount of each loan placed for the Company. Such costs are capitalized as loan fees and amortized over the respective loan term.</t>
  </si>
  <si>
    <t>Transactions with Related Parties (Details Textual) - USD ($) $ in Thousands</t>
  </si>
  <si>
    <t>Mar. 13, 2014</t>
  </si>
  <si>
    <t>Mar. 02, 2014</t>
  </si>
  <si>
    <t>Jan. 31, 2014</t>
  </si>
  <si>
    <t>Mar. 12, 2014</t>
  </si>
  <si>
    <t>Related Party Transaction [Line Items]</t>
  </si>
  <si>
    <t>Consulting agreement fee per month</t>
  </si>
  <si>
    <t>Date of Self-Management Transaction Event</t>
  </si>
  <si>
    <t>Mar. 12,
		2014</t>
  </si>
  <si>
    <t>Service agreement termination notice window in days</t>
  </si>
  <si>
    <t>60 days</t>
  </si>
  <si>
    <t>Reimbursement for property manager compensation and other expenses</t>
  </si>
  <si>
    <t>Reimbursement for business manager compensation and other expenses</t>
  </si>
  <si>
    <t>Business management fee incurred, gross</t>
  </si>
  <si>
    <t>Investigation Costs</t>
  </si>
  <si>
    <t>Payment to related party</t>
  </si>
  <si>
    <t>0.20%</t>
  </si>
  <si>
    <t>Percentage Of Gross Income Generated By Multi-Tenant Office Property</t>
  </si>
  <si>
    <t>3.50%</t>
  </si>
  <si>
    <t>Effective hiring date of property manager employees</t>
  </si>
  <si>
    <t>Mar. 1,
		2014</t>
  </si>
  <si>
    <t>Percentage Of Gross Income Generated By Multi-Tenant Retail Property</t>
  </si>
  <si>
    <t>Reimbursement to property managers</t>
  </si>
  <si>
    <t>Inland Bank and Trust [Member]</t>
  </si>
  <si>
    <t>Deposited in Inland Bank and Trust</t>
  </si>
  <si>
    <t>Investment in Marketable Securities (Details) - USD ($) $ in Thousands</t>
  </si>
  <si>
    <t>12 Months Ended</t>
  </si>
  <si>
    <t>Feb. 03, 2015</t>
  </si>
  <si>
    <t>Investment in Marketable Securities (Textual) [Abstract]</t>
  </si>
  <si>
    <t>Impairment on securities included as a component of realized gain (loss)</t>
  </si>
  <si>
    <t>Net accumulated other comprehensive income</t>
  </si>
  <si>
    <t>Available-for-sale Securities, Continuous Unrealized Loss Position, Fair Value</t>
  </si>
  <si>
    <t>Available-for-sale Securities, Accumulated Gross Unrealized Gain (Loss), before Tax</t>
  </si>
  <si>
    <t>Impairments on available for sale securities</t>
  </si>
  <si>
    <t>Dividend Income, Operating</t>
  </si>
  <si>
    <t>Investment Owned, Percent of Net Assets</t>
  </si>
  <si>
    <t>5.00%</t>
  </si>
  <si>
    <t>Debt (Details) - USD ($) $ in Thousands</t>
  </si>
  <si>
    <t>Schedule of maturities for outstanding mortgage indebtedness</t>
  </si>
  <si>
    <t>Mortgage Loans on Real Estate, Carrying Amount of Mortgages</t>
  </si>
  <si>
    <t>Weighted average interest rate</t>
  </si>
  <si>
    <t>4.96%</t>
  </si>
  <si>
    <t>4.63%</t>
  </si>
  <si>
    <t>Debt Instrument, Unamortized Discount (Premium), Net</t>
  </si>
  <si>
    <t>10.04%</t>
  </si>
  <si>
    <t>4.85%</t>
  </si>
  <si>
    <t>5.43%</t>
  </si>
  <si>
    <t>2.82%</t>
  </si>
  <si>
    <t>0.00%</t>
  </si>
  <si>
    <t>4.95%</t>
  </si>
  <si>
    <t>Debt Debt 1 (Details) $ in Thousands</t>
  </si>
  <si>
    <t>Sep. 30, 2015USD ($)Loans</t>
  </si>
  <si>
    <t>Dec. 31, 2014Loans</t>
  </si>
  <si>
    <t>Mortgage Loans in Default [Line Items]</t>
  </si>
  <si>
    <t>Number of Mortgage Loans on Real Estate in Default | Loans</t>
  </si>
  <si>
    <t>Mortgage Loans on Real Estate, Principal Amount of Loan in Default</t>
  </si>
  <si>
    <t>Debt (Details Textual) - USD ($)</t>
  </si>
  <si>
    <t>Feb. 02, 2019</t>
  </si>
  <si>
    <t>Nov. 05, 2013</t>
  </si>
  <si>
    <t>KeyBanc Capital Markets and J.P. Morgan Securities LLC [Member]</t>
  </si>
  <si>
    <t>Line of Credit Facility [Line Items]</t>
  </si>
  <si>
    <t>Line of Credit Facility, Remaining Borrowing Capacity</t>
  </si>
  <si>
    <t>Unsecured Debt [Member] | KeyBanc Capital Markets and J.P. Morgan Securities LLC [Member]</t>
  </si>
  <si>
    <t>Debt Instrument, Face Amount</t>
  </si>
  <si>
    <t>Line of Credit Facility, Interest Rate at Period End</t>
  </si>
  <si>
    <t>1.67%</t>
  </si>
  <si>
    <t>Revolving Credit Facility [Member] | KeyBanc Capital Markets and J.P. Morgan Securities LLC Amended and Restated [Member]</t>
  </si>
  <si>
    <t>Line of Credit Facility, Initiation Date</t>
  </si>
  <si>
    <t>Feb. 3,
		2015</t>
  </si>
  <si>
    <t>Extension option on line of credit, period</t>
  </si>
  <si>
    <t>1 year</t>
  </si>
  <si>
    <t>Line of Credit Facility, Interest Rate Description</t>
  </si>
  <si>
    <t>LIBOR plus 1.40%</t>
  </si>
  <si>
    <t>1.40%</t>
  </si>
  <si>
    <t>Revolving Credit Facility [Member] | KeyBanc Capital Markets and J.P. Morgan Securities LLC [Member]</t>
  </si>
  <si>
    <t>1.60%</t>
  </si>
  <si>
    <t>Maximum [Member] | Revolving Credit Facility [Member] | KeyBanc Capital Markets and J.P. Morgan Securities LLC Amended and Restated [Member]</t>
  </si>
  <si>
    <t>Scenario, Forecast [Member] | Revolving Credit Facility [Member] | KeyBanc Capital Markets and J.P. Morgan Securities LLC Amended and Restated [Member]</t>
  </si>
  <si>
    <t>Commitment fee</t>
  </si>
  <si>
    <t>0.15%</t>
  </si>
  <si>
    <t>Debt Instrument, Maturity Date</t>
  </si>
  <si>
    <t>Feb. 2,
		2019</t>
  </si>
  <si>
    <t>Fair Value Measurements (Details) - USD ($) $ in Thousands</t>
  </si>
  <si>
    <t>Interest Rate Swap [Member] | Using Significant Other Observable Inputs (Level 2) [Member]</t>
  </si>
  <si>
    <t>Schedule of Fair Value Assets and Liabilities Measured on Recurring Basis</t>
  </si>
  <si>
    <t>Derivative, Notional Amount</t>
  </si>
  <si>
    <t>Fair Value, Measurements, Recurring [Member] | Using Quoted Prices In Active Markets For Identical Assets (Level 1) [Member]</t>
  </si>
  <si>
    <t>Available-for-sale real estate equity securities</t>
  </si>
  <si>
    <t>Real estate related bonds</t>
  </si>
  <si>
    <t>Derivative interest rate instruments</t>
  </si>
  <si>
    <t>Fair Value, Measurements, Recurring [Member] | Using Significant Other Observable Inputs (Level 2) [Member]</t>
  </si>
  <si>
    <t>Fair Value, Measurements, Recurring [Member] | Using Significant Other Unobservable Inputs (Level 3) [Member]</t>
  </si>
  <si>
    <t>Fair Value Measurements (Details 1) - USD ($) $ in Thousands</t>
  </si>
  <si>
    <t>Fair Value, Assets and Liabilities Measured on Recurring and Nonrecurring Basis [Line Items]</t>
  </si>
  <si>
    <t>Total impairment losses, investment properties</t>
  </si>
  <si>
    <t>Fair Value, Measurements, Nonrecurring [Member]</t>
  </si>
  <si>
    <t>Total Asset Impairment Charges</t>
  </si>
  <si>
    <t>Fair Value, Measurements, Nonrecurring [Member] | Fair Value, Inputs, Level 3 [Member]</t>
  </si>
  <si>
    <t>Assets, Fair Value Disclosure, Quarter</t>
  </si>
  <si>
    <t>Assets, Fair Value Disclosure, Nonrecurring</t>
  </si>
  <si>
    <t>Assets, Fair Value Disclosure</t>
  </si>
  <si>
    <t>Assets, Fair Value Disclosure, Nonrecurring, Quarter</t>
  </si>
  <si>
    <t>Fair Value Measurements (Details 2) - USD ($) $ in Thousands</t>
  </si>
  <si>
    <t>Estimated fair value, mortgage and notes payable</t>
  </si>
  <si>
    <t>Carrying Value Of Line Of Credit</t>
  </si>
  <si>
    <t>Lines of Credit, Fair Value Disclosure</t>
  </si>
  <si>
    <t>Fair Value Measurements (Details Textual) $ in Thousands</t>
  </si>
  <si>
    <t>Fair Value Inputs, Discount Rate</t>
  </si>
  <si>
    <t>4.45%</t>
  </si>
  <si>
    <t>Discounted Cash Flow Method, Term</t>
  </si>
  <si>
    <t>12 years</t>
  </si>
  <si>
    <t>10 years</t>
  </si>
  <si>
    <t>Provision for asset impairment for disposed properties</t>
  </si>
  <si>
    <t>Minimum [Member]</t>
  </si>
  <si>
    <t>Investment Properties Capitalization Rates</t>
  </si>
  <si>
    <t>6.00%</t>
  </si>
  <si>
    <t>Investment Properties Discount Rates</t>
  </si>
  <si>
    <t>14.00%</t>
  </si>
  <si>
    <t>6.75%</t>
  </si>
  <si>
    <t>Maximum [Member]</t>
  </si>
  <si>
    <t>9.00%</t>
  </si>
  <si>
    <t>9.25%</t>
  </si>
  <si>
    <t>A-T-T St. Louis, St. Louis, Missouri [Member]</t>
  </si>
  <si>
    <t>Provision for asset impairment, properties affected | Properties</t>
  </si>
  <si>
    <t>Income Taxes (Details) - USD ($) $ in Thousands</t>
  </si>
  <si>
    <t>Percentage of taxable income distributed to shareholders</t>
  </si>
  <si>
    <t>90.00%</t>
  </si>
  <si>
    <t>Income Tax Expense (Benefit), Discontinued Operations</t>
  </si>
  <si>
    <t>Segment Reporting (Details) $ in Thousands</t>
  </si>
  <si>
    <t>Summary of Net Property Operations Income by Segment</t>
  </si>
  <si>
    <t>Straight line adjustment</t>
  </si>
  <si>
    <t>Operating expenses</t>
  </si>
  <si>
    <t>Net operating income</t>
  </si>
  <si>
    <t>Non allocated expenses</t>
  </si>
  <si>
    <t>Other income and expenses</t>
  </si>
  <si>
    <t>Equity in loss of unconsolidated entities</t>
  </si>
  <si>
    <t>[9]</t>
  </si>
  <si>
    <t>[10]</t>
  </si>
  <si>
    <t>[11]</t>
  </si>
  <si>
    <t>[12]</t>
  </si>
  <si>
    <t>Net income from discontinued operations (d)</t>
  </si>
  <si>
    <t>[13]</t>
  </si>
  <si>
    <t>[14]</t>
  </si>
  <si>
    <t>[15]</t>
  </si>
  <si>
    <t>[16]</t>
  </si>
  <si>
    <t>Less: net income attributable to noncontrolling interests</t>
  </si>
  <si>
    <t>Real Estate Assets, Net</t>
  </si>
  <si>
    <t>[17]</t>
  </si>
  <si>
    <t>Non-Segmented Assets</t>
  </si>
  <si>
    <t>[18]</t>
  </si>
  <si>
    <t>Payments to Acquire Property, Plant, and Equipment</t>
  </si>
  <si>
    <t>[19]</t>
  </si>
  <si>
    <t>Non-allocated expenses consists of general and administrative expenses and depreciation and amortization.</t>
  </si>
  <si>
    <t>Non-allocated expenses consists of general and administrative expenses, business management fee and depreciation and amortization.</t>
  </si>
  <si>
    <t>Other income and expenses consists of gain on sale of investment properties, gain on extinguishment of debt, loss on contribution to joint venture, dividend income, interest expense, other income, realized gain on sale of marketable securities, net, and income tax expense.</t>
  </si>
  <si>
    <t>Other income and expenses consists of gain on sale of investment properties, gain on extinguishment of debt, interest and dividend income, interest expense, other income, realized gain on sale of marketable securities, net, and income tax expense.</t>
  </si>
  <si>
    <t>Real estate assets include intangible assets, net of amortization.</t>
  </si>
  <si>
    <t>Construction in progress is included as non-segmented assets.</t>
  </si>
  <si>
    <t>Capital expenditures exclude capital expenditures related to the lodging properties included in the Spin-Off of Xenia.</t>
  </si>
  <si>
    <t>Segment Reporting (Details Textual) - Properties</t>
  </si>
  <si>
    <t>AT&amp;T, Inc. [Member]</t>
  </si>
  <si>
    <t>Segment Reporting (Textual) [Abstract]</t>
  </si>
  <si>
    <t>Percentage of rental revenue</t>
  </si>
  <si>
    <t>13.00%</t>
  </si>
  <si>
    <t>Number of leased properties</t>
  </si>
  <si>
    <t>Earnings (loss) per Share and Equity Transactions Earnings (loss) per Share (Details) - USD ($) $ / shares in Units, $ in Thousands</t>
  </si>
  <si>
    <t>Net Income (Loss) Allocated to Common Stockholders [Abstract]</t>
  </si>
  <si>
    <t>Income (Loss) from Continuing Operations, Including Portion Attributable to Noncontrolling Interest</t>
  </si>
  <si>
    <t>Less: Dividends</t>
  </si>
  <si>
    <t>Less: Undistributed (Income) Loss From Continuing Operations Allocated to Unvested Shares</t>
  </si>
  <si>
    <t>Less: Net (income) attributable to noncontrolling interests</t>
  </si>
  <si>
    <t>Undistributed Income (Loss) From Continuing Operations Allocated to Common Stockholders</t>
  </si>
  <si>
    <t>Distributed and undistributed income (loss) from continuing operations - basic</t>
  </si>
  <si>
    <t>Discontinued Operation, Income (Loss) from Discontinued Operation Disclosures [Abstract]</t>
  </si>
  <si>
    <t>Weighted Average Shares Outstanding [Abstract]</t>
  </si>
  <si>
    <t>Basic and Diluted Income (Loss) per Share: [Abstract]</t>
  </si>
  <si>
    <t>Restricted Stock Units (RSUs) [Member]</t>
  </si>
  <si>
    <t>Earnings (loss) per Share (Details 1) - USD ($) shares in Thousands, $ in Thousands</t>
  </si>
  <si>
    <t>Income (Loss) from Continuing Operations Attributable to Parent [Abstract]</t>
  </si>
  <si>
    <t>Income (Loss) Allocated to Unvested Shares</t>
  </si>
  <si>
    <t>Earnings Per Share, Diluted, Other Disclosures [Abstract]</t>
  </si>
  <si>
    <t>Effect of Unvested Restricted Stock Units</t>
  </si>
  <si>
    <t>Equity Transactions (Details Textual) - USD ($) $ / shares in Units, $ in Thousands</t>
  </si>
  <si>
    <t>Apr. 26, 2014</t>
  </si>
  <si>
    <t>Apr. 25, 2014</t>
  </si>
  <si>
    <t>Tender Offer Event, Shares [Member]</t>
  </si>
  <si>
    <t>Tender Offer Event [Line Items]</t>
  </si>
  <si>
    <t>Tender Offer Purchase Price</t>
  </si>
  <si>
    <t>Allowed percentage of additional shares accepted for repurchase without amendment of Offer</t>
  </si>
  <si>
    <t>2.00%</t>
  </si>
  <si>
    <t>Ratio of shares repurchased to shares outstanding</t>
  </si>
  <si>
    <t>6.61%</t>
  </si>
  <si>
    <t>Share Price</t>
  </si>
  <si>
    <t>Tender Offer Purchase Price, excluding fees and expenses</t>
  </si>
  <si>
    <t>Stock-Based Compensation (Details) - Restricted Stock Units (RSUs) [Member]</t>
  </si>
  <si>
    <t>Sep. 30, 2015$ / sharesshares</t>
  </si>
  <si>
    <t>Share-based Compensation Arrangement by Share-based Payment Award [Line Items]</t>
  </si>
  <si>
    <t>Outstanding at beginning of year | shares</t>
  </si>
  <si>
    <t>Weighted Average Price at Grant, Beginning of year</t>
  </si>
  <si>
    <t>Restricted shares granted | shares</t>
  </si>
  <si>
    <t>Weighted Average Price at Grant, Restricted shares granted</t>
  </si>
  <si>
    <t>Restricted shares vested | shares</t>
  </si>
  <si>
    <t>Weighted Average Price at Grant, Restricted shares vested</t>
  </si>
  <si>
    <t>Restricted shares forfeited | shares</t>
  </si>
  <si>
    <t>Weighted Average Price at Grant, Restricted shares forfeited</t>
  </si>
  <si>
    <t>Outstanding at end of year | shares</t>
  </si>
  <si>
    <t>Weighted Average Price at Grant, End of year</t>
  </si>
  <si>
    <t>Stock-Based Compensation (Details Textual) - USD ($) $ in Thousands</t>
  </si>
  <si>
    <t>Stock-based compensation expense not yet recognized</t>
  </si>
  <si>
    <t>Stock-based compensation expense recognized</t>
  </si>
  <si>
    <t>2014 Retail Plan [Member] | Plan approved during 2014 [Member] | Restricted Stock Units (RSUs) [Member]</t>
  </si>
  <si>
    <t>2014 Student Housing Plan [Member] | Plan approved during 2014 [Member] | Restricted Stock Units (RSUs) [Member]</t>
  </si>
  <si>
    <t>2015 Incentive Award Plan [Member] | 2015 Incentive Award Plan approved on June 19, 2015 [Member] | Restricted Stock Units (RSUs) [Member]</t>
  </si>
  <si>
    <t>Number of shares authorized</t>
  </si>
  <si>
    <t>Shares available for future issuance</t>
  </si>
  <si>
    <t>Commitments and Contingencies Litigation Settlement (Details) $ in Thousands</t>
  </si>
  <si>
    <t>Litigation Settlement, Amount</t>
  </si>
  <si>
    <t>Subsequent Events Subsequent Events (Details) $ in Thousands</t>
  </si>
  <si>
    <t>1 Months Ended</t>
  </si>
  <si>
    <t>Nov. 12, 2015USD ($)BedProperties</t>
  </si>
  <si>
    <t>Sep. 30, 2015USD ($)BedProperties</t>
  </si>
  <si>
    <t>Nov. 05, 2015USD ($)</t>
  </si>
  <si>
    <t>Subsequent Event [Line Items]</t>
  </si>
  <si>
    <t>Number of Businesses Acquired | Properties</t>
  </si>
  <si>
    <t>WellsFargoMerrillLynchPierceFennerSmithPNCCapitalMarketsCreditFacility [Member] | Subsequent Event [Member]</t>
  </si>
  <si>
    <t>Maximum [Member] | WellsFargoMerrillLynchPierceFennerSmithPNCCapitalMarketsCreditFacility [Member] | Subsequent Event [Member]</t>
  </si>
  <si>
    <t>5-Year Tranche [Member] | WellsFargoMerrillLynchPierceFennerSmithPNCCapitalMarketsCreditFacility [Member] | Subsequent Event [Member]</t>
  </si>
  <si>
    <t>1.30%</t>
  </si>
  <si>
    <t>7-Year Tranche [Member] | WellsFargoMerrillLynchPierceFennerSmithPNCCapitalMarketsCreditFacility [Member] | Subsequent Event [Member]</t>
  </si>
  <si>
    <t>Student Housing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077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861824777</v>
      </c>
    </row>
    <row spans="1:3" r="12">
      <c t="s" s="4" r="A12">
        <v>19</v>
      </c>
      <c t="n" s="5" r="B12">
        <v>2015</v>
      </c>
    </row>
    <row spans="1:3" r="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v>
      </c>
      <c t="s" s="2" r="B1">
        <v>1</v>
      </c>
    </row>
    <row spans="1:2" r="2">
      <c t="s" s="2" r="B2">
        <v>2</v>
      </c>
    </row>
    <row spans="1:2" r="3">
      <c t="s" s="3" r="A3">
        <v>237</v>
      </c>
    </row>
    <row spans="1:2" r="4">
      <c t="s" s="4" r="A4">
        <v>41</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84522</v>
      </c>
      <c t="n" s="7" r="C3">
        <v>770220</v>
      </c>
    </row>
    <row spans="1:3" r="4">
      <c t="s" s="4" r="A4">
        <v>26</v>
      </c>
      <c t="n" s="5" r="B4">
        <v>3229318</v>
      </c>
      <c t="n" s="5" r="C4">
        <v>3030645</v>
      </c>
    </row>
    <row spans="1:3" r="5">
      <c t="s" s="4" r="A5">
        <v>27</v>
      </c>
      <c t="n" s="5" r="B5">
        <v>60411</v>
      </c>
      <c t="n" s="5" r="C5">
        <v>265303</v>
      </c>
    </row>
    <row spans="1:3" r="6">
      <c t="s" s="4" r="A6">
        <v>28</v>
      </c>
      <c t="n" s="5" r="B6">
        <v>4074251</v>
      </c>
      <c t="n" s="5" r="C6">
        <v>4066168</v>
      </c>
    </row>
    <row spans="1:3" r="7">
      <c t="s" s="4" r="A7">
        <v>29</v>
      </c>
      <c t="n" s="5" r="B7">
        <v>-686475</v>
      </c>
      <c t="n" s="5" r="C7">
        <v>-598440</v>
      </c>
    </row>
    <row spans="1:3" r="8">
      <c t="s" s="4" r="A8">
        <v>30</v>
      </c>
      <c t="n" s="5" r="B8">
        <v>3387776</v>
      </c>
      <c t="n" s="5" r="C8">
        <v>3467728</v>
      </c>
    </row>
    <row spans="1:3" r="9">
      <c t="s" s="4" r="A9">
        <v>31</v>
      </c>
      <c t="n" s="5" r="B9">
        <v>253247</v>
      </c>
      <c t="n" s="5" r="C9">
        <v>598904</v>
      </c>
    </row>
    <row spans="1:3" r="10">
      <c t="s" s="4" r="A10">
        <v>32</v>
      </c>
      <c t="n" s="5" r="B10">
        <v>19174</v>
      </c>
      <c t="n" s="5" r="C10">
        <v>32950</v>
      </c>
    </row>
    <row spans="1:3" r="11">
      <c t="s" s="4" r="A11">
        <v>33</v>
      </c>
      <c t="n" s="5" r="B11">
        <v>184375</v>
      </c>
      <c t="n" s="5" r="C11">
        <v>154753</v>
      </c>
    </row>
    <row spans="1:3" r="12">
      <c t="s" s="4" r="A12">
        <v>34</v>
      </c>
      <c t="n" s="5" r="B12">
        <v>183766</v>
      </c>
      <c t="n" s="5" r="C12">
        <v>122203</v>
      </c>
    </row>
    <row spans="1:3" r="13">
      <c t="s" s="4" r="A13">
        <v>35</v>
      </c>
      <c t="n" s="5" r="B13">
        <v>70307</v>
      </c>
      <c t="n" s="5" r="C13">
        <v>89705</v>
      </c>
    </row>
    <row spans="1:3" r="14">
      <c t="s" s="4" r="A14">
        <v>36</v>
      </c>
      <c t="n" s="5" r="B14">
        <v>41089</v>
      </c>
      <c t="n" s="5" r="C14">
        <v>40798</v>
      </c>
    </row>
    <row spans="1:3" r="15">
      <c t="s" s="4" r="A15">
        <v>37</v>
      </c>
      <c t="n" s="5" r="B15">
        <v>50405</v>
      </c>
      <c t="n" s="5" r="C15">
        <v>59476</v>
      </c>
    </row>
    <row spans="1:3" r="16">
      <c t="s" s="4" r="A16">
        <v>38</v>
      </c>
      <c t="n" s="5" r="B16">
        <v>3716</v>
      </c>
      <c t="n" s="5" r="C16">
        <v>2930799</v>
      </c>
    </row>
    <row spans="1:3" r="17">
      <c t="s" s="4" r="A17">
        <v>39</v>
      </c>
      <c t="n" s="5" r="B17">
        <v>4193855</v>
      </c>
      <c t="n" s="5" r="C17">
        <v>7497316</v>
      </c>
    </row>
    <row spans="1:3" r="18">
      <c t="s" s="3" r="A18">
        <v>40</v>
      </c>
    </row>
    <row spans="1:3" r="19">
      <c t="s" s="4" r="A19">
        <v>41</v>
      </c>
      <c t="n" s="5" r="B19">
        <v>1849557</v>
      </c>
      <c t="n" s="5" r="C19">
        <v>1991608</v>
      </c>
    </row>
    <row spans="1:3" r="20">
      <c t="s" s="4" r="A20">
        <v>42</v>
      </c>
      <c t="n" s="5" r="B20">
        <v>95669</v>
      </c>
      <c t="n" s="5" r="C20">
        <v>79368</v>
      </c>
    </row>
    <row spans="1:3" r="21">
      <c t="s" s="4" r="A21">
        <v>43</v>
      </c>
      <c t="n" s="5" r="B21">
        <v>28009</v>
      </c>
      <c t="n" s="5" r="C21">
        <v>35909</v>
      </c>
    </row>
    <row spans="1:3" r="22">
      <c t="s" s="4" r="A22">
        <v>44</v>
      </c>
      <c t="n" s="5" r="B22">
        <v>46458</v>
      </c>
      <c t="n" s="5" r="C22">
        <v>43258</v>
      </c>
    </row>
    <row spans="1:3" r="23">
      <c t="s" s="4" r="A23">
        <v>45</v>
      </c>
      <c t="n" s="5" r="B23">
        <v>22577</v>
      </c>
      <c t="n" s="5" r="C23">
        <v>24595</v>
      </c>
    </row>
    <row spans="1:3" r="24">
      <c t="s" s="4" r="A24">
        <v>46</v>
      </c>
      <c t="n" s="5" r="B24">
        <v>64</v>
      </c>
      <c t="n" s="5" r="C24">
        <v>1325749</v>
      </c>
    </row>
    <row spans="1:3" r="25">
      <c t="s" s="4" r="A25">
        <v>47</v>
      </c>
      <c t="n" s="7" r="B25">
        <v>2042334</v>
      </c>
      <c t="n" s="7" r="C25">
        <v>3500487</v>
      </c>
    </row>
    <row spans="1:3" r="26">
      <c t="s" s="4" r="A26">
        <v>48</v>
      </c>
      <c t="s" s="4" r="B26">
        <v>49</v>
      </c>
      <c t="s" s="4" r="C26">
        <v>49</v>
      </c>
    </row>
    <row spans="1:3" r="27">
      <c t="s" s="3" r="A27">
        <v>50</v>
      </c>
    </row>
    <row spans="1:3" r="28">
      <c t="s" s="4" r="A28">
        <v>51</v>
      </c>
      <c t="n" s="7" r="B28">
        <v>0</v>
      </c>
      <c t="n" s="7" r="C28">
        <v>0</v>
      </c>
    </row>
    <row spans="1:3" r="29">
      <c t="s" s="4" r="A29">
        <v>52</v>
      </c>
      <c t="n" s="5" r="B29">
        <v>861</v>
      </c>
      <c t="n" s="5" r="C29">
        <v>861</v>
      </c>
    </row>
    <row spans="1:3" r="30">
      <c t="s" s="4" r="A30">
        <v>53</v>
      </c>
      <c t="n" s="5" r="B30">
        <v>6066262</v>
      </c>
      <c t="n" s="5" r="C30">
        <v>7755471</v>
      </c>
    </row>
    <row spans="1:3" r="31">
      <c t="s" s="4" r="A31">
        <v>54</v>
      </c>
      <c t="n" s="5" r="B31">
        <v>-3959240</v>
      </c>
      <c t="n" s="5" r="C31">
        <v>-3820882</v>
      </c>
    </row>
    <row spans="1:3" r="32">
      <c t="s" s="4" r="A32">
        <v>55</v>
      </c>
      <c t="n" s="5" r="B32">
        <v>43513</v>
      </c>
      <c t="n" s="5" r="C32">
        <v>57599</v>
      </c>
    </row>
    <row spans="1:3" r="33">
      <c t="s" s="4" r="A33">
        <v>56</v>
      </c>
      <c t="n" s="5" r="B33">
        <v>2151396</v>
      </c>
      <c t="n" s="5" r="C33">
        <v>3993049</v>
      </c>
    </row>
    <row spans="1:3" r="34">
      <c t="s" s="4" r="A34">
        <v>57</v>
      </c>
      <c t="n" s="5" r="B34">
        <v>125</v>
      </c>
      <c t="n" s="5" r="C34">
        <v>3780</v>
      </c>
    </row>
    <row spans="1:3" r="35">
      <c t="s" s="4" r="A35">
        <v>58</v>
      </c>
      <c t="n" s="5" r="B35">
        <v>2151521</v>
      </c>
      <c t="n" s="5" r="C35">
        <v>3996829</v>
      </c>
    </row>
    <row spans="1:3" r="36">
      <c t="s" s="4" r="A36">
        <v>59</v>
      </c>
      <c t="n" s="7" r="B36">
        <v>4193855</v>
      </c>
      <c t="n" s="7" r="C36">
        <v>7497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219</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6</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7</v>
      </c>
      <c t="s" s="2" r="B1">
        <v>1</v>
      </c>
    </row>
    <row spans="1:3" r="2">
      <c t="s" s="2" r="B2">
        <v>2</v>
      </c>
      <c t="s" s="2" r="C2">
        <v>72</v>
      </c>
    </row>
    <row spans="1:3" r="3">
      <c t="s" s="3" r="A3">
        <v>222</v>
      </c>
    </row>
    <row spans="1:3" r="4">
      <c t="s" s="4" r="A4">
        <v>268</v>
      </c>
      <c t="s" s="4" r="B4">
        <v>269</v>
      </c>
      <c t="s" s="4" r="C4">
        <v>270</v>
      </c>
    </row>
    <row spans="1:3" r="5">
      <c t="s" s="4" r="A5">
        <v>271</v>
      </c>
      <c t="s" s="4" r="B5">
        <v>272</v>
      </c>
      <c t="s" s="4" r="C5">
        <v>273</v>
      </c>
    </row>
    <row spans="1:3" r="6">
      <c t="s" s="4" r="A6">
        <v>274</v>
      </c>
      <c t="s" s="4" r="B6">
        <v>2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5</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9</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0</v>
      </c>
      <c t="s" s="2" r="B1">
        <v>1</v>
      </c>
    </row>
    <row spans="1:2" r="2">
      <c t="s" s="2" r="B2">
        <v>2</v>
      </c>
    </row>
    <row spans="1:2" r="3">
      <c t="s" s="3" r="A3">
        <v>232</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93</v>
      </c>
      <c t="s" s="2" r="B1">
        <v>1</v>
      </c>
    </row>
    <row spans="1:2" r="2">
      <c t="s" s="2" r="B2">
        <v>2</v>
      </c>
    </row>
    <row spans="1:2" r="3">
      <c t="s" s="3" r="A3">
        <v>237</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7" r="B3">
        <v>3772</v>
      </c>
      <c t="n" s="7" r="C3">
        <v>5658</v>
      </c>
    </row>
    <row spans="1:3" r="4">
      <c t="s" s="4" r="A4">
        <v>63</v>
      </c>
      <c t="n" s="8" r="B4">
        <v>0.001</v>
      </c>
      <c t="n" s="8" r="C4">
        <v>0.001</v>
      </c>
    </row>
    <row spans="1:3" r="5">
      <c t="s" s="4" r="A5">
        <v>64</v>
      </c>
      <c t="n" s="5" r="B5">
        <v>40000000</v>
      </c>
      <c t="n" s="5" r="C5">
        <v>40000000</v>
      </c>
    </row>
    <row spans="1:3" r="6">
      <c t="s" s="4" r="A6">
        <v>65</v>
      </c>
      <c t="n" s="5" r="B6">
        <v>0</v>
      </c>
      <c t="n" s="5" r="C6">
        <v>0</v>
      </c>
    </row>
    <row spans="1:3" r="7">
      <c t="s" s="4" r="A7">
        <v>66</v>
      </c>
      <c t="n" s="8" r="B7">
        <v>0.001</v>
      </c>
      <c t="n" s="8" r="C7">
        <v>0.001</v>
      </c>
    </row>
    <row spans="1:3" r="8">
      <c t="s" s="4" r="A8">
        <v>67</v>
      </c>
      <c t="n" s="5" r="B8">
        <v>1460000000</v>
      </c>
      <c t="n" s="5" r="C8">
        <v>1460000000</v>
      </c>
    </row>
    <row spans="1:3" r="9">
      <c t="s" s="4" r="A9">
        <v>68</v>
      </c>
      <c t="n" s="5" r="B9">
        <v>861824777</v>
      </c>
      <c t="n" s="5" r="C9">
        <v>861824777</v>
      </c>
    </row>
    <row spans="1:3" r="10">
      <c t="s" s="4" r="A10">
        <v>69</v>
      </c>
      <c t="n" s="5" r="B10">
        <v>861824777</v>
      </c>
      <c t="n" s="5" r="C10">
        <v>861824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40</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3</v>
      </c>
      <c t="s" s="2" r="B1">
        <v>1</v>
      </c>
    </row>
    <row spans="1:2" r="2">
      <c t="s" s="2" r="B2">
        <v>2</v>
      </c>
    </row>
    <row spans="1:2" r="3">
      <c t="s" s="3" r="A3">
        <v>246</v>
      </c>
    </row>
    <row spans="1:2" r="4">
      <c t="s" s="4" r="A4">
        <v>304</v>
      </c>
      <c t="s" s="4" r="B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49</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52</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spans="1:4" r="1">
      <c t="s" s="1" r="A1">
        <v>314</v>
      </c>
      <c t="s" s="2" r="B1">
        <v>315</v>
      </c>
      <c t="s" s="2" r="C1">
        <v>316</v>
      </c>
      <c t="s" s="2" r="D1">
        <v>317</v>
      </c>
    </row>
    <row spans="1:4" r="2">
      <c t="s" s="3" r="A2">
        <v>318</v>
      </c>
    </row>
    <row spans="1:4" r="3">
      <c t="s" s="4" r="A3">
        <v>319</v>
      </c>
      <c t="n" s="5" r="B3">
        <v>142</v>
      </c>
      <c t="n" s="5" r="C3">
        <v>188</v>
      </c>
      <c t="n" s="5" r="D3">
        <v>268</v>
      </c>
    </row>
    <row spans="1:4" r="4">
      <c t="s" s="4" r="A4">
        <v>320</v>
      </c>
    </row>
    <row spans="1:4" r="5">
      <c t="s" s="3" r="A5">
        <v>318</v>
      </c>
    </row>
    <row spans="1:4" r="6">
      <c t="s" s="4" r="A6">
        <v>319</v>
      </c>
      <c t="n" s="5" r="B6">
        <v>110</v>
      </c>
    </row>
    <row spans="1:4" r="7">
      <c t="s" s="4" r="A7">
        <v>321</v>
      </c>
      <c t="n" s="5" r="B7">
        <v>15876103</v>
      </c>
    </row>
    <row spans="1:4" r="8">
      <c t="s" s="4" r="A8">
        <v>322</v>
      </c>
    </row>
    <row spans="1:4" r="9">
      <c t="s" s="3" r="A9">
        <v>318</v>
      </c>
    </row>
    <row spans="1:4" r="10">
      <c t="s" s="4" r="A10">
        <v>319</v>
      </c>
      <c t="n" s="5" r="B10">
        <v>16</v>
      </c>
    </row>
    <row spans="1:4" r="11">
      <c t="s" s="4" r="A11">
        <v>323</v>
      </c>
      <c t="n" s="5" r="B11">
        <v>9600</v>
      </c>
    </row>
    <row spans="1:4" r="12">
      <c t="s" s="4" r="A12">
        <v>324</v>
      </c>
    </row>
    <row spans="1:4" r="13">
      <c t="s" s="3" r="A13">
        <v>318</v>
      </c>
    </row>
    <row spans="1:4" r="14">
      <c t="s" s="4" r="A14">
        <v>319</v>
      </c>
      <c t="n" s="5" r="B14">
        <v>16</v>
      </c>
    </row>
    <row spans="1:4" r="15">
      <c t="s" s="4" r="A15">
        <v>321</v>
      </c>
      <c t="n" s="5" r="B15">
        <v>5844751</v>
      </c>
    </row>
    <row spans="1:4" r="16">
      <c t="s" s="4" r="A16">
        <v>325</v>
      </c>
    </row>
    <row spans="1:4" r="17">
      <c t="s" s="3" r="A17">
        <v>318</v>
      </c>
    </row>
    <row spans="1:4" r="18">
      <c t="s" s="4" r="A18">
        <v>319</v>
      </c>
      <c t="n" s="5" r="B18">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s>
  <sheetData>
    <row spans="1:5" r="1">
      <c t="s" s="1" r="A1">
        <v>326</v>
      </c>
      <c t="s" s="2" r="B1">
        <v>71</v>
      </c>
      <c t="s" s="2" r="D1">
        <v>1</v>
      </c>
    </row>
    <row spans="1:5" r="2">
      <c t="s" s="2" r="B2">
        <v>327</v>
      </c>
      <c t="s" s="2" r="C2">
        <v>328</v>
      </c>
      <c t="s" s="2" r="D2">
        <v>329</v>
      </c>
      <c t="s" s="2" r="E2">
        <v>330</v>
      </c>
    </row>
    <row spans="1:5" r="3">
      <c t="s" s="3" r="A3">
        <v>331</v>
      </c>
    </row>
    <row spans="1:5" r="4">
      <c t="s" s="4" r="A4">
        <v>332</v>
      </c>
      <c t="n" s="5" r="E4">
        <v>3</v>
      </c>
    </row>
    <row spans="1:5" r="5">
      <c t="s" s="4" r="A5">
        <v>333</v>
      </c>
      <c t="n" s="7" r="B5">
        <v>4489</v>
      </c>
      <c t="n" s="7" r="C5">
        <v>12399</v>
      </c>
      <c t="n" s="7" r="D5">
        <v>6137</v>
      </c>
      <c t="n" s="7" r="E5">
        <v>26601</v>
      </c>
    </row>
    <row spans="1:5" r="6">
      <c t="s" s="4" r="A6">
        <v>334</v>
      </c>
      <c t="n" s="5" r="B6">
        <v>2924</v>
      </c>
      <c t="n" s="5" r="C6">
        <v>5634</v>
      </c>
      <c t="n" s="5" r="D6">
        <v>4083</v>
      </c>
      <c t="n" s="5" r="E6">
        <v>11510</v>
      </c>
    </row>
    <row spans="1:5" r="7">
      <c t="s" s="4" r="A7">
        <v>335</v>
      </c>
      <c t="n" s="7" r="B7">
        <v>155</v>
      </c>
      <c t="n" s="7" r="C7">
        <v>27</v>
      </c>
      <c t="n" s="7" r="D7">
        <v>577</v>
      </c>
      <c t="n" s="7" r="E7">
        <v>1337</v>
      </c>
    </row>
    <row spans="1:5" r="8">
      <c t="s" s="4" r="A8">
        <v>320</v>
      </c>
    </row>
    <row spans="1:5" r="9">
      <c t="s" s="3" r="A9">
        <v>331</v>
      </c>
    </row>
    <row spans="1:5" r="10">
      <c t="s" s="4" r="A10">
        <v>332</v>
      </c>
      <c t="n" s="5" r="D10">
        <v>2</v>
      </c>
      <c t="n" s="5" r="E10">
        <v>2</v>
      </c>
    </row>
    <row spans="1:5" r="11">
      <c t="s" s="4" r="A11">
        <v>322</v>
      </c>
    </row>
    <row spans="1:5" r="12">
      <c t="s" s="3" r="A12">
        <v>331</v>
      </c>
    </row>
    <row spans="1:5" r="13">
      <c t="s" s="4" r="A13">
        <v>336</v>
      </c>
      <c t="n" s="5" r="D13">
        <v>2</v>
      </c>
    </row>
    <row spans="1:5" r="14">
      <c t="s" s="4" r="A14">
        <v>332</v>
      </c>
      <c t="n" s="5" r="D14">
        <v>1</v>
      </c>
    </row>
    <row spans="1:5" r="15">
      <c t="s" s="4" r="A15">
        <v>337</v>
      </c>
    </row>
    <row spans="1:5" r="16">
      <c t="s" s="3" r="A16">
        <v>331</v>
      </c>
    </row>
    <row spans="1:5" r="17">
      <c t="s" s="4" r="A17">
        <v>332</v>
      </c>
      <c t="n" s="5" r="E17">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8"/>
  </cols>
  <sheetData>
    <row spans="1:4" r="1">
      <c t="s" s="1" r="A1">
        <v>338</v>
      </c>
      <c t="s" s="2" r="C1">
        <v>1</v>
      </c>
    </row>
    <row spans="1:4" r="2">
      <c t="s" s="2" r="C2">
        <v>339</v>
      </c>
      <c t="s" s="2" r="D2">
        <v>340</v>
      </c>
    </row>
    <row spans="1:4" r="3">
      <c t="s" s="3" r="A3">
        <v>341</v>
      </c>
    </row>
    <row spans="1:4" r="4">
      <c t="s" s="4" r="A4">
        <v>342</v>
      </c>
      <c t="n" s="7" r="C4">
        <v>103000</v>
      </c>
      <c t="n" s="7" r="D4">
        <v>209150</v>
      </c>
    </row>
    <row spans="1:4" r="5">
      <c t="s" s="4" r="A5">
        <v>343</v>
      </c>
      <c t="n" s="5" r="C5">
        <v>17594</v>
      </c>
      <c t="n" s="5" r="D5">
        <v>10446</v>
      </c>
    </row>
    <row spans="1:4" r="6">
      <c t="s" s="4" r="A6">
        <v>344</v>
      </c>
      <c t="n" s="5" r="C6">
        <v>70138</v>
      </c>
      <c t="n" s="5" r="D6">
        <v>154343</v>
      </c>
    </row>
    <row spans="1:4" r="7">
      <c t="s" s="4" r="A7">
        <v>345</v>
      </c>
      <c t="n" s="5" r="D7">
        <v>27087</v>
      </c>
    </row>
    <row spans="1:4" r="8">
      <c t="s" s="4" r="A8">
        <v>346</v>
      </c>
      <c t="n" s="5" r="C8">
        <v>12500</v>
      </c>
    </row>
    <row spans="1:4" r="9">
      <c t="s" s="4" r="A9">
        <v>347</v>
      </c>
      <c t="n" s="5" r="C9">
        <v>100232</v>
      </c>
      <c t="n" s="5" r="D9">
        <v>191876</v>
      </c>
    </row>
    <row spans="1:4" r="10">
      <c t="s" s="4" r="A10">
        <v>348</v>
      </c>
      <c t="n" s="5" r="D10">
        <v>9516</v>
      </c>
    </row>
    <row spans="1:4" r="11">
      <c t="s" s="4" r="A11">
        <v>349</v>
      </c>
      <c t="n" s="7" r="C11">
        <v>2768</v>
      </c>
      <c t="n" s="5" r="D11">
        <v>7758</v>
      </c>
    </row>
    <row spans="1:4" r="12">
      <c t="s" s="4" r="A12">
        <v>320</v>
      </c>
    </row>
    <row spans="1:4" r="13">
      <c t="s" s="3" r="A13">
        <v>341</v>
      </c>
    </row>
    <row spans="1:4" r="14">
      <c t="s" s="4" r="A14">
        <v>321</v>
      </c>
      <c t="n" s="5" r="C14">
        <v>15876103</v>
      </c>
    </row>
    <row spans="1:4" r="15">
      <c t="s" s="4" r="A15">
        <v>342</v>
      </c>
      <c t="n" s="7" r="C15">
        <v>90500</v>
      </c>
      <c t="n" s="7" r="D15">
        <v>26150</v>
      </c>
    </row>
    <row spans="1:4" r="16">
      <c t="s" s="4" r="A16">
        <v>322</v>
      </c>
    </row>
    <row spans="1:4" r="17">
      <c t="s" s="3" r="A17">
        <v>341</v>
      </c>
    </row>
    <row spans="1:4" r="18">
      <c t="s" s="4" r="A18">
        <v>323</v>
      </c>
      <c t="n" s="5" r="C18">
        <v>9600</v>
      </c>
    </row>
    <row spans="1:4" r="19">
      <c t="s" s="4" r="A19">
        <v>350</v>
      </c>
      <c t="n" s="7" r="C19">
        <v>17745</v>
      </c>
    </row>
    <row spans="1:4" r="20">
      <c t="s" s="4" r="A20">
        <v>351</v>
      </c>
      <c t="n" s="5" r="C20">
        <v>130767</v>
      </c>
    </row>
    <row spans="1:4" r="21">
      <c t="s" s="4" r="A21">
        <v>352</v>
      </c>
      <c t="n" s="7" r="C21">
        <v>148512</v>
      </c>
    </row>
    <row spans="1:4" r="22">
      <c t="s" s="4" r="A22">
        <v>353</v>
      </c>
    </row>
    <row spans="1:4" r="23">
      <c t="s" s="3" r="A23">
        <v>341</v>
      </c>
    </row>
    <row spans="1:4" r="24">
      <c t="s" s="4" r="A24">
        <v>354</v>
      </c>
      <c t="s" s="4" r="C24">
        <v>355</v>
      </c>
    </row>
    <row spans="1:4" r="25">
      <c t="s" s="4" r="A25">
        <v>321</v>
      </c>
      <c t="n" s="5" r="C25">
        <v>216334</v>
      </c>
    </row>
    <row spans="1:4" r="26">
      <c t="s" s="4" r="A26">
        <v>342</v>
      </c>
      <c t="n" s="7" r="C26">
        <v>57100</v>
      </c>
    </row>
    <row spans="1:4" r="27">
      <c t="s" s="4" r="A27">
        <v>356</v>
      </c>
    </row>
    <row spans="1:4" r="28">
      <c t="s" s="3" r="A28">
        <v>341</v>
      </c>
    </row>
    <row spans="1:4" r="29">
      <c t="s" s="4" r="A29">
        <v>354</v>
      </c>
      <c t="s" s="4" r="C29">
        <v>357</v>
      </c>
    </row>
    <row spans="1:4" r="30">
      <c t="s" s="4" r="A30">
        <v>321</v>
      </c>
      <c t="n" s="5" r="C30">
        <v>176935</v>
      </c>
    </row>
    <row spans="1:4" r="31">
      <c t="s" s="4" r="A31">
        <v>342</v>
      </c>
      <c t="n" s="7" r="C31">
        <v>33400</v>
      </c>
    </row>
    <row spans="1:4" r="32">
      <c t="s" s="4" r="A32">
        <v>358</v>
      </c>
    </row>
    <row spans="1:4" r="33">
      <c t="s" s="3" r="A33">
        <v>341</v>
      </c>
    </row>
    <row spans="1:4" r="34">
      <c t="s" s="4" r="A34">
        <v>354</v>
      </c>
      <c t="s" s="4" r="B34">
        <v>85</v>
      </c>
      <c t="s" s="4" r="C34">
        <v>359</v>
      </c>
    </row>
    <row spans="1:4" r="35">
      <c t="s" s="4" r="A35">
        <v>342</v>
      </c>
      <c t="s" s="4" r="B35">
        <v>85</v>
      </c>
      <c t="n" s="7" r="C35">
        <v>12500</v>
      </c>
    </row>
    <row spans="1:4" r="36">
      <c t="s" s="4" r="A36">
        <v>360</v>
      </c>
    </row>
    <row spans="1:4" r="37">
      <c t="s" s="3" r="A37">
        <v>341</v>
      </c>
    </row>
    <row spans="1:4" r="38">
      <c t="s" s="4" r="A38">
        <v>354</v>
      </c>
      <c t="s" s="4" r="D38">
        <v>361</v>
      </c>
    </row>
    <row spans="1:4" r="39">
      <c t="s" s="4" r="A39">
        <v>321</v>
      </c>
      <c t="n" s="5" r="D39">
        <v>93358</v>
      </c>
    </row>
    <row spans="1:4" r="40">
      <c t="s" s="4" r="A40">
        <v>342</v>
      </c>
      <c t="n" s="7" r="D40">
        <v>14050</v>
      </c>
    </row>
    <row spans="1:4" r="41">
      <c t="s" s="4" r="A41">
        <v>362</v>
      </c>
    </row>
    <row spans="1:4" r="42">
      <c t="s" s="3" r="A42">
        <v>341</v>
      </c>
    </row>
    <row spans="1:4" r="43">
      <c t="s" s="4" r="A43">
        <v>354</v>
      </c>
      <c t="s" s="4" r="D43">
        <v>361</v>
      </c>
    </row>
    <row spans="1:4" r="44">
      <c t="s" s="4" r="A44">
        <v>321</v>
      </c>
      <c t="n" s="5" r="D44">
        <v>73655</v>
      </c>
    </row>
    <row spans="1:4" r="45">
      <c t="s" s="4" r="A45">
        <v>342</v>
      </c>
      <c t="n" s="7" r="D45">
        <v>12100</v>
      </c>
    </row>
    <row spans="1:4" r="46">
      <c t="s" s="4" r="A46">
        <v>363</v>
      </c>
    </row>
    <row spans="1:4" r="47">
      <c t="s" s="3" r="A47">
        <v>341</v>
      </c>
    </row>
    <row spans="1:4" r="48">
      <c t="s" s="4" r="A48">
        <v>354</v>
      </c>
      <c t="s" s="4" r="B48">
        <v>86</v>
      </c>
      <c t="s" s="4" r="D48">
        <v>364</v>
      </c>
    </row>
    <row spans="1:4" r="49">
      <c t="s" s="4" r="A49">
        <v>365</v>
      </c>
      <c t="s" s="4" r="B49">
        <v>86</v>
      </c>
      <c t="n" s="5" r="D49">
        <v>645</v>
      </c>
    </row>
    <row spans="1:4" r="50">
      <c t="s" s="4" r="A50">
        <v>342</v>
      </c>
      <c t="s" s="4" r="B50">
        <v>86</v>
      </c>
      <c t="n" s="7" r="D50">
        <v>183000</v>
      </c>
    </row>
    <row spans="1:4" r="51">
      <c t="n" r="A51"/>
    </row>
    <row spans="1:4" r="52">
      <c t="s" s="4" r="A52">
        <v>85</v>
      </c>
      <c t="s" s="4" r="B52">
        <v>366</v>
      </c>
    </row>
    <row spans="1:4" r="53">
      <c t="s" s="4" r="A53">
        <v>86</v>
      </c>
      <c t="s" s="4" r="B53">
        <v>367</v>
      </c>
    </row>
  </sheetData>
  <mergeCells count="5">
    <mergeCell ref="A1:B2"/>
    <mergeCell ref="C1:D1"/>
    <mergeCell ref="A51:C51"/>
    <mergeCell ref="B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s>
  <sheetData>
    <row spans="1:6" r="1">
      <c t="s" s="1" r="A1">
        <v>368</v>
      </c>
      <c t="s" s="2" r="B1">
        <v>71</v>
      </c>
      <c t="s" s="2" r="D1">
        <v>1</v>
      </c>
    </row>
    <row spans="1:6" r="2">
      <c t="s" s="2" r="B2">
        <v>329</v>
      </c>
      <c t="s" s="2" r="C2">
        <v>330</v>
      </c>
      <c t="s" s="2" r="D2">
        <v>329</v>
      </c>
      <c t="s" s="2" r="E2">
        <v>330</v>
      </c>
      <c t="s" s="2" r="F2">
        <v>316</v>
      </c>
    </row>
    <row spans="1:6" r="3">
      <c t="s" s="3" r="A3">
        <v>369</v>
      </c>
    </row>
    <row spans="1:6" r="4">
      <c t="s" s="4" r="A4">
        <v>370</v>
      </c>
      <c t="n" s="5" r="D4">
        <v>4</v>
      </c>
      <c t="n" s="5" r="E4">
        <v>249</v>
      </c>
    </row>
    <row spans="1:6" r="5">
      <c t="s" s="4" r="A5">
        <v>371</v>
      </c>
      <c t="n" s="5" r="E5">
        <v>1</v>
      </c>
    </row>
    <row spans="1:6" r="6">
      <c t="s" s="4" r="A6">
        <v>372</v>
      </c>
      <c t="n" s="7" r="D6">
        <v>53275</v>
      </c>
      <c t="n" s="7" r="E6">
        <v>1476500</v>
      </c>
    </row>
    <row spans="1:6" r="7">
      <c t="s" s="4" r="A7">
        <v>373</v>
      </c>
      <c t="n" s="5" r="D7">
        <v>53989</v>
      </c>
      <c t="n" s="5" r="E7">
        <v>775695</v>
      </c>
    </row>
    <row spans="1:6" r="8">
      <c t="s" s="4" r="A8">
        <v>374</v>
      </c>
      <c t="n" s="7" r="B8">
        <v>729</v>
      </c>
      <c t="n" s="7" r="C8">
        <v>6629</v>
      </c>
      <c t="n" s="7" r="D8">
        <v>7957</v>
      </c>
      <c t="n" s="7" r="E8">
        <v>18253</v>
      </c>
    </row>
    <row spans="1:6" r="9">
      <c t="s" s="4" r="A9">
        <v>319</v>
      </c>
      <c t="n" s="5" r="B9">
        <v>142</v>
      </c>
      <c t="n" s="5" r="C9">
        <v>268</v>
      </c>
      <c t="n" s="5" r="D9">
        <v>142</v>
      </c>
      <c t="n" s="5" r="E9">
        <v>268</v>
      </c>
      <c t="n" s="5" r="F9">
        <v>188</v>
      </c>
    </row>
    <row spans="1:6" r="10">
      <c t="s" s="4" r="A10">
        <v>375</v>
      </c>
    </row>
    <row spans="1:6" r="11">
      <c t="s" s="3" r="A11">
        <v>369</v>
      </c>
    </row>
    <row spans="1:6" r="12">
      <c t="s" s="4" r="A12">
        <v>370</v>
      </c>
      <c t="n" s="5" r="D12">
        <v>1</v>
      </c>
    </row>
    <row spans="1:6" r="13">
      <c t="s" s="4" r="A13">
        <v>372</v>
      </c>
      <c t="n" s="7" r="D13">
        <v>1410</v>
      </c>
    </row>
    <row spans="1:6" r="14">
      <c t="s" s="4" r="A14">
        <v>376</v>
      </c>
    </row>
    <row spans="1:6" r="15">
      <c t="s" s="3" r="A15">
        <v>369</v>
      </c>
    </row>
    <row spans="1:6" r="16">
      <c t="s" s="4" r="A16">
        <v>370</v>
      </c>
      <c t="n" s="5" r="E16">
        <v>1</v>
      </c>
    </row>
    <row spans="1:6" r="17">
      <c t="s" s="4" r="A17">
        <v>377</v>
      </c>
    </row>
    <row spans="1:6" r="18">
      <c t="s" s="3" r="A18">
        <v>369</v>
      </c>
    </row>
    <row spans="1:6" r="19">
      <c t="s" s="4" r="A19">
        <v>319</v>
      </c>
      <c t="n" s="5" r="B19">
        <v>52</v>
      </c>
      <c t="n" s="5" r="D19">
        <v>52</v>
      </c>
    </row>
    <row spans="1:6" r="20">
      <c t="s" s="4" r="A20">
        <v>378</v>
      </c>
    </row>
    <row spans="1:6" r="21">
      <c t="s" s="3" r="A21">
        <v>369</v>
      </c>
    </row>
    <row spans="1:6" r="22">
      <c t="s" s="4" r="A22">
        <v>319</v>
      </c>
      <c t="n" s="5" r="B22">
        <v>3</v>
      </c>
      <c t="n" s="5" r="D22">
        <v>3</v>
      </c>
    </row>
    <row spans="1:6" r="23">
      <c t="s" s="4" r="A23">
        <v>379</v>
      </c>
    </row>
    <row spans="1:6" r="24">
      <c t="s" s="3" r="A24">
        <v>369</v>
      </c>
    </row>
    <row spans="1:6" r="25">
      <c t="s" s="4" r="A25">
        <v>319</v>
      </c>
      <c t="n" s="5" r="B25">
        <v>223</v>
      </c>
      <c t="n" s="5" r="D25">
        <v>2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80</v>
      </c>
      <c t="s" s="2" r="C1">
        <v>71</v>
      </c>
      <c t="s" s="2" r="E1">
        <v>1</v>
      </c>
    </row>
    <row spans="1:7" r="2">
      <c t="s" s="2" r="C2">
        <v>2</v>
      </c>
      <c t="s" s="2" r="D2">
        <v>72</v>
      </c>
      <c t="s" s="2" r="E2">
        <v>2</v>
      </c>
      <c t="s" s="2" r="F2">
        <v>72</v>
      </c>
      <c t="s" s="2" r="G2">
        <v>23</v>
      </c>
    </row>
    <row spans="1:7" r="3">
      <c t="s" s="3" r="A3">
        <v>369</v>
      </c>
    </row>
    <row spans="1:7" r="4">
      <c t="s" s="4" r="A4">
        <v>38</v>
      </c>
      <c t="n" s="7" r="C4">
        <v>3716</v>
      </c>
      <c t="n" s="7" r="E4">
        <v>3716</v>
      </c>
      <c t="n" s="7" r="G4">
        <v>2930799</v>
      </c>
    </row>
    <row spans="1:7" r="5">
      <c t="s" s="4" r="A5">
        <v>46</v>
      </c>
      <c t="n" s="5" r="C5">
        <v>64</v>
      </c>
      <c t="n" s="5" r="E5">
        <v>64</v>
      </c>
      <c t="n" s="5" r="G5">
        <v>1325749</v>
      </c>
    </row>
    <row spans="1:7" r="6">
      <c t="s" s="3" r="A6">
        <v>381</v>
      </c>
    </row>
    <row spans="1:7" r="7">
      <c t="s" s="4" r="A7">
        <v>382</v>
      </c>
      <c t="n" s="5" r="C7">
        <v>0</v>
      </c>
      <c t="n" s="7" r="D7">
        <v>298151</v>
      </c>
      <c t="n" s="5" r="E7">
        <v>68682</v>
      </c>
      <c t="n" s="7" r="F7">
        <v>904789</v>
      </c>
    </row>
    <row spans="1:7" r="8">
      <c t="s" s="4" r="A8">
        <v>383</v>
      </c>
      <c t="n" s="5" r="C8">
        <v>0</v>
      </c>
      <c t="n" s="5" r="D8">
        <v>47222</v>
      </c>
      <c t="n" s="5" r="E8">
        <v>11934</v>
      </c>
      <c t="n" s="5" r="F8">
        <v>142966</v>
      </c>
    </row>
    <row spans="1:7" r="9">
      <c t="s" s="4" r="A9">
        <v>384</v>
      </c>
      <c t="n" s="5" r="C9">
        <v>0</v>
      </c>
      <c t="n" s="5" r="D9">
        <v>207838</v>
      </c>
      <c t="n" s="5" r="E9">
        <v>55429</v>
      </c>
      <c t="n" s="5" r="F9">
        <v>616820</v>
      </c>
    </row>
    <row spans="1:7" r="10">
      <c t="s" s="4" r="A10">
        <v>84</v>
      </c>
      <c t="n" s="5" r="C10">
        <v>0</v>
      </c>
      <c t="n" s="5" r="D10">
        <v>1667</v>
      </c>
      <c t="n" s="5" r="E10">
        <v>0</v>
      </c>
      <c t="n" s="5" r="F10">
        <v>4665</v>
      </c>
    </row>
    <row spans="1:7" r="11">
      <c t="s" s="4" r="A11">
        <v>385</v>
      </c>
      <c t="n" s="5" r="C11">
        <v>0</v>
      </c>
      <c t="n" s="5" r="D11">
        <v>41424</v>
      </c>
      <c t="n" s="5" r="E11">
        <v>1319</v>
      </c>
      <c t="n" s="5" r="F11">
        <v>140338</v>
      </c>
    </row>
    <row spans="1:7" r="12">
      <c t="s" s="4" r="A12">
        <v>386</v>
      </c>
      <c t="n" s="5" r="C12">
        <v>713</v>
      </c>
      <c t="n" s="5" r="D12">
        <v>-23509</v>
      </c>
      <c t="n" s="5" r="E12">
        <v>1723</v>
      </c>
      <c t="n" s="5" r="F12">
        <v>-74355</v>
      </c>
    </row>
    <row spans="1:7" r="13">
      <c t="s" s="4" r="A13">
        <v>387</v>
      </c>
      <c t="n" s="5" r="C13">
        <v>0</v>
      </c>
      <c t="n" s="5" r="D13">
        <v>6557</v>
      </c>
      <c t="n" s="5" r="E13">
        <v>0</v>
      </c>
      <c t="n" s="5" r="F13">
        <v>152895</v>
      </c>
    </row>
    <row spans="1:7" r="14">
      <c t="s" s="4" r="A14">
        <v>388</v>
      </c>
      <c t="n" s="5" r="C14">
        <v>0</v>
      </c>
      <c t="n" s="5" r="D14">
        <v>-115</v>
      </c>
      <c t="n" s="5" r="E14">
        <v>0</v>
      </c>
      <c t="n" s="5" r="F14">
        <v>-10586</v>
      </c>
    </row>
    <row spans="1:7" r="15">
      <c t="s" s="4" r="A15">
        <v>102</v>
      </c>
      <c t="n" s="5" r="C15">
        <v>713</v>
      </c>
      <c t="n" s="7" r="D15">
        <v>24357</v>
      </c>
      <c t="n" s="5" r="E15">
        <v>3042</v>
      </c>
      <c t="n" s="5" r="F15">
        <v>208292</v>
      </c>
    </row>
    <row spans="1:7" r="16">
      <c t="s" s="4" r="A16">
        <v>389</v>
      </c>
      <c t="n" s="5" r="E16">
        <v>-4344</v>
      </c>
      <c t="n" s="5" r="F16">
        <v>312615</v>
      </c>
    </row>
    <row spans="1:7" r="17">
      <c t="s" s="4" r="A17">
        <v>390</v>
      </c>
      <c t="n" s="5" r="E17">
        <v>-6712</v>
      </c>
      <c t="n" s="7" r="F17">
        <v>213571</v>
      </c>
    </row>
    <row spans="1:7" r="18">
      <c t="s" s="4" r="A18">
        <v>391</v>
      </c>
    </row>
    <row spans="1:7" r="19">
      <c t="s" s="3" r="A19">
        <v>369</v>
      </c>
    </row>
    <row spans="1:7" r="20">
      <c t="s" s="4" r="A20">
        <v>392</v>
      </c>
      <c t="n" s="5" r="C20">
        <v>0</v>
      </c>
      <c t="n" s="5" r="E20">
        <v>0</v>
      </c>
      <c t="n" s="5" r="G20">
        <v>338313</v>
      </c>
    </row>
    <row spans="1:7" r="21">
      <c t="s" s="4" r="A21">
        <v>393</v>
      </c>
      <c t="n" s="5" r="C21">
        <v>0</v>
      </c>
      <c t="n" s="5" r="E21">
        <v>0</v>
      </c>
      <c t="n" s="5" r="G21">
        <v>2710647</v>
      </c>
    </row>
    <row spans="1:7" r="22">
      <c t="s" s="4" r="A22">
        <v>394</v>
      </c>
      <c t="n" s="5" r="C22">
        <v>0</v>
      </c>
      <c t="n" s="5" r="E22">
        <v>0</v>
      </c>
      <c t="n" s="5" r="G22">
        <v>39736</v>
      </c>
    </row>
    <row spans="1:7" r="23">
      <c t="s" s="4" r="A23">
        <v>395</v>
      </c>
      <c t="n" s="5" r="C23">
        <v>0</v>
      </c>
      <c t="n" s="5" r="E23">
        <v>0</v>
      </c>
      <c t="n" s="5" r="G23">
        <v>3088696</v>
      </c>
    </row>
    <row spans="1:7" r="24">
      <c t="s" s="4" r="A24">
        <v>396</v>
      </c>
      <c t="n" s="5" r="C24">
        <v>0</v>
      </c>
      <c t="n" s="5" r="E24">
        <v>0</v>
      </c>
      <c t="n" s="5" r="G24">
        <v>-505986</v>
      </c>
    </row>
    <row spans="1:7" r="25">
      <c t="s" s="4" r="A25">
        <v>397</v>
      </c>
      <c t="n" s="5" r="C25">
        <v>0</v>
      </c>
      <c t="n" s="5" r="E25">
        <v>0</v>
      </c>
      <c t="n" s="5" r="G25">
        <v>2582710</v>
      </c>
    </row>
    <row spans="1:7" r="26">
      <c t="s" s="4" r="A26">
        <v>398</v>
      </c>
      <c t="n" s="5" r="C26">
        <v>0</v>
      </c>
      <c t="n" s="5" r="E26">
        <v>0</v>
      </c>
      <c t="n" s="5" r="G26">
        <v>134245</v>
      </c>
    </row>
    <row spans="1:7" r="27">
      <c t="s" s="4" r="A27">
        <v>399</v>
      </c>
      <c t="n" s="5" r="C27">
        <v>0</v>
      </c>
      <c t="n" s="5" r="E27">
        <v>0</v>
      </c>
      <c t="n" s="5" r="G27">
        <v>87296</v>
      </c>
    </row>
    <row spans="1:7" r="28">
      <c t="s" s="4" r="A28">
        <v>400</v>
      </c>
      <c t="n" s="5" r="C28">
        <v>0</v>
      </c>
      <c t="n" s="5" r="E28">
        <v>0</v>
      </c>
      <c t="n" s="5" r="G28">
        <v>26502</v>
      </c>
    </row>
    <row spans="1:7" r="29">
      <c t="s" s="4" r="A29">
        <v>401</v>
      </c>
      <c t="n" s="5" r="C29">
        <v>0</v>
      </c>
      <c t="n" s="5" r="E29">
        <v>0</v>
      </c>
      <c t="n" s="5" r="G29">
        <v>251</v>
      </c>
    </row>
    <row spans="1:7" r="30">
      <c t="s" s="4" r="A30">
        <v>402</v>
      </c>
      <c t="n" s="5" r="C30">
        <v>0</v>
      </c>
      <c t="n" s="5" r="E30">
        <v>0</v>
      </c>
      <c t="n" s="5" r="G30">
        <v>64541</v>
      </c>
    </row>
    <row spans="1:7" r="31">
      <c t="s" s="4" r="A31">
        <v>403</v>
      </c>
      <c t="s" s="4" r="B31">
        <v>85</v>
      </c>
      <c t="n" s="5" r="C31">
        <v>3716</v>
      </c>
      <c t="n" s="5" r="E31">
        <v>3716</v>
      </c>
      <c t="n" s="5" r="G31">
        <v>35505</v>
      </c>
    </row>
    <row spans="1:7" r="32">
      <c t="s" s="4" r="A32">
        <v>38</v>
      </c>
      <c t="n" s="5" r="C32">
        <v>3716</v>
      </c>
      <c t="n" s="5" r="E32">
        <v>3716</v>
      </c>
      <c t="n" s="5" r="G32">
        <v>2930799</v>
      </c>
    </row>
    <row spans="1:7" r="33">
      <c t="s" s="4" r="A33">
        <v>404</v>
      </c>
      <c t="n" s="5" r="C33">
        <v>0</v>
      </c>
      <c t="n" s="5" r="E33">
        <v>0</v>
      </c>
      <c t="n" s="5" r="G33">
        <v>1199027</v>
      </c>
    </row>
    <row spans="1:7" r="34">
      <c t="s" s="4" r="A34">
        <v>405</v>
      </c>
      <c t="n" s="5" r="C34">
        <v>0</v>
      </c>
      <c t="n" s="5" r="E34">
        <v>0</v>
      </c>
      <c t="n" s="5" r="G34">
        <v>88356</v>
      </c>
    </row>
    <row spans="1:7" r="35">
      <c t="s" s="4" r="A35">
        <v>406</v>
      </c>
      <c t="n" s="5" r="C35">
        <v>0</v>
      </c>
      <c t="n" s="5" r="E35">
        <v>0</v>
      </c>
      <c t="n" s="5" r="G35">
        <v>4212</v>
      </c>
    </row>
    <row spans="1:7" r="36">
      <c t="s" s="4" r="A36">
        <v>407</v>
      </c>
      <c t="s" s="4" r="B36">
        <v>86</v>
      </c>
      <c t="n" s="5" r="C36">
        <v>64</v>
      </c>
      <c t="n" s="5" r="E36">
        <v>64</v>
      </c>
      <c t="n" s="5" r="G36">
        <v>34154</v>
      </c>
    </row>
    <row spans="1:7" r="37">
      <c t="s" s="4" r="A37">
        <v>46</v>
      </c>
      <c t="n" s="7" r="C37">
        <v>64</v>
      </c>
      <c t="n" s="7" r="E37">
        <v>64</v>
      </c>
      <c t="n" s="7" r="G37">
        <v>1325749</v>
      </c>
    </row>
    <row spans="1:7" r="38">
      <c t="n" r="A38"/>
    </row>
    <row spans="1:7" r="39">
      <c t="s" s="4" r="A39">
        <v>85</v>
      </c>
      <c t="s" s="4" r="B39">
        <v>408</v>
      </c>
    </row>
    <row spans="1:7" r="40">
      <c t="s" s="4" r="A40">
        <v>86</v>
      </c>
      <c t="s" s="4" r="B40">
        <v>409</v>
      </c>
    </row>
  </sheetData>
  <mergeCells count="6">
    <mergeCell ref="A1:B2"/>
    <mergeCell ref="C1:D1"/>
    <mergeCell ref="E1:F1"/>
    <mergeCell ref="A38:F38"/>
    <mergeCell ref="B39:F39"/>
    <mergeCell ref="B40:F4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410</v>
      </c>
      <c t="s" s="2" r="B1">
        <v>1</v>
      </c>
    </row>
    <row spans="1:3" r="2">
      <c t="s" s="2" r="B2">
        <v>411</v>
      </c>
      <c t="s" s="2" r="C2">
        <v>328</v>
      </c>
    </row>
    <row spans="1:3" r="3">
      <c t="s" s="3" r="A3">
        <v>369</v>
      </c>
    </row>
    <row spans="1:3" r="4">
      <c t="s" s="4" r="A4">
        <v>412</v>
      </c>
      <c t="n" s="7" r="B4">
        <v>53275</v>
      </c>
      <c t="n" s="7" r="C4">
        <v>1476500</v>
      </c>
    </row>
    <row spans="1:3" r="5">
      <c t="s" s="4" r="A5">
        <v>324</v>
      </c>
    </row>
    <row spans="1:3" r="6">
      <c t="s" s="3" r="A6">
        <v>369</v>
      </c>
    </row>
    <row spans="1:3" r="7">
      <c t="s" s="4" r="A7">
        <v>412</v>
      </c>
      <c t="n" s="7" r="B7">
        <v>51865</v>
      </c>
    </row>
    <row spans="1:3" r="8">
      <c t="s" s="4" r="A8">
        <v>321</v>
      </c>
      <c t="n" s="5" r="B8">
        <v>5844751</v>
      </c>
    </row>
    <row spans="1:3" r="9">
      <c t="s" s="4" r="A9">
        <v>413</v>
      </c>
    </row>
    <row spans="1:3" r="10">
      <c t="s" s="3" r="A10">
        <v>369</v>
      </c>
    </row>
    <row spans="1:3" r="11">
      <c t="s" s="4" r="A11">
        <v>414</v>
      </c>
      <c t="s" s="4" r="B11">
        <v>415</v>
      </c>
    </row>
    <row spans="1:3" r="12">
      <c t="s" s="4" r="A12">
        <v>412</v>
      </c>
      <c t="n" s="7" r="B12">
        <v>27500</v>
      </c>
    </row>
    <row spans="1:3" r="13">
      <c t="s" s="4" r="A13">
        <v>321</v>
      </c>
      <c t="n" s="5" r="B13">
        <v>240000</v>
      </c>
    </row>
    <row spans="1:3" r="14">
      <c t="s" s="4" r="A14">
        <v>416</v>
      </c>
    </row>
    <row spans="1:3" r="15">
      <c t="s" s="3" r="A15">
        <v>369</v>
      </c>
    </row>
    <row spans="1:3" r="16">
      <c t="s" s="4" r="A16">
        <v>414</v>
      </c>
      <c t="s" s="4" r="B16">
        <v>417</v>
      </c>
    </row>
    <row spans="1:3" r="17">
      <c t="s" s="4" r="A17">
        <v>412</v>
      </c>
      <c t="n" s="7" r="B17">
        <v>8175</v>
      </c>
    </row>
    <row spans="1:3" r="18">
      <c t="s" s="4" r="A18">
        <v>321</v>
      </c>
      <c t="n" s="5" r="B18">
        <v>148000</v>
      </c>
    </row>
    <row spans="1:3" r="19">
      <c t="s" s="4" r="A19">
        <v>418</v>
      </c>
    </row>
    <row spans="1:3" r="20">
      <c t="s" s="3" r="A20">
        <v>369</v>
      </c>
    </row>
    <row spans="1:3" r="21">
      <c t="s" s="4" r="A21">
        <v>414</v>
      </c>
      <c t="s" s="4" r="B21">
        <v>419</v>
      </c>
    </row>
    <row spans="1:3" r="22">
      <c t="s" s="4" r="A22">
        <v>412</v>
      </c>
      <c t="n" s="7" r="B22">
        <v>1875</v>
      </c>
    </row>
    <row spans="1:3" r="23">
      <c t="s" s="4" r="A23">
        <v>321</v>
      </c>
      <c t="n" s="5" r="B23">
        <v>10188</v>
      </c>
    </row>
    <row spans="1:3" r="24">
      <c t="s" s="4" r="A24">
        <v>420</v>
      </c>
    </row>
    <row spans="1:3" r="25">
      <c t="s" s="3" r="A25">
        <v>369</v>
      </c>
    </row>
    <row spans="1:3" r="26">
      <c t="s" s="4" r="A26">
        <v>414</v>
      </c>
      <c t="s" s="4" r="B26">
        <v>421</v>
      </c>
    </row>
    <row spans="1:3" r="27">
      <c t="s" s="4" r="A27">
        <v>412</v>
      </c>
      <c t="n" s="7" r="B27">
        <v>14315</v>
      </c>
    </row>
    <row spans="1:3" r="28">
      <c t="s" s="4" r="A28">
        <v>321</v>
      </c>
      <c t="n" s="5" r="B28">
        <v>1667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70</v>
      </c>
      <c t="s" s="2" r="B1">
        <v>71</v>
      </c>
      <c t="s" s="2" r="F1">
        <v>1</v>
      </c>
    </row>
    <row spans="1:9" r="2">
      <c t="s" s="2" r="B2">
        <v>2</v>
      </c>
      <c t="s" s="2" r="D2">
        <v>72</v>
      </c>
      <c t="s" s="2" r="F2">
        <v>2</v>
      </c>
      <c t="s" s="2" r="H2">
        <v>72</v>
      </c>
    </row>
    <row spans="1:9" r="3">
      <c t="s" s="3" r="A3">
        <v>73</v>
      </c>
    </row>
    <row spans="1:9" r="4">
      <c t="s" s="4" r="A4">
        <v>74</v>
      </c>
      <c t="n" s="7" r="B4">
        <v>93093</v>
      </c>
      <c t="n" s="7" r="D4">
        <v>93858</v>
      </c>
      <c t="n" s="7" r="F4">
        <v>272797</v>
      </c>
      <c t="n" s="7" r="H4">
        <v>286158</v>
      </c>
    </row>
    <row spans="1:9" r="5">
      <c t="s" s="4" r="A5">
        <v>75</v>
      </c>
      <c t="n" s="5" r="B5">
        <v>16819</v>
      </c>
      <c t="n" s="5" r="D5">
        <v>15055</v>
      </c>
      <c t="n" s="5" r="F5">
        <v>51765</v>
      </c>
      <c t="n" s="5" r="H5">
        <v>50396</v>
      </c>
    </row>
    <row spans="1:9" r="6">
      <c t="s" s="4" r="A6">
        <v>76</v>
      </c>
      <c t="n" s="5" r="B6">
        <v>2827</v>
      </c>
      <c t="n" s="5" r="D6">
        <v>1819</v>
      </c>
      <c t="n" s="5" r="F6">
        <v>6905</v>
      </c>
      <c t="n" s="5" r="H6">
        <v>6766</v>
      </c>
    </row>
    <row spans="1:9" r="7">
      <c t="s" s="4" r="A7">
        <v>77</v>
      </c>
      <c t="n" s="5" r="B7">
        <v>112739</v>
      </c>
      <c t="n" s="5" r="D7">
        <v>110732</v>
      </c>
      <c t="n" s="5" r="F7">
        <v>331467</v>
      </c>
      <c t="n" s="5" r="H7">
        <v>343320</v>
      </c>
    </row>
    <row spans="1:9" r="8">
      <c t="s" s="3" r="A8">
        <v>78</v>
      </c>
    </row>
    <row spans="1:9" r="9">
      <c t="s" s="4" r="A9">
        <v>79</v>
      </c>
      <c t="n" s="5" r="B9">
        <v>18443</v>
      </c>
      <c t="n" s="5" r="D9">
        <v>21301</v>
      </c>
      <c t="n" s="5" r="F9">
        <v>57072</v>
      </c>
      <c t="n" s="5" r="H9">
        <v>51005</v>
      </c>
    </row>
    <row spans="1:9" r="10">
      <c t="s" s="4" r="A10">
        <v>80</v>
      </c>
      <c t="n" s="5" r="B10">
        <v>20750</v>
      </c>
      <c t="n" s="5" r="D10">
        <v>24921</v>
      </c>
      <c t="n" s="5" r="F10">
        <v>56779</v>
      </c>
      <c t="n" s="5" r="H10">
        <v>69230</v>
      </c>
    </row>
    <row spans="1:9" r="11">
      <c t="s" s="4" r="A11">
        <v>81</v>
      </c>
      <c t="n" s="5" r="B11">
        <v>12673</v>
      </c>
      <c t="n" s="5" r="D11">
        <v>11968</v>
      </c>
      <c t="n" s="5" r="F11">
        <v>38727</v>
      </c>
      <c t="n" s="5" r="H11">
        <v>35270</v>
      </c>
    </row>
    <row spans="1:9" r="12">
      <c t="s" s="4" r="A12">
        <v>82</v>
      </c>
      <c t="n" s="5" r="B12">
        <v>37314</v>
      </c>
      <c t="n" s="5" r="D12">
        <v>38895</v>
      </c>
      <c t="n" s="5" r="F12">
        <v>110927</v>
      </c>
      <c t="n" s="5" r="H12">
        <v>116564</v>
      </c>
    </row>
    <row spans="1:9" r="13">
      <c t="s" s="4" r="A13">
        <v>83</v>
      </c>
      <c t="n" s="5" r="B13">
        <v>0</v>
      </c>
      <c t="n" s="5" r="D13">
        <v>0</v>
      </c>
      <c t="n" s="5" r="F13">
        <v>0</v>
      </c>
      <c t="n" s="5" r="H13">
        <v>2605</v>
      </c>
    </row>
    <row spans="1:9" r="14">
      <c t="s" s="4" r="A14">
        <v>84</v>
      </c>
      <c t="n" s="5" r="B14">
        <v>92167</v>
      </c>
      <c t="s" s="4" r="C14">
        <v>85</v>
      </c>
      <c t="n" s="5" r="D14">
        <v>670</v>
      </c>
      <c t="s" s="4" r="E14">
        <v>86</v>
      </c>
      <c t="n" s="5" r="F14">
        <v>92167</v>
      </c>
      <c t="s" s="4" r="G14">
        <v>87</v>
      </c>
      <c t="n" s="5" r="H14">
        <v>75616</v>
      </c>
      <c t="s" s="4" r="I14">
        <v>88</v>
      </c>
    </row>
    <row spans="1:9" r="15">
      <c t="s" s="4" r="A15">
        <v>89</v>
      </c>
      <c t="n" s="5" r="B15">
        <v>181347</v>
      </c>
      <c t="n" s="5" r="D15">
        <v>97755</v>
      </c>
      <c t="n" s="5" r="F15">
        <v>355672</v>
      </c>
      <c t="n" s="5" r="H15">
        <v>350290</v>
      </c>
    </row>
    <row spans="1:9" r="16">
      <c t="s" s="4" r="A16">
        <v>90</v>
      </c>
      <c t="n" s="5" r="B16">
        <v>-68608</v>
      </c>
      <c t="n" s="5" r="D16">
        <v>12977</v>
      </c>
      <c t="n" s="5" r="F16">
        <v>-24205</v>
      </c>
      <c t="n" s="5" r="H16">
        <v>-6970</v>
      </c>
    </row>
    <row spans="1:9" r="17">
      <c t="s" s="4" r="A17">
        <v>91</v>
      </c>
      <c t="n" s="5" r="B17">
        <v>2671</v>
      </c>
      <c t="n" s="5" r="D17">
        <v>2474</v>
      </c>
      <c t="n" s="5" r="F17">
        <v>9169</v>
      </c>
      <c t="n" s="5" r="H17">
        <v>10424</v>
      </c>
    </row>
    <row spans="1:9" r="18">
      <c t="s" s="4" r="A18">
        <v>92</v>
      </c>
      <c t="n" s="5" r="B18">
        <v>729</v>
      </c>
      <c t="n" s="5" r="D18">
        <v>6629</v>
      </c>
      <c t="n" s="5" r="F18">
        <v>7957</v>
      </c>
      <c t="n" s="5" r="H18">
        <v>18253</v>
      </c>
    </row>
    <row spans="1:9" r="19">
      <c t="s" s="4" r="A19">
        <v>93</v>
      </c>
      <c t="n" s="5" r="B19">
        <v>13</v>
      </c>
      <c t="n" s="5" r="D19">
        <v>12125</v>
      </c>
      <c t="n" s="5" r="F19">
        <v>1395</v>
      </c>
      <c t="n" s="5" r="H19">
        <v>12517</v>
      </c>
    </row>
    <row spans="1:9" r="20">
      <c t="s" s="4" r="A20">
        <v>94</v>
      </c>
      <c t="n" s="5" r="B20">
        <v>1451</v>
      </c>
      <c t="n" s="5" r="D20">
        <v>577</v>
      </c>
      <c t="n" s="5" r="F20">
        <v>6107</v>
      </c>
      <c t="n" s="5" r="H20">
        <v>4125</v>
      </c>
    </row>
    <row spans="1:9" r="21">
      <c t="s" s="4" r="A21">
        <v>95</v>
      </c>
      <c t="n" s="5" r="B21">
        <v>-23772</v>
      </c>
      <c t="n" s="5" r="D21">
        <v>-31888</v>
      </c>
      <c t="n" s="5" r="F21">
        <v>-69642</v>
      </c>
      <c t="n" s="5" r="H21">
        <v>-96531</v>
      </c>
    </row>
    <row spans="1:9" r="22">
      <c t="s" s="4" r="A22">
        <v>96</v>
      </c>
      <c t="n" s="5" r="B22">
        <v>-12919</v>
      </c>
      <c t="n" s="5" r="D22">
        <v>0</v>
      </c>
      <c t="n" s="5" r="F22">
        <v>-12919</v>
      </c>
      <c t="n" s="5" r="H22">
        <v>0</v>
      </c>
    </row>
    <row spans="1:9" r="23">
      <c t="s" s="4" r="A23">
        <v>97</v>
      </c>
      <c t="n" s="5" r="B23">
        <v>5358</v>
      </c>
      <c t="n" s="5" r="D23">
        <v>-2089</v>
      </c>
      <c t="n" s="5" r="F23">
        <v>33341</v>
      </c>
      <c t="n" s="5" r="H23">
        <v>627</v>
      </c>
    </row>
    <row spans="1:9" r="24">
      <c t="s" s="4" r="A24">
        <v>98</v>
      </c>
      <c t="n" s="5" r="B24">
        <v>304</v>
      </c>
      <c t="n" s="5" r="D24">
        <v>27852</v>
      </c>
      <c t="n" s="5" r="F24">
        <v>20459</v>
      </c>
      <c t="n" s="5" r="H24">
        <v>42998</v>
      </c>
    </row>
    <row spans="1:9" r="25">
      <c t="s" s="4" r="A25">
        <v>99</v>
      </c>
      <c t="n" s="5" r="B25">
        <v>-94773</v>
      </c>
      <c t="n" s="5" r="D25">
        <v>28657</v>
      </c>
      <c t="n" s="5" r="F25">
        <v>-28338</v>
      </c>
      <c t="n" s="5" r="H25">
        <v>-14557</v>
      </c>
    </row>
    <row spans="1:9" r="26">
      <c t="s" s="4" r="A26">
        <v>100</v>
      </c>
      <c t="n" s="5" r="B26">
        <v>-1579</v>
      </c>
      <c t="n" s="5" r="D26">
        <v>-454</v>
      </c>
      <c t="n" s="5" r="F26">
        <v>-2445</v>
      </c>
      <c t="n" s="5" r="H26">
        <v>-1196</v>
      </c>
    </row>
    <row spans="1:9" r="27">
      <c t="s" s="4" r="A27">
        <v>101</v>
      </c>
      <c t="n" s="5" r="B27">
        <v>-96352</v>
      </c>
      <c t="n" s="5" r="D27">
        <v>28203</v>
      </c>
      <c t="n" s="5" r="F27">
        <v>-30783</v>
      </c>
      <c t="n" s="5" r="H27">
        <v>-15753</v>
      </c>
    </row>
    <row spans="1:9" r="28">
      <c t="s" s="4" r="A28">
        <v>102</v>
      </c>
      <c t="n" s="5" r="B28">
        <v>713</v>
      </c>
      <c t="s" s="4" r="C28">
        <v>103</v>
      </c>
      <c t="n" s="5" r="D28">
        <v>24357</v>
      </c>
      <c t="s" s="4" r="E28">
        <v>104</v>
      </c>
      <c t="n" s="5" r="F28">
        <v>3042</v>
      </c>
      <c t="s" s="4" r="G28">
        <v>105</v>
      </c>
      <c t="n" s="5" r="H28">
        <v>208292</v>
      </c>
      <c t="s" s="4" r="I28">
        <v>106</v>
      </c>
    </row>
    <row spans="1:9" r="29">
      <c t="s" s="4" r="A29">
        <v>107</v>
      </c>
      <c t="n" s="5" r="B29">
        <v>-95639</v>
      </c>
      <c t="n" s="5" r="D29">
        <v>52560</v>
      </c>
      <c t="n" s="5" r="F29">
        <v>-27741</v>
      </c>
      <c t="n" s="5" r="H29">
        <v>192539</v>
      </c>
    </row>
    <row spans="1:9" r="30">
      <c t="s" s="4" r="A30">
        <v>108</v>
      </c>
      <c t="n" s="5" r="B30">
        <v>-8</v>
      </c>
      <c t="n" s="5" r="D30">
        <v>-8</v>
      </c>
      <c t="n" s="5" r="F30">
        <v>-16</v>
      </c>
      <c t="n" s="5" r="H30">
        <v>-16</v>
      </c>
    </row>
    <row spans="1:9" r="31">
      <c t="s" s="4" r="A31">
        <v>109</v>
      </c>
      <c t="n" s="7" r="B31">
        <v>-95647</v>
      </c>
      <c t="n" s="7" r="D31">
        <v>52552</v>
      </c>
      <c t="n" s="7" r="F31">
        <v>-27757</v>
      </c>
      <c t="n" s="7" r="H31">
        <v>192523</v>
      </c>
    </row>
    <row spans="1:9" r="32">
      <c t="s" s="4" r="A32">
        <v>110</v>
      </c>
      <c t="n" s="9" r="B32">
        <v>-0.11</v>
      </c>
      <c t="n" s="9" r="D32">
        <v>0.03</v>
      </c>
      <c t="n" s="9" r="F32">
        <v>-0.04</v>
      </c>
      <c t="n" s="9" r="H32">
        <v>-0.02</v>
      </c>
    </row>
    <row spans="1:9" r="33">
      <c t="s" s="4" r="A33">
        <v>111</v>
      </c>
      <c t="n" s="5" r="B33">
        <v>0</v>
      </c>
      <c t="n" s="10" r="D33">
        <v>0.03</v>
      </c>
      <c t="n" s="5" r="F33">
        <v>0</v>
      </c>
      <c t="n" s="10" r="H33">
        <v>0.24</v>
      </c>
    </row>
    <row spans="1:9" r="34">
      <c t="s" s="4" r="A34">
        <v>112</v>
      </c>
      <c t="n" s="9" r="B34">
        <v>-0.11</v>
      </c>
      <c t="n" s="9" r="D34">
        <v>0.06</v>
      </c>
      <c t="n" s="9" r="F34">
        <v>-0.04</v>
      </c>
      <c t="n" s="9" r="H34">
        <v>0.22</v>
      </c>
    </row>
    <row spans="1:9" r="35">
      <c t="s" s="4" r="A35">
        <v>113</v>
      </c>
      <c t="n" s="5" r="B35">
        <v>861824777</v>
      </c>
      <c t="n" s="5" r="D35">
        <v>861627855</v>
      </c>
      <c t="n" s="5" r="F35">
        <v>861824777</v>
      </c>
      <c t="n" s="5" r="H35">
        <v>883537865</v>
      </c>
    </row>
    <row spans="1:9" r="36">
      <c t="s" s="3" r="A36">
        <v>114</v>
      </c>
    </row>
    <row spans="1:9" r="37">
      <c t="s" s="4" r="A37">
        <v>115</v>
      </c>
      <c t="n" s="7" r="B37">
        <v>-26113</v>
      </c>
      <c t="n" s="7" r="D37">
        <v>-6927</v>
      </c>
      <c t="n" s="7" r="F37">
        <v>7242</v>
      </c>
      <c t="n" s="7" r="H37">
        <v>13508</v>
      </c>
    </row>
    <row spans="1:9" r="38">
      <c t="s" s="4" r="A38">
        <v>116</v>
      </c>
      <c t="n" s="5" r="B38">
        <v>-671</v>
      </c>
      <c t="n" s="5" r="D38">
        <v>60</v>
      </c>
      <c t="n" s="5" r="F38">
        <v>-76</v>
      </c>
      <c t="n" s="5" r="H38">
        <v>-1659</v>
      </c>
    </row>
    <row spans="1:9" r="39">
      <c t="s" s="4" r="A39">
        <v>117</v>
      </c>
      <c t="n" s="5" r="B39">
        <v>-570</v>
      </c>
      <c t="n" s="5" r="D39">
        <v>-27495</v>
      </c>
      <c t="n" s="5" r="F39">
        <v>-21252</v>
      </c>
      <c t="n" s="5" r="H39">
        <v>-42068</v>
      </c>
    </row>
    <row spans="1:9" r="40">
      <c t="s" s="4" r="A40">
        <v>118</v>
      </c>
      <c t="n" s="7" r="B40">
        <v>-123001</v>
      </c>
      <c t="n" s="7" r="D40">
        <v>18190</v>
      </c>
      <c t="n" s="7" r="F40">
        <v>-41843</v>
      </c>
      <c t="n" s="7" r="H40">
        <v>162304</v>
      </c>
    </row>
    <row spans="1:9" r="41">
      <c t="n" r="A41"/>
    </row>
    <row spans="1:9" r="42">
      <c t="s" s="4" r="A42">
        <v>85</v>
      </c>
      <c t="s" s="4" r="B42">
        <v>119</v>
      </c>
    </row>
    <row spans="1:9" r="43">
      <c t="s" s="4" r="A43">
        <v>86</v>
      </c>
      <c t="s" s="4" r="B43">
        <v>120</v>
      </c>
    </row>
    <row spans="1:9" r="44">
      <c t="s" s="4" r="A44">
        <v>87</v>
      </c>
      <c t="s" s="4" r="B44">
        <v>119</v>
      </c>
    </row>
    <row spans="1:9" r="45">
      <c t="s" s="4" r="A45">
        <v>88</v>
      </c>
      <c t="s" s="4" r="B45">
        <v>121</v>
      </c>
    </row>
    <row spans="1:9" r="46">
      <c t="s" s="4" r="A46">
        <v>103</v>
      </c>
      <c t="s" s="4" r="B46">
        <v>122</v>
      </c>
    </row>
    <row spans="1:9" r="47">
      <c t="s" s="4" r="A47">
        <v>104</v>
      </c>
      <c t="s" s="4" r="B47">
        <v>123</v>
      </c>
    </row>
    <row spans="1:9" r="48">
      <c t="s" s="4" r="A48">
        <v>105</v>
      </c>
      <c t="s" s="4" r="B48">
        <v>122</v>
      </c>
    </row>
    <row spans="1:9" r="49">
      <c t="s" s="4" r="A49">
        <v>106</v>
      </c>
      <c t="s" s="4" r="B49">
        <v>123</v>
      </c>
    </row>
  </sheetData>
  <mergeCells count="16">
    <mergeCell ref="A1:A2"/>
    <mergeCell ref="B1:E1"/>
    <mergeCell ref="F1:I1"/>
    <mergeCell ref="B2:C2"/>
    <mergeCell ref="D2:E2"/>
    <mergeCell ref="F2:G2"/>
    <mergeCell ref="H2:I2"/>
    <mergeCell ref="A41:I41"/>
    <mergeCell ref="B42:I42"/>
    <mergeCell ref="B43:I43"/>
    <mergeCell ref="B44:I44"/>
    <mergeCell ref="B45:I45"/>
    <mergeCell ref="B46:I46"/>
    <mergeCell ref="B47:I47"/>
    <mergeCell ref="B48:I48"/>
    <mergeCell ref="B49:I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422</v>
      </c>
      <c t="s" s="2" r="B1">
        <v>71</v>
      </c>
    </row>
    <row spans="1:4" r="2">
      <c t="s" s="2" r="B2">
        <v>423</v>
      </c>
      <c t="s" s="2" r="C2">
        <v>327</v>
      </c>
      <c t="s" s="2" r="D2">
        <v>424</v>
      </c>
    </row>
    <row spans="1:4" r="3">
      <c t="s" s="4" r="A3">
        <v>425</v>
      </c>
    </row>
    <row spans="1:4" r="4">
      <c t="s" s="3" r="A4">
        <v>426</v>
      </c>
    </row>
    <row spans="1:4" r="5">
      <c t="s" s="4" r="A5">
        <v>30</v>
      </c>
      <c t="n" s="7" r="C5">
        <v>0</v>
      </c>
      <c t="n" s="7" r="D5">
        <v>39736</v>
      </c>
    </row>
    <row spans="1:4" r="6">
      <c t="s" s="4" r="A6">
        <v>427</v>
      </c>
      <c t="n" s="5" r="C6">
        <v>0</v>
      </c>
      <c t="n" s="5" r="D6">
        <v>1318</v>
      </c>
    </row>
    <row spans="1:4" r="7">
      <c t="s" s="4" r="A7">
        <v>39</v>
      </c>
      <c t="n" s="5" r="C7">
        <v>0</v>
      </c>
      <c t="n" s="5" r="D7">
        <v>41054</v>
      </c>
    </row>
    <row spans="1:4" r="8">
      <c t="s" s="4" r="A8">
        <v>428</v>
      </c>
      <c t="n" s="5" r="C8">
        <v>0</v>
      </c>
      <c t="n" s="5" r="D8">
        <v>-21214</v>
      </c>
    </row>
    <row spans="1:4" r="9">
      <c t="s" s="4" r="A9">
        <v>45</v>
      </c>
      <c t="n" s="5" r="C9">
        <v>0</v>
      </c>
      <c t="n" s="5" r="D9">
        <v>-6465</v>
      </c>
    </row>
    <row spans="1:4" r="10">
      <c t="s" s="4" r="A10">
        <v>47</v>
      </c>
      <c t="n" s="5" r="C10">
        <v>0</v>
      </c>
      <c t="n" s="5" r="D10">
        <v>-27679</v>
      </c>
    </row>
    <row spans="1:4" r="11">
      <c t="s" s="4" r="A11">
        <v>429</v>
      </c>
      <c t="n" s="7" r="C11">
        <v>0</v>
      </c>
      <c t="n" s="7" r="D11">
        <v>13375</v>
      </c>
    </row>
    <row spans="1:4" r="12">
      <c t="s" s="4" r="A12">
        <v>430</v>
      </c>
    </row>
    <row spans="1:4" r="13">
      <c t="s" s="3" r="A13">
        <v>426</v>
      </c>
    </row>
    <row spans="1:4" r="14">
      <c t="s" s="4" r="A14">
        <v>431</v>
      </c>
      <c t="s" s="4" r="B14">
        <v>432</v>
      </c>
    </row>
    <row spans="1:4" r="15">
      <c t="s" s="4" r="A15">
        <v>433</v>
      </c>
      <c t="n" s="5" r="B15">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32"/>
    <col customWidth="1" max="7" min="7" width="4"/>
    <col customWidth="1" max="8" min="8" width="14"/>
    <col customWidth="1" max="9" min="9" width="14"/>
    <col customWidth="1" max="10" min="10" width="4"/>
    <col customWidth="1" max="11" min="11" width="14"/>
  </cols>
  <sheetData>
    <row spans="1:11" r="1">
      <c t="s" s="1" r="A1">
        <v>434</v>
      </c>
      <c t="s" s="2" r="C1">
        <v>71</v>
      </c>
      <c t="s" s="2" r="F1">
        <v>1</v>
      </c>
      <c t="n" r="I1"/>
    </row>
    <row spans="1:11" r="2">
      <c t="s" s="2" r="C2">
        <v>2</v>
      </c>
      <c t="s" s="2" r="E2">
        <v>72</v>
      </c>
      <c t="s" s="2" r="F2">
        <v>2</v>
      </c>
      <c t="s" s="2" r="H2">
        <v>72</v>
      </c>
      <c t="s" s="2" r="I2">
        <v>23</v>
      </c>
      <c t="s" s="2" r="K2">
        <v>435</v>
      </c>
    </row>
    <row spans="1:11" r="3">
      <c t="s" s="3" r="A3">
        <v>436</v>
      </c>
    </row>
    <row spans="1:11" r="4">
      <c t="s" s="4" r="A4">
        <v>96</v>
      </c>
      <c t="n" s="7" r="C4">
        <v>-12919</v>
      </c>
      <c t="n" s="7" r="E4">
        <v>0</v>
      </c>
      <c t="n" s="7" r="F4">
        <v>-12919</v>
      </c>
      <c t="n" s="7" r="H4">
        <v>0</v>
      </c>
    </row>
    <row spans="1:11" r="5">
      <c t="s" s="4" r="A5">
        <v>437</v>
      </c>
      <c t="n" s="5" r="F5">
        <v>0</v>
      </c>
      <c t="n" s="5" r="H5">
        <v>-4509</v>
      </c>
    </row>
    <row spans="1:11" r="6">
      <c t="s" s="4" r="A6">
        <v>438</v>
      </c>
      <c t="n" s="5" r="C6">
        <v>0</v>
      </c>
      <c t="n" s="7" r="E6">
        <v>0</v>
      </c>
      <c t="n" s="5" r="F6">
        <v>0</v>
      </c>
      <c t="n" s="5" r="H6">
        <v>0</v>
      </c>
    </row>
    <row spans="1:11" r="7">
      <c t="s" s="3" r="A7">
        <v>439</v>
      </c>
    </row>
    <row spans="1:11" r="8">
      <c t="s" s="4" r="A8">
        <v>440</v>
      </c>
      <c t="n" s="7" r="C8">
        <v>183766</v>
      </c>
      <c t="n" s="7" r="F8">
        <v>183766</v>
      </c>
      <c t="n" s="7" r="I8">
        <v>122203</v>
      </c>
    </row>
    <row spans="1:11" r="9">
      <c t="s" s="4" r="A9">
        <v>441</v>
      </c>
    </row>
    <row spans="1:11" r="10">
      <c t="s" s="3" r="A10">
        <v>439</v>
      </c>
    </row>
    <row spans="1:11" r="11">
      <c t="s" s="4" r="A11">
        <v>442</v>
      </c>
      <c t="s" s="4" r="F11">
        <v>443</v>
      </c>
    </row>
    <row spans="1:11" r="12">
      <c t="s" s="4" r="A12">
        <v>444</v>
      </c>
      <c t="s" s="4" r="C12">
        <v>445</v>
      </c>
      <c t="s" s="4" r="F12">
        <v>445</v>
      </c>
    </row>
    <row spans="1:11" r="13">
      <c t="s" s="4" r="A13">
        <v>440</v>
      </c>
      <c t="n" s="7" r="C13">
        <v>126694</v>
      </c>
      <c t="n" s="7" r="F13">
        <v>126694</v>
      </c>
      <c t="n" s="5" r="I13">
        <v>109273</v>
      </c>
    </row>
    <row spans="1:11" r="14">
      <c t="s" s="4" r="A14">
        <v>446</v>
      </c>
    </row>
    <row spans="1:11" r="15">
      <c t="s" s="3" r="A15">
        <v>436</v>
      </c>
    </row>
    <row spans="1:11" r="16">
      <c t="s" s="4" r="A16">
        <v>96</v>
      </c>
      <c t="n" s="7" r="F16">
        <v>12919</v>
      </c>
    </row>
    <row spans="1:11" r="17">
      <c t="s" s="3" r="A17">
        <v>439</v>
      </c>
    </row>
    <row spans="1:11" r="18">
      <c t="s" s="4" r="A18">
        <v>442</v>
      </c>
      <c t="s" s="4" r="F18">
        <v>447</v>
      </c>
    </row>
    <row spans="1:11" r="19">
      <c t="s" s="4" r="A19">
        <v>440</v>
      </c>
      <c t="s" s="4" r="B19">
        <v>85</v>
      </c>
      <c t="n" s="7" r="C19">
        <v>46174</v>
      </c>
      <c t="n" s="7" r="F19">
        <v>46174</v>
      </c>
      <c t="n" s="5" r="I19">
        <v>0</v>
      </c>
    </row>
    <row spans="1:11" r="20">
      <c t="s" s="4" r="A20">
        <v>448</v>
      </c>
    </row>
    <row spans="1:11" r="21">
      <c t="s" s="3" r="A21">
        <v>439</v>
      </c>
    </row>
    <row spans="1:11" r="22">
      <c t="s" s="4" r="A22">
        <v>442</v>
      </c>
      <c t="s" s="4" r="F22">
        <v>449</v>
      </c>
    </row>
    <row spans="1:11" r="23">
      <c t="s" s="4" r="A23">
        <v>444</v>
      </c>
      <c t="s" s="4" r="C23">
        <v>450</v>
      </c>
      <c t="s" s="4" r="F23">
        <v>450</v>
      </c>
    </row>
    <row spans="1:11" r="24">
      <c t="s" s="4" r="A24">
        <v>440</v>
      </c>
      <c t="n" s="7" r="C24">
        <v>4384</v>
      </c>
      <c t="s" s="4" r="D24">
        <v>86</v>
      </c>
      <c t="n" s="7" r="F24">
        <v>4384</v>
      </c>
      <c t="s" s="4" r="G24">
        <v>86</v>
      </c>
      <c t="n" s="5" r="I24">
        <v>4740</v>
      </c>
      <c t="s" s="4" r="J24">
        <v>86</v>
      </c>
      <c t="n" s="7" r="K24">
        <v>5200</v>
      </c>
    </row>
    <row spans="1:11" r="25">
      <c t="s" s="4" r="A25">
        <v>451</v>
      </c>
    </row>
    <row spans="1:11" r="26">
      <c t="s" s="3" r="A26">
        <v>439</v>
      </c>
    </row>
    <row spans="1:11" r="27">
      <c t="s" s="4" r="A27">
        <v>442</v>
      </c>
      <c t="s" s="4" r="F27">
        <v>452</v>
      </c>
    </row>
    <row spans="1:11" r="28">
      <c t="s" s="4" r="A28">
        <v>444</v>
      </c>
      <c t="s" s="4" r="C28">
        <v>453</v>
      </c>
      <c t="s" s="4" r="F28">
        <v>453</v>
      </c>
    </row>
    <row spans="1:11" r="29">
      <c t="s" s="4" r="A29">
        <v>440</v>
      </c>
      <c t="s" s="4" r="B29">
        <v>87</v>
      </c>
      <c t="n" s="7" r="C29">
        <v>4716</v>
      </c>
      <c t="n" s="7" r="F29">
        <v>4716</v>
      </c>
      <c t="n" s="5" r="I29">
        <v>7486</v>
      </c>
    </row>
    <row spans="1:11" r="30">
      <c t="s" s="4" r="A30">
        <v>454</v>
      </c>
    </row>
    <row spans="1:11" r="31">
      <c t="s" s="3" r="A31">
        <v>439</v>
      </c>
    </row>
    <row spans="1:11" r="32">
      <c t="s" s="4" r="A32">
        <v>442</v>
      </c>
      <c t="s" s="4" r="F32">
        <v>455</v>
      </c>
    </row>
    <row spans="1:11" r="33">
      <c t="s" s="4" r="A33">
        <v>440</v>
      </c>
      <c t="n" s="7" r="C33">
        <v>1798</v>
      </c>
      <c t="n" s="7" r="F33">
        <v>1798</v>
      </c>
      <c t="n" s="7" r="I33">
        <v>704</v>
      </c>
    </row>
    <row spans="1:11" r="34">
      <c t="s" s="4" r="A34">
        <v>456</v>
      </c>
    </row>
    <row spans="1:11" r="35">
      <c t="s" s="3" r="A35">
        <v>436</v>
      </c>
    </row>
    <row spans="1:11" r="36">
      <c t="s" s="4" r="A36">
        <v>437</v>
      </c>
      <c t="n" s="7" r="H36">
        <v>4509</v>
      </c>
    </row>
    <row spans="1:11" r="37">
      <c t="n" r="A37"/>
    </row>
    <row spans="1:11" r="38">
      <c t="s" s="4" r="A38">
        <v>85</v>
      </c>
      <c t="s" s="4" r="B38">
        <v>457</v>
      </c>
    </row>
    <row spans="1:11" r="39">
      <c t="s" s="4" r="A39">
        <v>86</v>
      </c>
      <c t="s" s="4" r="B39">
        <v>458</v>
      </c>
    </row>
    <row spans="1:11" r="40">
      <c t="s" s="4" r="A40">
        <v>87</v>
      </c>
      <c t="s" s="4" r="B40">
        <v>459</v>
      </c>
    </row>
  </sheetData>
  <mergeCells count="11">
    <mergeCell ref="A1:B2"/>
    <mergeCell ref="C1:E1"/>
    <mergeCell ref="F1:H1"/>
    <mergeCell ref="I1:J1"/>
    <mergeCell ref="C2:D2"/>
    <mergeCell ref="F2:G2"/>
    <mergeCell ref="I2:J2"/>
    <mergeCell ref="A37:J37"/>
    <mergeCell ref="B38:J38"/>
    <mergeCell ref="B39:J39"/>
    <mergeCell ref="B40:J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0</v>
      </c>
      <c t="s" s="2" r="B1">
        <v>71</v>
      </c>
      <c t="s" s="2" r="D1">
        <v>1</v>
      </c>
    </row>
    <row spans="1:6" r="2">
      <c t="s" s="2" r="B2">
        <v>2</v>
      </c>
      <c t="s" s="2" r="C2">
        <v>72</v>
      </c>
      <c t="s" s="2" r="D2">
        <v>2</v>
      </c>
      <c t="s" s="2" r="E2">
        <v>72</v>
      </c>
      <c t="s" s="2" r="F2">
        <v>23</v>
      </c>
    </row>
    <row spans="1:6" r="3">
      <c t="s" s="3" r="A3">
        <v>436</v>
      </c>
    </row>
    <row spans="1:6" r="4">
      <c t="s" s="4" r="A4">
        <v>438</v>
      </c>
      <c t="n" s="7" r="B4">
        <v>0</v>
      </c>
      <c t="n" s="7" r="C4">
        <v>0</v>
      </c>
      <c t="n" s="7" r="D4">
        <v>0</v>
      </c>
      <c t="n" s="7" r="E4">
        <v>0</v>
      </c>
    </row>
    <row spans="1:6" r="5">
      <c t="s" s="3" r="A5">
        <v>461</v>
      </c>
    </row>
    <row spans="1:6" r="6">
      <c t="s" s="4" r="A6">
        <v>462</v>
      </c>
      <c t="n" s="5" r="B6">
        <v>633018</v>
      </c>
      <c t="n" s="5" r="D6">
        <v>633018</v>
      </c>
      <c t="n" s="7" r="F6">
        <v>606053</v>
      </c>
    </row>
    <row spans="1:6" r="7">
      <c t="s" s="4" r="A7">
        <v>427</v>
      </c>
      <c t="n" s="5" r="B7">
        <v>119209</v>
      </c>
      <c t="n" s="5" r="D7">
        <v>119209</v>
      </c>
      <c t="n" s="5" r="F7">
        <v>186220</v>
      </c>
    </row>
    <row spans="1:6" r="8">
      <c t="s" s="4" r="A8">
        <v>39</v>
      </c>
      <c t="n" s="5" r="B8">
        <v>752227</v>
      </c>
      <c t="n" s="5" r="D8">
        <v>752227</v>
      </c>
      <c t="n" s="5" r="F8">
        <v>792273</v>
      </c>
    </row>
    <row spans="1:6" r="9">
      <c t="s" s="3" r="A9">
        <v>463</v>
      </c>
    </row>
    <row spans="1:6" r="10">
      <c t="s" s="4" r="A10">
        <v>464</v>
      </c>
      <c t="n" s="5" r="B10">
        <v>303043</v>
      </c>
      <c t="n" s="5" r="D10">
        <v>303043</v>
      </c>
      <c t="n" s="5" r="F10">
        <v>416374</v>
      </c>
    </row>
    <row spans="1:6" r="11">
      <c t="s" s="4" r="A11">
        <v>45</v>
      </c>
      <c t="n" s="5" r="B11">
        <v>77453</v>
      </c>
      <c t="n" s="5" r="D11">
        <v>77453</v>
      </c>
      <c t="n" s="5" r="F11">
        <v>72994</v>
      </c>
    </row>
    <row spans="1:6" r="12">
      <c t="s" s="4" r="A12">
        <v>465</v>
      </c>
      <c t="n" s="5" r="B12">
        <v>371731</v>
      </c>
      <c t="n" s="5" r="D12">
        <v>371731</v>
      </c>
      <c t="n" s="5" r="F12">
        <v>302905</v>
      </c>
    </row>
    <row spans="1:6" r="13">
      <c t="s" s="4" r="A13">
        <v>59</v>
      </c>
      <c t="n" s="5" r="B13">
        <v>752227</v>
      </c>
      <c t="n" s="5" r="D13">
        <v>752227</v>
      </c>
      <c t="n" s="5" r="F13">
        <v>792273</v>
      </c>
    </row>
    <row spans="1:6" r="14">
      <c t="s" s="4" r="A14">
        <v>466</v>
      </c>
      <c t="n" s="5" r="B14">
        <v>197891</v>
      </c>
      <c t="n" s="5" r="D14">
        <v>197891</v>
      </c>
      <c t="n" s="5" r="F14">
        <v>136743</v>
      </c>
    </row>
    <row spans="1:6" r="15">
      <c t="s" s="4" r="A15">
        <v>467</v>
      </c>
      <c t="n" s="5" r="B15">
        <v>-14125</v>
      </c>
      <c t="n" s="5" r="D15">
        <v>-14125</v>
      </c>
      <c t="n" s="5" r="F15">
        <v>-14540</v>
      </c>
    </row>
    <row spans="1:6" r="16">
      <c t="s" s="4" r="A16">
        <v>468</v>
      </c>
      <c t="n" s="5" r="B16">
        <v>183766</v>
      </c>
      <c t="n" s="5" r="D16">
        <v>183766</v>
      </c>
      <c t="n" s="5" r="F16">
        <v>122203</v>
      </c>
    </row>
    <row spans="1:6" r="17">
      <c t="s" s="3" r="A17">
        <v>469</v>
      </c>
    </row>
    <row spans="1:6" r="18">
      <c t="s" s="4" r="A18">
        <v>382</v>
      </c>
      <c t="n" s="5" r="B18">
        <v>17120</v>
      </c>
      <c t="n" s="5" r="C18">
        <v>48036</v>
      </c>
      <c t="n" s="5" r="D18">
        <v>85836</v>
      </c>
      <c t="n" s="5" r="E18">
        <v>148760</v>
      </c>
    </row>
    <row spans="1:6" r="19">
      <c t="s" s="3" r="A19">
        <v>78</v>
      </c>
    </row>
    <row spans="1:6" r="20">
      <c t="s" s="4" r="A20">
        <v>470</v>
      </c>
      <c t="n" s="5" r="B20">
        <v>5257</v>
      </c>
      <c t="n" s="5" r="C20">
        <v>6713</v>
      </c>
      <c t="n" s="5" r="D20">
        <v>13075</v>
      </c>
      <c t="n" s="5" r="E20">
        <v>31718</v>
      </c>
    </row>
    <row spans="1:6" r="21">
      <c t="s" s="4" r="A21">
        <v>82</v>
      </c>
      <c t="n" s="5" r="B21">
        <v>4849</v>
      </c>
      <c t="n" s="5" r="C21">
        <v>23215</v>
      </c>
      <c t="n" s="5" r="D21">
        <v>17465</v>
      </c>
      <c t="n" s="5" r="E21">
        <v>56978</v>
      </c>
    </row>
    <row spans="1:6" r="22">
      <c t="s" s="4" r="A22">
        <v>471</v>
      </c>
      <c t="n" s="5" r="B22">
        <v>5799</v>
      </c>
      <c t="n" s="5" r="C22">
        <v>22602</v>
      </c>
      <c t="n" s="5" r="D22">
        <v>16159</v>
      </c>
      <c t="n" s="5" r="E22">
        <v>60678</v>
      </c>
    </row>
    <row spans="1:6" r="23">
      <c t="s" s="4" r="A23">
        <v>89</v>
      </c>
      <c t="n" s="5" r="B23">
        <v>15905</v>
      </c>
      <c t="n" s="5" r="C23">
        <v>52530</v>
      </c>
      <c t="n" s="5" r="D23">
        <v>46699</v>
      </c>
      <c t="n" s="5" r="E23">
        <v>149374</v>
      </c>
    </row>
    <row spans="1:6" r="24">
      <c t="s" s="4" r="A24">
        <v>107</v>
      </c>
      <c t="n" s="5" r="B24">
        <v>-1215</v>
      </c>
      <c t="n" s="5" r="C24">
        <v>4494</v>
      </c>
      <c t="n" s="5" r="D24">
        <v>-39137</v>
      </c>
      <c t="n" s="5" r="E24">
        <v>614</v>
      </c>
    </row>
    <row spans="1:6" r="25">
      <c t="s" s="3" r="A25">
        <v>472</v>
      </c>
    </row>
    <row spans="1:6" r="26">
      <c t="s" s="4" r="A26">
        <v>473</v>
      </c>
      <c t="n" s="5" r="B26">
        <v>5358</v>
      </c>
      <c t="n" s="5" r="C26">
        <v>-2089</v>
      </c>
      <c t="n" s="5" r="D26">
        <v>33341</v>
      </c>
      <c t="n" s="5" r="E26">
        <v>627</v>
      </c>
    </row>
    <row spans="1:6" r="27">
      <c t="s" s="4" r="A27">
        <v>474</v>
      </c>
      <c t="n" s="5" r="B27">
        <v>4564</v>
      </c>
      <c t="n" s="5" r="D27">
        <v>17631</v>
      </c>
    </row>
    <row spans="1:6" r="28">
      <c t="s" s="4" r="A28">
        <v>475</v>
      </c>
      <c t="n" s="5" r="B28">
        <v>1500</v>
      </c>
      <c t="n" s="5" r="D28">
        <v>1500</v>
      </c>
      <c t="n" s="7" r="F28">
        <v>1085</v>
      </c>
    </row>
    <row spans="1:6" r="29">
      <c t="s" s="4" r="A29">
        <v>476</v>
      </c>
      <c t="n" s="5" r="D29">
        <v>0</v>
      </c>
      <c t="n" s="5" r="E29">
        <v>4509</v>
      </c>
    </row>
    <row spans="1:6" r="30">
      <c t="s" s="4" r="A30">
        <v>477</v>
      </c>
    </row>
    <row spans="1:6" r="31">
      <c t="s" s="3" r="A31">
        <v>472</v>
      </c>
    </row>
    <row spans="1:6" r="32">
      <c t="s" s="4" r="A32">
        <v>478</v>
      </c>
      <c t="n" s="5" r="B32">
        <v>130</v>
      </c>
      <c t="n" s="7" r="C32">
        <v>129</v>
      </c>
      <c t="n" s="5" r="D32">
        <v>390</v>
      </c>
      <c t="n" s="7" r="E32">
        <v>385</v>
      </c>
    </row>
    <row spans="1:6" r="33">
      <c t="s" s="4" r="A33">
        <v>479</v>
      </c>
    </row>
    <row spans="1:6" r="34">
      <c t="s" s="3" r="A34">
        <v>472</v>
      </c>
    </row>
    <row spans="1:6" r="35">
      <c t="s" s="4" r="A35">
        <v>473</v>
      </c>
      <c t="n" s="7" r="B35">
        <v>794</v>
      </c>
      <c t="n" s="7" r="D35">
        <v>157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80</v>
      </c>
      <c t="s" s="2" r="B1">
        <v>2</v>
      </c>
      <c t="s" s="2" r="C1">
        <v>23</v>
      </c>
    </row>
    <row spans="1:3" r="2">
      <c t="s" s="3" r="A2">
        <v>288</v>
      </c>
    </row>
    <row spans="1:3" r="3">
      <c t="s" s="4" r="A3">
        <v>464</v>
      </c>
      <c t="n" s="7" r="B3">
        <v>303043</v>
      </c>
      <c t="n" s="7" r="C3">
        <v>416374</v>
      </c>
    </row>
    <row spans="1:3" r="4">
      <c t="s" s="4" r="A4">
        <v>481</v>
      </c>
      <c t="n" s="5" r="B4">
        <v>41629</v>
      </c>
    </row>
    <row spans="1:3" r="5">
      <c t="s" s="4" r="A5">
        <v>477</v>
      </c>
    </row>
    <row spans="1:3" r="6">
      <c t="s" s="3" r="A6">
        <v>288</v>
      </c>
    </row>
    <row spans="1:3" r="7">
      <c t="n" s="5" r="A7">
        <v>2015</v>
      </c>
      <c t="n" s="5" r="B7">
        <v>0</v>
      </c>
    </row>
    <row spans="1:3" r="8">
      <c t="n" s="5" r="A8">
        <v>2016</v>
      </c>
      <c t="n" s="5" r="B8">
        <v>31490</v>
      </c>
    </row>
    <row spans="1:3" r="9">
      <c t="n" s="5" r="A9">
        <v>2017</v>
      </c>
      <c t="n" s="5" r="B9">
        <v>0</v>
      </c>
    </row>
    <row spans="1:3" r="10">
      <c t="n" s="5" r="A10">
        <v>2018</v>
      </c>
      <c t="n" s="5" r="B10">
        <v>204028</v>
      </c>
    </row>
    <row spans="1:3" r="11">
      <c t="n" s="5" r="A11">
        <v>2019</v>
      </c>
      <c t="n" s="5" r="B11">
        <v>16250</v>
      </c>
    </row>
    <row spans="1:3" r="12">
      <c t="s" s="4" r="A12">
        <v>482</v>
      </c>
      <c t="n" s="5" r="B12">
        <v>51275</v>
      </c>
    </row>
    <row spans="1:3" r="13">
      <c t="s" s="4" r="A13">
        <v>481</v>
      </c>
      <c t="n" s="7" r="B13">
        <v>2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t="s" s="1" r="A1">
        <v>483</v>
      </c>
      <c t="s" s="2" r="C1">
        <v>71</v>
      </c>
      <c t="s" s="2" r="E1">
        <v>1</v>
      </c>
    </row>
    <row spans="1:7" r="2">
      <c t="s" s="2" r="C2">
        <v>2</v>
      </c>
      <c t="s" s="2" r="D2">
        <v>72</v>
      </c>
      <c t="s" s="2" r="E2">
        <v>2</v>
      </c>
      <c t="s" s="2" r="F2">
        <v>72</v>
      </c>
      <c t="s" s="2" r="G2">
        <v>23</v>
      </c>
    </row>
    <row spans="1:7" r="3">
      <c t="s" s="3" r="A3">
        <v>484</v>
      </c>
    </row>
    <row spans="1:7" r="4">
      <c t="s" s="4" r="A4">
        <v>485</v>
      </c>
      <c t="n" s="7" r="C4">
        <v>18443</v>
      </c>
      <c t="n" s="7" r="D4">
        <v>21301</v>
      </c>
      <c t="n" s="7" r="E4">
        <v>57072</v>
      </c>
      <c t="n" s="7" r="F4">
        <v>51005</v>
      </c>
    </row>
    <row spans="1:7" r="5">
      <c t="s" s="4" r="A5">
        <v>83</v>
      </c>
      <c t="n" s="5" r="C5">
        <v>0</v>
      </c>
      <c t="n" s="5" r="D5">
        <v>0</v>
      </c>
      <c t="n" s="5" r="E5">
        <v>0</v>
      </c>
      <c t="n" s="5" r="F5">
        <v>2605</v>
      </c>
    </row>
    <row spans="1:7" r="6">
      <c t="s" s="4" r="A6">
        <v>486</v>
      </c>
    </row>
    <row spans="1:7" r="7">
      <c t="s" s="3" r="A7">
        <v>484</v>
      </c>
    </row>
    <row spans="1:7" r="8">
      <c t="s" s="4" r="A8">
        <v>487</v>
      </c>
      <c t="s" s="4" r="B8">
        <v>85</v>
      </c>
      <c t="n" s="5" r="C8">
        <v>0</v>
      </c>
      <c t="n" s="5" r="D8">
        <v>1202</v>
      </c>
      <c t="n" s="5" r="E8">
        <v>0</v>
      </c>
      <c t="n" s="5" r="F8">
        <v>6089</v>
      </c>
    </row>
    <row spans="1:7" r="9">
      <c t="s" s="4" r="A9">
        <v>488</v>
      </c>
      <c t="s" s="4" r="B9">
        <v>85</v>
      </c>
      <c t="n" s="5" r="C9">
        <v>0</v>
      </c>
      <c t="n" s="5" r="E9">
        <v>0</v>
      </c>
      <c t="n" s="7" r="G9">
        <v>331</v>
      </c>
    </row>
    <row spans="1:7" r="10">
      <c t="s" s="4" r="A10">
        <v>489</v>
      </c>
      <c t="s" s="4" r="B10">
        <v>86</v>
      </c>
      <c t="n" s="5" r="C10">
        <v>0</v>
      </c>
      <c t="n" s="5" r="D10">
        <v>237</v>
      </c>
      <c t="n" s="5" r="E10">
        <v>0</v>
      </c>
      <c t="n" s="5" r="F10">
        <v>922</v>
      </c>
    </row>
    <row spans="1:7" r="11">
      <c t="s" s="4" r="A11">
        <v>490</v>
      </c>
      <c t="s" s="4" r="B11">
        <v>86</v>
      </c>
      <c t="n" s="5" r="C11">
        <v>0</v>
      </c>
      <c t="n" s="5" r="E11">
        <v>0</v>
      </c>
      <c t="n" s="5" r="G11">
        <v>80</v>
      </c>
    </row>
    <row spans="1:7" r="12">
      <c t="s" s="4" r="A12">
        <v>485</v>
      </c>
      <c t="n" s="5" r="C12">
        <v>0</v>
      </c>
      <c t="n" s="5" r="D12">
        <v>1439</v>
      </c>
      <c t="n" s="5" r="E12">
        <v>0</v>
      </c>
      <c t="n" s="5" r="F12">
        <v>7011</v>
      </c>
    </row>
    <row spans="1:7" r="13">
      <c t="s" s="4" r="A13">
        <v>491</v>
      </c>
      <c t="n" s="5" r="C13">
        <v>0</v>
      </c>
      <c t="n" s="5" r="E13">
        <v>0</v>
      </c>
      <c t="n" s="5" r="G13">
        <v>411</v>
      </c>
    </row>
    <row spans="1:7" r="14">
      <c t="s" s="4" r="A14">
        <v>492</v>
      </c>
      <c t="s" s="4" r="B14">
        <v>87</v>
      </c>
      <c t="n" s="5" r="C14">
        <v>0</v>
      </c>
      <c t="n" s="5" r="D14">
        <v>2773</v>
      </c>
      <c t="n" s="5" r="E14">
        <v>0</v>
      </c>
      <c t="n" s="5" r="F14">
        <v>9496</v>
      </c>
    </row>
    <row spans="1:7" r="15">
      <c t="s" s="4" r="A15">
        <v>493</v>
      </c>
      <c t="s" s="4" r="B15">
        <v>87</v>
      </c>
      <c t="n" s="5" r="C15">
        <v>0</v>
      </c>
      <c t="n" s="5" r="E15">
        <v>0</v>
      </c>
      <c t="n" s="5" r="G15">
        <v>75</v>
      </c>
    </row>
    <row spans="1:7" r="16">
      <c t="s" s="4" r="A16">
        <v>83</v>
      </c>
      <c t="s" s="4" r="B16">
        <v>88</v>
      </c>
      <c t="n" s="5" r="C16">
        <v>0</v>
      </c>
      <c t="n" s="5" r="D16">
        <v>0</v>
      </c>
      <c t="n" s="5" r="E16">
        <v>0</v>
      </c>
      <c t="n" s="5" r="F16">
        <v>2605</v>
      </c>
    </row>
    <row spans="1:7" r="17">
      <c t="s" s="4" r="A17">
        <v>494</v>
      </c>
      <c t="s" s="4" r="B17">
        <v>88</v>
      </c>
      <c t="n" s="5" r="C17">
        <v>0</v>
      </c>
      <c t="n" s="5" r="E17">
        <v>0</v>
      </c>
      <c t="n" s="5" r="G17">
        <v>0</v>
      </c>
    </row>
    <row spans="1:7" r="18">
      <c t="s" s="4" r="A18">
        <v>495</v>
      </c>
      <c t="s" s="4" r="B18">
        <v>103</v>
      </c>
      <c t="n" s="5" r="C18">
        <v>0</v>
      </c>
      <c t="n" s="7" r="D18">
        <v>1</v>
      </c>
      <c t="n" s="5" r="E18">
        <v>0</v>
      </c>
      <c t="n" s="7" r="F18">
        <v>224</v>
      </c>
    </row>
    <row spans="1:7" r="19">
      <c t="s" s="4" r="A19">
        <v>496</v>
      </c>
      <c t="s" s="4" r="B19">
        <v>103</v>
      </c>
      <c t="n" s="7" r="C19">
        <v>0</v>
      </c>
      <c t="n" s="7" r="E19">
        <v>0</v>
      </c>
      <c t="n" s="7" r="G19">
        <v>0</v>
      </c>
    </row>
    <row spans="1:7" r="20">
      <c t="n" r="A20"/>
    </row>
    <row spans="1:7" r="21">
      <c t="s" s="4" r="A21">
        <v>85</v>
      </c>
      <c t="s" s="4" r="B21">
        <v>497</v>
      </c>
    </row>
    <row spans="1:7" r="22">
      <c t="s" s="4" r="A22">
        <v>86</v>
      </c>
      <c t="s" s="4" r="B22">
        <v>498</v>
      </c>
    </row>
    <row spans="1:7" r="23">
      <c t="s" s="4" r="A23">
        <v>87</v>
      </c>
      <c t="s" s="4" r="B23">
        <v>499</v>
      </c>
    </row>
    <row spans="1:7" r="24">
      <c t="s" s="4" r="A24">
        <v>88</v>
      </c>
      <c t="s" s="4" r="B24">
        <v>500</v>
      </c>
    </row>
    <row spans="1:7" r="25">
      <c t="s" s="4" r="A25">
        <v>103</v>
      </c>
      <c t="s" s="4" r="B25">
        <v>501</v>
      </c>
    </row>
  </sheetData>
  <mergeCells count="9">
    <mergeCell ref="A1:B2"/>
    <mergeCell ref="C1:D1"/>
    <mergeCell ref="E1:F1"/>
    <mergeCell ref="A20:F20"/>
    <mergeCell ref="B21:F21"/>
    <mergeCell ref="B22:F22"/>
    <mergeCell ref="B23:F23"/>
    <mergeCell ref="B24:F24"/>
    <mergeCell ref="B25:F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02</v>
      </c>
      <c t="s" s="2" r="C1">
        <v>503</v>
      </c>
      <c t="s" s="2" r="D1">
        <v>504</v>
      </c>
      <c t="s" s="2" r="E1">
        <v>505</v>
      </c>
      <c t="s" s="2" r="F1">
        <v>506</v>
      </c>
      <c t="s" s="2" r="G1">
        <v>2</v>
      </c>
      <c t="s" s="2" r="H1">
        <v>72</v>
      </c>
      <c t="s" s="2" r="I1">
        <v>2</v>
      </c>
      <c t="s" s="2" r="J1">
        <v>72</v>
      </c>
      <c t="s" s="2" r="K1">
        <v>23</v>
      </c>
    </row>
    <row spans="1:11" r="2">
      <c t="s" s="3" r="A2">
        <v>507</v>
      </c>
    </row>
    <row spans="1:11" r="3">
      <c t="s" s="4" r="A3">
        <v>83</v>
      </c>
      <c t="n" s="7" r="G3">
        <v>0</v>
      </c>
      <c t="n" s="7" r="H3">
        <v>0</v>
      </c>
      <c t="n" s="7" r="I3">
        <v>0</v>
      </c>
      <c t="n" s="7" r="J3">
        <v>2605</v>
      </c>
    </row>
    <row spans="1:11" r="4">
      <c t="s" s="4" r="A4">
        <v>508</v>
      </c>
      <c t="n" s="7" r="I4">
        <v>200</v>
      </c>
    </row>
    <row spans="1:11" r="5">
      <c t="s" s="4" r="A5">
        <v>509</v>
      </c>
      <c t="s" s="4" r="C5">
        <v>510</v>
      </c>
    </row>
    <row spans="1:11" r="6">
      <c t="s" s="4" r="A6">
        <v>511</v>
      </c>
      <c t="s" s="4" r="I6">
        <v>512</v>
      </c>
    </row>
    <row spans="1:11" r="7">
      <c t="s" s="4" r="A7">
        <v>513</v>
      </c>
      <c t="n" s="7" r="F7">
        <v>249</v>
      </c>
    </row>
    <row spans="1:11" r="8">
      <c t="s" s="4" r="A8">
        <v>514</v>
      </c>
      <c t="n" s="7" r="F8">
        <v>3401</v>
      </c>
    </row>
    <row spans="1:11" r="9">
      <c t="s" s="4" r="A9">
        <v>486</v>
      </c>
    </row>
    <row spans="1:11" r="10">
      <c t="s" s="3" r="A10">
        <v>507</v>
      </c>
    </row>
    <row spans="1:11" r="11">
      <c t="s" s="4" r="A11">
        <v>515</v>
      </c>
      <c t="n" s="7" r="E11">
        <v>3333</v>
      </c>
    </row>
    <row spans="1:11" r="12">
      <c t="s" s="4" r="A12">
        <v>516</v>
      </c>
      <c t="n" s="5" r="J12">
        <v>728</v>
      </c>
    </row>
    <row spans="1:11" r="13">
      <c t="s" s="4" r="A13">
        <v>83</v>
      </c>
      <c t="s" s="4" r="B13">
        <v>85</v>
      </c>
      <c t="n" s="5" r="G13">
        <v>0</v>
      </c>
      <c t="n" s="5" r="H13">
        <v>0</v>
      </c>
      <c t="n" s="7" r="I13">
        <v>0</v>
      </c>
      <c t="n" s="7" r="J13">
        <v>2605</v>
      </c>
    </row>
    <row spans="1:11" r="14">
      <c t="s" s="4" r="A14">
        <v>517</v>
      </c>
      <c t="s" s="4" r="I14">
        <v>518</v>
      </c>
    </row>
    <row spans="1:11" r="15">
      <c t="s" s="4" r="A15">
        <v>519</v>
      </c>
      <c t="s" s="4" r="J15">
        <v>520</v>
      </c>
    </row>
    <row spans="1:11" r="16">
      <c t="s" s="4" r="A16">
        <v>521</v>
      </c>
      <c t="s" s="4" r="D16">
        <v>522</v>
      </c>
    </row>
    <row spans="1:11" r="17">
      <c t="s" s="4" r="A17">
        <v>523</v>
      </c>
      <c t="s" s="4" r="J17">
        <v>520</v>
      </c>
    </row>
    <row spans="1:11" r="18">
      <c t="s" s="4" r="A18">
        <v>524</v>
      </c>
      <c t="n" s="7" r="H18">
        <v>1274</v>
      </c>
      <c t="n" s="7" r="J18">
        <v>4569</v>
      </c>
    </row>
    <row spans="1:11" r="19">
      <c t="s" s="4" r="A19">
        <v>525</v>
      </c>
    </row>
    <row spans="1:11" r="20">
      <c t="s" s="3" r="A20">
        <v>507</v>
      </c>
    </row>
    <row spans="1:11" r="21">
      <c t="s" s="4" r="A21">
        <v>526</v>
      </c>
      <c t="n" s="7" r="G21">
        <v>377</v>
      </c>
      <c t="n" s="7" r="I21">
        <v>377</v>
      </c>
      <c t="n" s="7" r="K21">
        <v>376</v>
      </c>
    </row>
    <row spans="1:11" r="22">
      <c t="n" r="A22"/>
    </row>
    <row spans="1:11" r="23">
      <c t="s" s="4" r="A23">
        <v>85</v>
      </c>
      <c t="s" s="4" r="B23">
        <v>500</v>
      </c>
    </row>
  </sheetData>
  <mergeCells count="3">
    <mergeCell ref="A1:B1"/>
    <mergeCell ref="A22:J22"/>
    <mergeCell ref="B23:J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27</v>
      </c>
      <c t="s" s="2" r="B1">
        <v>71</v>
      </c>
      <c t="s" s="2" r="D1">
        <v>1</v>
      </c>
      <c t="s" s="2" r="F1">
        <v>528</v>
      </c>
    </row>
    <row spans="1:7" r="2">
      <c t="s" s="2" r="B2">
        <v>2</v>
      </c>
      <c t="s" s="2" r="C2">
        <v>72</v>
      </c>
      <c t="s" s="2" r="D2">
        <v>2</v>
      </c>
      <c t="s" s="2" r="E2">
        <v>72</v>
      </c>
      <c t="s" s="2" r="F2">
        <v>23</v>
      </c>
      <c t="s" s="2" r="G2">
        <v>529</v>
      </c>
    </row>
    <row spans="1:7" r="3">
      <c t="s" s="3" r="A3">
        <v>530</v>
      </c>
    </row>
    <row spans="1:7" r="4">
      <c t="s" s="4" r="A4">
        <v>33</v>
      </c>
      <c t="n" s="7" r="B4">
        <v>184375</v>
      </c>
      <c t="n" s="7" r="D4">
        <v>184375</v>
      </c>
      <c t="n" s="7" r="F4">
        <v>154753</v>
      </c>
    </row>
    <row spans="1:7" r="5">
      <c t="s" s="4" r="A5">
        <v>531</v>
      </c>
      <c t="n" s="5" r="B5">
        <v>138318</v>
      </c>
      <c t="n" s="5" r="D5">
        <v>138318</v>
      </c>
      <c t="n" s="5" r="F5">
        <v>95480</v>
      </c>
    </row>
    <row spans="1:7" r="6">
      <c t="s" s="4" r="A6">
        <v>532</v>
      </c>
      <c t="n" s="5" r="D6">
        <v>46057</v>
      </c>
      <c t="n" s="5" r="F6">
        <v>59273</v>
      </c>
    </row>
    <row spans="1:7" r="7">
      <c t="s" s="4" r="A7">
        <v>533</v>
      </c>
      <c t="n" s="5" r="B7">
        <v>7842</v>
      </c>
      <c t="n" s="5" r="D7">
        <v>7842</v>
      </c>
      <c t="n" s="5" r="F7">
        <v>11502</v>
      </c>
    </row>
    <row spans="1:7" r="8">
      <c t="s" s="4" r="A8">
        <v>534</v>
      </c>
      <c t="n" s="5" r="B8">
        <v>1723</v>
      </c>
      <c t="n" s="5" r="D8">
        <v>1723</v>
      </c>
      <c t="n" s="7" r="F8">
        <v>1328</v>
      </c>
    </row>
    <row spans="1:7" r="9">
      <c t="s" s="4" r="A9">
        <v>535</v>
      </c>
      <c t="n" s="5" r="B9">
        <v>0</v>
      </c>
      <c t="n" s="7" r="C9">
        <v>0</v>
      </c>
      <c t="n" s="5" r="D9">
        <v>0</v>
      </c>
      <c t="n" s="7" r="E9">
        <v>0</v>
      </c>
    </row>
    <row spans="1:7" r="10">
      <c t="s" s="4" r="A10">
        <v>536</v>
      </c>
      <c t="n" s="5" r="B10">
        <v>2390</v>
      </c>
      <c t="n" s="7" r="C10">
        <v>2193</v>
      </c>
      <c t="n" s="5" r="D10">
        <v>7853</v>
      </c>
      <c t="n" s="7" r="E10">
        <v>9581</v>
      </c>
    </row>
    <row spans="1:7" r="11">
      <c t="s" s="4" r="A11">
        <v>391</v>
      </c>
    </row>
    <row spans="1:7" r="12">
      <c t="s" s="3" r="A12">
        <v>530</v>
      </c>
    </row>
    <row spans="1:7" r="13">
      <c t="s" s="4" r="A13">
        <v>33</v>
      </c>
      <c t="n" s="5" r="B13">
        <v>98996</v>
      </c>
      <c t="n" s="5" r="D13">
        <v>98996</v>
      </c>
    </row>
    <row spans="1:7" r="14">
      <c t="s" s="4" r="A14">
        <v>531</v>
      </c>
      <c t="n" s="5" r="B14">
        <v>80748</v>
      </c>
      <c t="n" s="5" r="D14">
        <v>80748</v>
      </c>
    </row>
    <row spans="1:7" r="15">
      <c t="s" s="4" r="A15">
        <v>537</v>
      </c>
      <c t="s" s="4" r="G15">
        <v>538</v>
      </c>
    </row>
    <row spans="1:7" r="16">
      <c t="s" s="4" r="A16">
        <v>534</v>
      </c>
      <c t="n" s="7" r="B16">
        <v>18248</v>
      </c>
      <c t="n" s="7" r="D16">
        <v>182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39</v>
      </c>
      <c t="s" s="2" r="B1">
        <v>2</v>
      </c>
      <c t="s" s="2" r="C1">
        <v>23</v>
      </c>
    </row>
    <row spans="1:3" r="2">
      <c t="s" s="3" r="A2">
        <v>540</v>
      </c>
    </row>
    <row spans="1:3" r="3">
      <c t="n" s="5" r="A3">
        <v>2015</v>
      </c>
      <c t="n" s="7" r="B3">
        <v>11400</v>
      </c>
    </row>
    <row spans="1:3" r="4">
      <c t="n" s="5" r="A4">
        <v>2016</v>
      </c>
      <c t="n" s="5" r="B4">
        <v>265172</v>
      </c>
    </row>
    <row spans="1:3" r="5">
      <c t="n" s="5" r="A5">
        <v>2017</v>
      </c>
      <c t="n" s="5" r="B5">
        <v>788801</v>
      </c>
    </row>
    <row spans="1:3" r="6">
      <c t="n" s="5" r="A6">
        <v>2018</v>
      </c>
      <c t="n" s="5" r="B6">
        <v>186261</v>
      </c>
    </row>
    <row spans="1:3" r="7">
      <c t="n" s="5" r="A7">
        <v>2019</v>
      </c>
      <c t="n" s="5" r="B7">
        <v>0</v>
      </c>
    </row>
    <row spans="1:3" r="8">
      <c t="s" s="4" r="A8">
        <v>482</v>
      </c>
      <c t="n" s="5" r="B8">
        <v>604712</v>
      </c>
    </row>
    <row spans="1:3" r="9">
      <c t="s" s="4" r="A9">
        <v>541</v>
      </c>
      <c t="n" s="7" r="B9">
        <v>1856346</v>
      </c>
      <c t="n" s="7" r="C9">
        <v>2999968</v>
      </c>
    </row>
    <row spans="1:3" r="10">
      <c t="s" s="4" r="A10">
        <v>542</v>
      </c>
      <c t="s" s="4" r="B10">
        <v>543</v>
      </c>
      <c t="s" s="4" r="C10">
        <v>544</v>
      </c>
    </row>
    <row spans="1:3" r="11">
      <c t="s" s="4" r="A11">
        <v>545</v>
      </c>
      <c t="n" s="7" r="B11">
        <v>6826</v>
      </c>
      <c t="n" s="7" r="C11">
        <v>9332</v>
      </c>
    </row>
    <row spans="1:3" r="12">
      <c t="s" s="4" r="A12">
        <v>481</v>
      </c>
      <c t="n" s="7" r="B12">
        <v>41629</v>
      </c>
    </row>
    <row spans="1:3" r="13">
      <c t="n" s="5" r="A13">
        <v>2015</v>
      </c>
    </row>
    <row spans="1:3" r="14">
      <c t="s" s="3" r="A14">
        <v>540</v>
      </c>
    </row>
    <row spans="1:3" r="15">
      <c t="s" s="4" r="A15">
        <v>542</v>
      </c>
      <c t="s" s="4" r="B15">
        <v>546</v>
      </c>
    </row>
    <row spans="1:3" r="16">
      <c t="n" s="5" r="A16">
        <v>2016</v>
      </c>
    </row>
    <row spans="1:3" r="17">
      <c t="s" s="3" r="A17">
        <v>540</v>
      </c>
    </row>
    <row spans="1:3" r="18">
      <c t="s" s="4" r="A18">
        <v>542</v>
      </c>
      <c t="s" s="4" r="B18">
        <v>547</v>
      </c>
    </row>
    <row spans="1:3" r="19">
      <c t="n" s="5" r="A19">
        <v>2017</v>
      </c>
    </row>
    <row spans="1:3" r="20">
      <c t="s" s="3" r="A20">
        <v>540</v>
      </c>
    </row>
    <row spans="1:3" r="21">
      <c t="s" s="4" r="A21">
        <v>542</v>
      </c>
      <c t="s" s="4" r="B21">
        <v>548</v>
      </c>
    </row>
    <row spans="1:3" r="22">
      <c t="n" s="5" r="A22">
        <v>2018</v>
      </c>
    </row>
    <row spans="1:3" r="23">
      <c t="s" s="3" r="A23">
        <v>540</v>
      </c>
    </row>
    <row spans="1:3" r="24">
      <c t="s" s="4" r="A24">
        <v>542</v>
      </c>
      <c t="s" s="4" r="B24">
        <v>549</v>
      </c>
    </row>
    <row spans="1:3" r="25">
      <c t="n" s="5" r="A25">
        <v>2019</v>
      </c>
    </row>
    <row spans="1:3" r="26">
      <c t="s" s="3" r="A26">
        <v>540</v>
      </c>
    </row>
    <row spans="1:3" r="27">
      <c t="s" s="4" r="A27">
        <v>542</v>
      </c>
      <c t="s" s="4" r="B27">
        <v>550</v>
      </c>
    </row>
    <row spans="1:3" r="28">
      <c t="s" s="4" r="A28">
        <v>482</v>
      </c>
    </row>
    <row spans="1:3" r="29">
      <c t="s" s="3" r="A29">
        <v>540</v>
      </c>
    </row>
    <row spans="1:3" r="30">
      <c t="s" s="4" r="A30">
        <v>542</v>
      </c>
      <c t="s" s="4" r="B30">
        <v>551</v>
      </c>
    </row>
    <row spans="1:3" r="31">
      <c t="s" s="4" r="A31">
        <v>391</v>
      </c>
    </row>
    <row spans="1:3" r="32">
      <c t="s" s="3" r="A32">
        <v>540</v>
      </c>
    </row>
    <row spans="1:3" r="33">
      <c t="s" s="4" r="A33">
        <v>541</v>
      </c>
      <c t="n" s="5" r="C33">
        <v>1200688</v>
      </c>
    </row>
    <row spans="1:3" r="34">
      <c t="s" s="4" r="A34">
        <v>545</v>
      </c>
      <c t="n" s="7" r="C34">
        <v>16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26"/>
    <col customWidth="1" max="3" min="3" width="19"/>
  </cols>
  <sheetData>
    <row spans="1:3" r="1">
      <c t="s" s="1" r="A1">
        <v>552</v>
      </c>
      <c t="s" s="2" r="B1">
        <v>1</v>
      </c>
      <c t="s" s="2" r="C1">
        <v>528</v>
      </c>
    </row>
    <row spans="1:3" r="2">
      <c t="s" s="2" r="B2">
        <v>553</v>
      </c>
      <c t="s" s="2" r="C2">
        <v>554</v>
      </c>
    </row>
    <row spans="1:3" r="3">
      <c t="s" s="3" r="A3">
        <v>555</v>
      </c>
    </row>
    <row spans="1:3" r="4">
      <c t="s" s="4" r="A4">
        <v>556</v>
      </c>
      <c t="n" s="5" r="B4">
        <v>2</v>
      </c>
      <c t="n" s="5" r="C4">
        <v>1</v>
      </c>
    </row>
    <row spans="1:3" r="5">
      <c t="s" s="4" r="A5">
        <v>557</v>
      </c>
      <c t="n" s="7" r="B5">
        <v>14087</v>
      </c>
    </row>
    <row spans="1:3" r="6">
      <c t="n" s="5" r="A6">
        <v>2015</v>
      </c>
    </row>
    <row spans="1:3" r="7">
      <c t="s" s="3" r="A7">
        <v>555</v>
      </c>
    </row>
    <row spans="1:3" r="8">
      <c t="s" s="4" r="A8">
        <v>557</v>
      </c>
      <c t="n" s="5" r="B8">
        <v>11400</v>
      </c>
    </row>
    <row spans="1:3" r="9">
      <c t="n" s="5" r="A9">
        <v>2016</v>
      </c>
    </row>
    <row spans="1:3" r="10">
      <c t="s" s="3" r="A10">
        <v>555</v>
      </c>
    </row>
    <row spans="1:3" r="11">
      <c t="s" s="4" r="A11">
        <v>557</v>
      </c>
      <c t="n" s="7" r="B11">
        <v>26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spans="1:6" r="1">
      <c t="s" s="1" r="A1">
        <v>558</v>
      </c>
      <c t="s" s="2" r="B1">
        <v>559</v>
      </c>
      <c t="s" s="2" r="C1">
        <v>529</v>
      </c>
      <c t="s" s="2" r="D1">
        <v>2</v>
      </c>
      <c t="s" s="2" r="E1">
        <v>23</v>
      </c>
      <c t="s" s="2" r="F1">
        <v>560</v>
      </c>
    </row>
    <row spans="1:6" r="2">
      <c t="s" s="4" r="A2">
        <v>561</v>
      </c>
    </row>
    <row spans="1:6" r="3">
      <c t="s" s="3" r="A3">
        <v>562</v>
      </c>
    </row>
    <row spans="1:6" r="4">
      <c t="s" s="4" r="A4">
        <v>563</v>
      </c>
      <c t="n" s="7" r="F4">
        <v>500000000</v>
      </c>
    </row>
    <row spans="1:6" r="5">
      <c t="s" s="4" r="A5">
        <v>564</v>
      </c>
    </row>
    <row spans="1:6" r="6">
      <c t="s" s="3" r="A6">
        <v>562</v>
      </c>
    </row>
    <row spans="1:6" r="7">
      <c t="s" s="4" r="A7">
        <v>565</v>
      </c>
      <c t="n" s="7" r="E7">
        <v>200000000</v>
      </c>
    </row>
    <row spans="1:6" r="8">
      <c t="s" s="4" r="A8">
        <v>566</v>
      </c>
      <c t="s" s="4" r="E8">
        <v>567</v>
      </c>
    </row>
    <row spans="1:6" r="9">
      <c t="s" s="4" r="A9">
        <v>563</v>
      </c>
      <c t="n" s="5" r="F9">
        <v>200000000</v>
      </c>
    </row>
    <row spans="1:6" r="10">
      <c t="s" s="4" r="A10">
        <v>568</v>
      </c>
    </row>
    <row spans="1:6" r="11">
      <c t="s" s="3" r="A11">
        <v>562</v>
      </c>
    </row>
    <row spans="1:6" r="12">
      <c t="s" s="4" r="A12">
        <v>569</v>
      </c>
      <c t="s" s="4" r="C12">
        <v>570</v>
      </c>
    </row>
    <row spans="1:6" r="13">
      <c t="s" s="4" r="A13">
        <v>571</v>
      </c>
      <c t="s" s="4" r="D13">
        <v>572</v>
      </c>
    </row>
    <row spans="1:6" r="14">
      <c t="s" s="4" r="A14">
        <v>573</v>
      </c>
      <c t="s" s="4" r="D14">
        <v>574</v>
      </c>
    </row>
    <row spans="1:6" r="15">
      <c t="s" s="4" r="A15">
        <v>566</v>
      </c>
      <c t="s" s="4" r="D15">
        <v>575</v>
      </c>
    </row>
    <row spans="1:6" r="16">
      <c t="s" s="4" r="A16">
        <v>563</v>
      </c>
      <c t="n" s="7" r="C16">
        <v>300000000</v>
      </c>
      <c t="n" s="7" r="D16">
        <v>299963000</v>
      </c>
    </row>
    <row spans="1:6" r="17">
      <c t="s" s="4" r="A17">
        <v>576</v>
      </c>
    </row>
    <row spans="1:6" r="18">
      <c t="s" s="3" r="A18">
        <v>562</v>
      </c>
    </row>
    <row spans="1:6" r="19">
      <c t="s" s="4" r="A19">
        <v>566</v>
      </c>
      <c t="s" s="4" r="E19">
        <v>577</v>
      </c>
    </row>
    <row spans="1:6" r="20">
      <c t="s" s="4" r="A20">
        <v>563</v>
      </c>
      <c t="n" s="7" r="E20">
        <v>300000000</v>
      </c>
      <c t="n" s="7" r="F20">
        <v>300000000</v>
      </c>
    </row>
    <row spans="1:6" r="21">
      <c t="s" s="4" r="A21">
        <v>578</v>
      </c>
    </row>
    <row spans="1:6" r="22">
      <c t="s" s="3" r="A22">
        <v>562</v>
      </c>
    </row>
    <row spans="1:6" r="23">
      <c t="s" s="4" r="A23">
        <v>563</v>
      </c>
      <c t="n" s="7" r="C23">
        <v>600000000</v>
      </c>
    </row>
    <row spans="1:6" r="24">
      <c t="s" s="4" r="A24">
        <v>579</v>
      </c>
    </row>
    <row spans="1:6" r="25">
      <c t="s" s="3" r="A25">
        <v>562</v>
      </c>
    </row>
    <row spans="1:6" r="26">
      <c t="s" s="4" r="A26">
        <v>580</v>
      </c>
      <c t="s" s="4" r="B26">
        <v>581</v>
      </c>
    </row>
    <row spans="1:6" r="27">
      <c t="s" s="4" r="A27">
        <v>582</v>
      </c>
      <c t="s" s="4" r="B27">
        <v>5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46"/>
    <col customWidth="1" max="7" min="7" width="25"/>
  </cols>
  <sheetData>
    <row spans="1:7" r="1">
      <c t="s" s="1" r="A1">
        <v>124</v>
      </c>
      <c t="s" s="2" r="B1">
        <v>28</v>
      </c>
      <c t="s" s="2" r="C1">
        <v>125</v>
      </c>
      <c t="s" s="2" r="D1">
        <v>126</v>
      </c>
      <c t="s" s="2" r="E1">
        <v>127</v>
      </c>
      <c t="s" s="2" r="F1">
        <v>128</v>
      </c>
      <c t="s" s="2" r="G1">
        <v>129</v>
      </c>
    </row>
    <row spans="1:7" r="2">
      <c t="s" s="4" r="A2">
        <v>130</v>
      </c>
      <c t="n" s="7" r="B2">
        <v>4266641</v>
      </c>
      <c t="n" s="7" r="C2">
        <v>909</v>
      </c>
      <c t="n" s="7" r="D2">
        <v>8063517</v>
      </c>
      <c t="n" s="7" r="E2">
        <v>-3870649</v>
      </c>
      <c t="n" s="7" r="F2">
        <v>71128</v>
      </c>
      <c t="n" s="7" r="G2">
        <v>1736</v>
      </c>
    </row>
    <row spans="1:7" r="3">
      <c t="s" s="4" r="A3">
        <v>131</v>
      </c>
      <c t="n" s="5" r="C3">
        <v>909855173</v>
      </c>
    </row>
    <row spans="1:7" r="4">
      <c t="s" s="3" r="A4">
        <v>132</v>
      </c>
    </row>
    <row spans="1:7" r="5">
      <c t="s" s="4" r="A5">
        <v>133</v>
      </c>
      <c t="n" s="5" r="B5">
        <v>192539</v>
      </c>
      <c t="n" s="5" r="E5">
        <v>192523</v>
      </c>
      <c t="n" s="5" r="G5">
        <v>16</v>
      </c>
    </row>
    <row spans="1:7" r="6">
      <c t="s" s="4" r="A6">
        <v>134</v>
      </c>
      <c t="n" s="5" r="B6">
        <v>13508</v>
      </c>
      <c t="n" s="5" r="F6">
        <v>13508</v>
      </c>
    </row>
    <row spans="1:7" r="7">
      <c t="s" s="4" r="A7">
        <v>135</v>
      </c>
      <c t="n" s="5" r="B7">
        <v>-1659</v>
      </c>
      <c t="n" s="5" r="F7">
        <v>-1659</v>
      </c>
    </row>
    <row spans="1:7" r="8">
      <c t="s" s="4" r="A8">
        <v>136</v>
      </c>
      <c t="n" s="5" r="B8">
        <v>-42068</v>
      </c>
      <c t="n" s="5" r="F8">
        <v>-42068</v>
      </c>
    </row>
    <row spans="1:7" r="9">
      <c t="s" s="4" r="A9">
        <v>137</v>
      </c>
      <c t="n" s="5" r="B9">
        <v>-329144</v>
      </c>
      <c t="n" s="5" r="E9">
        <v>-329144</v>
      </c>
    </row>
    <row spans="1:7" r="10">
      <c t="s" s="4" r="A10">
        <v>138</v>
      </c>
      <c t="n" s="5" r="G10">
        <v>1502</v>
      </c>
    </row>
    <row spans="1:7" r="11">
      <c t="s" s="4" r="A11">
        <v>139</v>
      </c>
      <c t="n" s="5" r="C11">
        <v>13808589</v>
      </c>
    </row>
    <row spans="1:7" r="12">
      <c t="s" s="4" r="A12">
        <v>140</v>
      </c>
      <c t="n" s="5" r="B12">
        <v>95832</v>
      </c>
      <c t="n" s="7" r="C12">
        <v>14</v>
      </c>
      <c t="n" s="5" r="D12">
        <v>95818</v>
      </c>
    </row>
    <row spans="1:7" r="13">
      <c t="s" s="4" r="A13">
        <v>141</v>
      </c>
      <c t="n" s="5" r="C13">
        <v>-1077829</v>
      </c>
    </row>
    <row spans="1:7" r="14">
      <c t="s" s="4" r="A14">
        <v>142</v>
      </c>
      <c t="n" s="5" r="B14">
        <v>7481</v>
      </c>
      <c t="n" s="7" r="C14">
        <v>1</v>
      </c>
      <c t="n" s="5" r="D14">
        <v>7480</v>
      </c>
    </row>
    <row spans="1:7" r="15">
      <c t="s" s="4" r="A15">
        <v>143</v>
      </c>
      <c t="n" s="5" r="B15">
        <v>-396430</v>
      </c>
      <c t="n" s="5" r="C15">
        <v>-61</v>
      </c>
      <c t="n" s="5" r="D15">
        <v>-396369</v>
      </c>
    </row>
    <row spans="1:7" r="16">
      <c t="s" s="4" r="A16">
        <v>144</v>
      </c>
      <c t="n" s="5" r="B16">
        <v>3793240</v>
      </c>
      <c t="n" s="7" r="C16">
        <v>861</v>
      </c>
      <c t="n" s="5" r="D16">
        <v>7755486</v>
      </c>
      <c t="n" s="5" r="E16">
        <v>-4007270</v>
      </c>
      <c t="n" s="5" r="F16">
        <v>40909</v>
      </c>
      <c t="n" s="5" r="G16">
        <v>3254</v>
      </c>
    </row>
    <row spans="1:7" r="17">
      <c t="s" s="4" r="A17">
        <v>145</v>
      </c>
      <c t="n" s="5" r="C17">
        <v>861824767</v>
      </c>
    </row>
    <row spans="1:7" r="18">
      <c t="s" s="3" r="A18">
        <v>132</v>
      </c>
    </row>
    <row spans="1:7" r="19">
      <c t="s" s="4" r="A19">
        <v>146</v>
      </c>
      <c t="n" s="5" r="C19">
        <v>-60761166</v>
      </c>
    </row>
    <row spans="1:7" r="20">
      <c t="s" s="4" r="A20">
        <v>130</v>
      </c>
      <c t="n" s="5" r="B20">
        <v>4266641</v>
      </c>
      <c t="n" s="7" r="C20">
        <v>909</v>
      </c>
      <c t="n" s="5" r="D20">
        <v>8063517</v>
      </c>
      <c t="n" s="5" r="E20">
        <v>-3870649</v>
      </c>
      <c t="n" s="5" r="F20">
        <v>71128</v>
      </c>
      <c t="n" s="5" r="G20">
        <v>1736</v>
      </c>
    </row>
    <row spans="1:7" r="21">
      <c t="s" s="4" r="A21">
        <v>131</v>
      </c>
      <c t="n" s="5" r="C21">
        <v>909855173</v>
      </c>
    </row>
    <row spans="1:7" r="22">
      <c t="s" s="4" r="A22">
        <v>147</v>
      </c>
      <c t="n" s="5" r="B22">
        <v>3996829</v>
      </c>
      <c t="n" s="7" r="C22">
        <v>861</v>
      </c>
      <c t="n" s="5" r="D22">
        <v>7755471</v>
      </c>
      <c t="n" s="5" r="E22">
        <v>-3820882</v>
      </c>
      <c t="n" s="5" r="F22">
        <v>57599</v>
      </c>
      <c t="n" s="5" r="G22">
        <v>3780</v>
      </c>
    </row>
    <row spans="1:7" r="23">
      <c t="s" s="4" r="A23">
        <v>148</v>
      </c>
      <c t="n" s="5" r="C23">
        <v>861824777</v>
      </c>
    </row>
    <row spans="1:7" r="24">
      <c t="s" s="3" r="A24">
        <v>132</v>
      </c>
    </row>
    <row spans="1:7" r="25">
      <c t="s" s="4" r="A25">
        <v>146</v>
      </c>
      <c t="n" s="5" r="C25">
        <v>-60761166</v>
      </c>
    </row>
    <row spans="1:7" r="26">
      <c t="s" s="4" r="A26">
        <v>133</v>
      </c>
      <c t="n" s="5" r="B26">
        <v>-27741</v>
      </c>
      <c t="n" s="5" r="E26">
        <v>-27757</v>
      </c>
      <c t="n" s="5" r="G26">
        <v>16</v>
      </c>
    </row>
    <row spans="1:7" r="27">
      <c t="s" s="4" r="A27">
        <v>134</v>
      </c>
      <c t="n" s="5" r="B27">
        <v>7242</v>
      </c>
      <c t="n" s="5" r="F27">
        <v>7242</v>
      </c>
    </row>
    <row spans="1:7" r="28">
      <c t="s" s="4" r="A28">
        <v>135</v>
      </c>
      <c t="n" s="5" r="B28">
        <v>-76</v>
      </c>
      <c t="n" s="5" r="F28">
        <v>-76</v>
      </c>
    </row>
    <row spans="1:7" r="29">
      <c t="s" s="4" r="A29">
        <v>136</v>
      </c>
      <c t="n" s="5" r="B29">
        <v>-21252</v>
      </c>
      <c t="n" s="5" r="F29">
        <v>-21252</v>
      </c>
    </row>
    <row spans="1:7" r="30">
      <c t="s" s="4" r="A30">
        <v>137</v>
      </c>
      <c t="n" s="5" r="B30">
        <v>-110601</v>
      </c>
      <c t="n" s="5" r="E30">
        <v>-110601</v>
      </c>
    </row>
    <row spans="1:7" r="31">
      <c t="s" s="4" r="A31">
        <v>138</v>
      </c>
      <c t="n" s="5" r="B31">
        <v>152</v>
      </c>
      <c t="n" s="5" r="G31">
        <v>152</v>
      </c>
    </row>
    <row spans="1:7" r="32">
      <c t="s" s="4" r="A32">
        <v>149</v>
      </c>
      <c t="n" s="5" r="B32">
        <v>1202</v>
      </c>
      <c t="n" s="5" r="D32">
        <v>1202</v>
      </c>
    </row>
    <row spans="1:7" r="33">
      <c t="s" s="4" r="A33">
        <v>150</v>
      </c>
      <c t="n" s="5" r="B33">
        <v>-1694234</v>
      </c>
      <c t="n" s="5" r="D33">
        <v>-1690411</v>
      </c>
      <c t="n" s="5" r="G33">
        <v>-3823</v>
      </c>
    </row>
    <row spans="1:7" r="34">
      <c t="s" s="4" r="A34">
        <v>151</v>
      </c>
      <c t="n" s="7" r="B34">
        <v>2151521</v>
      </c>
      <c t="n" s="7" r="C34">
        <v>861</v>
      </c>
      <c t="n" s="7" r="D34">
        <v>6066262</v>
      </c>
      <c t="n" s="7" r="E34">
        <v>-3959240</v>
      </c>
      <c t="n" s="7" r="F34">
        <v>43513</v>
      </c>
      <c t="n" s="7" r="G34">
        <v>125</v>
      </c>
    </row>
    <row spans="1:7" r="35">
      <c t="s" s="4" r="A35">
        <v>152</v>
      </c>
      <c t="n" s="5" r="C35">
        <v>861824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3</v>
      </c>
    </row>
    <row spans="1:3" r="2">
      <c t="s" s="4" r="A2">
        <v>585</v>
      </c>
    </row>
    <row spans="1:3" r="3">
      <c t="s" s="3" r="A3">
        <v>586</v>
      </c>
    </row>
    <row spans="1:3" r="4">
      <c t="s" s="4" r="A4">
        <v>587</v>
      </c>
      <c t="n" s="7" r="B4">
        <v>47000</v>
      </c>
      <c t="n" s="7" r="C4">
        <v>51283</v>
      </c>
    </row>
    <row spans="1:3" r="5">
      <c t="s" s="4" r="A5">
        <v>588</v>
      </c>
    </row>
    <row spans="1:3" r="6">
      <c t="s" s="3" r="A6">
        <v>586</v>
      </c>
    </row>
    <row spans="1:3" r="7">
      <c t="s" s="4" r="A7">
        <v>589</v>
      </c>
      <c t="n" s="5" r="B7">
        <v>182058</v>
      </c>
      <c t="n" s="5" r="C7">
        <v>151062</v>
      </c>
    </row>
    <row spans="1:3" r="8">
      <c t="s" s="4" r="A8">
        <v>590</v>
      </c>
      <c t="n" s="5" r="B8">
        <v>0</v>
      </c>
      <c t="n" s="5" r="C8">
        <v>0</v>
      </c>
    </row>
    <row spans="1:3" r="9">
      <c t="s" s="4" r="A9">
        <v>39</v>
      </c>
      <c t="n" s="5" r="B9">
        <v>182058</v>
      </c>
      <c t="n" s="5" r="C9">
        <v>151062</v>
      </c>
    </row>
    <row spans="1:3" r="10">
      <c t="s" s="4" r="A10">
        <v>591</v>
      </c>
      <c t="n" s="5" r="B10">
        <v>0</v>
      </c>
      <c t="n" s="5" r="C10">
        <v>0</v>
      </c>
    </row>
    <row spans="1:3" r="11">
      <c t="s" s="4" r="A11">
        <v>47</v>
      </c>
      <c t="n" s="5" r="B11">
        <v>0</v>
      </c>
      <c t="n" s="5" r="C11">
        <v>0</v>
      </c>
    </row>
    <row spans="1:3" r="12">
      <c t="s" s="4" r="A12">
        <v>592</v>
      </c>
    </row>
    <row spans="1:3" r="13">
      <c t="s" s="3" r="A13">
        <v>586</v>
      </c>
    </row>
    <row spans="1:3" r="14">
      <c t="s" s="4" r="A14">
        <v>589</v>
      </c>
      <c t="n" s="5" r="B14">
        <v>0</v>
      </c>
      <c t="n" s="5" r="C14">
        <v>0</v>
      </c>
    </row>
    <row spans="1:3" r="15">
      <c t="s" s="4" r="A15">
        <v>590</v>
      </c>
      <c t="n" s="5" r="B15">
        <v>2317</v>
      </c>
      <c t="n" s="5" r="C15">
        <v>3691</v>
      </c>
    </row>
    <row spans="1:3" r="16">
      <c t="s" s="4" r="A16">
        <v>39</v>
      </c>
      <c t="n" s="5" r="B16">
        <v>2317</v>
      </c>
      <c t="n" s="5" r="C16">
        <v>3691</v>
      </c>
    </row>
    <row spans="1:3" r="17">
      <c t="s" s="4" r="A17">
        <v>591</v>
      </c>
      <c t="n" s="5" r="B17">
        <v>-2607</v>
      </c>
      <c t="n" s="5" r="C17">
        <v>-1744</v>
      </c>
    </row>
    <row spans="1:3" r="18">
      <c t="s" s="4" r="A18">
        <v>47</v>
      </c>
      <c t="n" s="5" r="B18">
        <v>2607</v>
      </c>
      <c t="n" s="5" r="C18">
        <v>1744</v>
      </c>
    </row>
    <row spans="1:3" r="19">
      <c t="s" s="4" r="A19">
        <v>593</v>
      </c>
    </row>
    <row spans="1:3" r="20">
      <c t="s" s="3" r="A20">
        <v>586</v>
      </c>
    </row>
    <row spans="1:3" r="21">
      <c t="s" s="4" r="A21">
        <v>589</v>
      </c>
      <c t="n" s="5" r="B21">
        <v>0</v>
      </c>
      <c t="n" s="5" r="C21">
        <v>0</v>
      </c>
    </row>
    <row spans="1:3" r="22">
      <c t="s" s="4" r="A22">
        <v>590</v>
      </c>
      <c t="n" s="5" r="B22">
        <v>0</v>
      </c>
      <c t="n" s="5" r="C22">
        <v>0</v>
      </c>
    </row>
    <row spans="1:3" r="23">
      <c t="s" s="4" r="A23">
        <v>39</v>
      </c>
      <c t="n" s="5" r="B23">
        <v>0</v>
      </c>
      <c t="n" s="5" r="C23">
        <v>0</v>
      </c>
    </row>
    <row spans="1:3" r="24">
      <c t="s" s="4" r="A24">
        <v>591</v>
      </c>
      <c t="n" s="5" r="B24">
        <v>0</v>
      </c>
      <c t="n" s="5" r="C24">
        <v>0</v>
      </c>
    </row>
    <row spans="1:3" r="25">
      <c t="s" s="4" r="A25">
        <v>47</v>
      </c>
      <c t="n" s="7" r="B25">
        <v>0</v>
      </c>
      <c t="n" s="7" r="C2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594</v>
      </c>
      <c t="s" s="2" r="B1">
        <v>71</v>
      </c>
      <c t="s" s="2" r="F1">
        <v>1</v>
      </c>
    </row>
    <row spans="1:9" r="2">
      <c t="s" s="2" r="B2">
        <v>2</v>
      </c>
      <c t="s" s="2" r="D2">
        <v>72</v>
      </c>
      <c t="s" s="2" r="F2">
        <v>2</v>
      </c>
      <c t="s" s="2" r="H2">
        <v>72</v>
      </c>
    </row>
    <row spans="1:9" r="3">
      <c t="s" s="3" r="A3">
        <v>595</v>
      </c>
    </row>
    <row spans="1:9" r="4">
      <c t="s" s="4" r="A4">
        <v>596</v>
      </c>
      <c t="n" s="7" r="B4">
        <v>92167</v>
      </c>
      <c t="s" s="4" r="C4">
        <v>85</v>
      </c>
      <c t="n" s="7" r="D4">
        <v>670</v>
      </c>
      <c t="s" s="4" r="E4">
        <v>86</v>
      </c>
      <c t="n" s="7" r="F4">
        <v>92167</v>
      </c>
      <c t="s" s="4" r="G4">
        <v>87</v>
      </c>
      <c t="n" s="7" r="H4">
        <v>75616</v>
      </c>
      <c t="s" s="4" r="I4">
        <v>88</v>
      </c>
    </row>
    <row spans="1:9" r="5">
      <c t="s" s="4" r="A5">
        <v>597</v>
      </c>
    </row>
    <row spans="1:9" r="6">
      <c t="s" s="3" r="A6">
        <v>595</v>
      </c>
    </row>
    <row spans="1:9" r="7">
      <c t="s" s="4" r="A7">
        <v>596</v>
      </c>
      <c t="n" s="5" r="B7">
        <v>92167</v>
      </c>
      <c t="n" s="5" r="D7">
        <v>670</v>
      </c>
      <c t="n" s="5" r="F7">
        <v>92167</v>
      </c>
      <c t="n" s="5" r="H7">
        <v>75616</v>
      </c>
    </row>
    <row spans="1:9" r="8">
      <c t="s" s="4" r="A8">
        <v>598</v>
      </c>
      <c t="n" s="5" r="B8">
        <v>92167</v>
      </c>
      <c t="n" s="5" r="D8">
        <v>670</v>
      </c>
      <c t="n" s="5" r="F8">
        <v>92167</v>
      </c>
      <c t="n" s="5" r="H8">
        <v>75616</v>
      </c>
    </row>
    <row spans="1:9" r="9">
      <c t="s" s="4" r="A9">
        <v>599</v>
      </c>
    </row>
    <row spans="1:9" r="10">
      <c t="s" s="3" r="A10">
        <v>595</v>
      </c>
    </row>
    <row spans="1:9" r="11">
      <c t="s" s="4" r="A11">
        <v>600</v>
      </c>
      <c t="n" s="5" r="B11">
        <v>59092</v>
      </c>
      <c t="n" s="5" r="D11">
        <v>7343</v>
      </c>
      <c t="n" s="5" r="F11">
        <v>59092</v>
      </c>
      <c t="n" s="5" r="H11">
        <v>7343</v>
      </c>
    </row>
    <row spans="1:9" r="12">
      <c t="s" s="4" r="A12">
        <v>601</v>
      </c>
      <c t="n" s="5" r="B12">
        <v>59092</v>
      </c>
      <c t="n" s="5" r="D12">
        <v>137723</v>
      </c>
      <c t="n" s="5" r="F12">
        <v>59092</v>
      </c>
      <c t="n" s="5" r="H12">
        <v>137723</v>
      </c>
    </row>
    <row spans="1:9" r="13">
      <c t="s" s="4" r="A13">
        <v>602</v>
      </c>
      <c t="n" s="7" r="B13">
        <v>59092</v>
      </c>
      <c t="n" s="5" r="D13">
        <v>137723</v>
      </c>
      <c t="n" s="7" r="F13">
        <v>59092</v>
      </c>
      <c t="n" s="5" r="H13">
        <v>137723</v>
      </c>
    </row>
    <row spans="1:9" r="14">
      <c t="s" s="4" r="A14">
        <v>603</v>
      </c>
      <c t="n" s="7" r="D14">
        <v>7343</v>
      </c>
      <c t="n" s="7" r="H14">
        <v>7343</v>
      </c>
    </row>
    <row spans="1:9" r="15">
      <c t="n" r="A15"/>
    </row>
    <row spans="1:9" r="16">
      <c t="s" s="4" r="A16">
        <v>85</v>
      </c>
      <c t="s" s="4" r="B16">
        <v>119</v>
      </c>
    </row>
    <row spans="1:9" r="17">
      <c t="s" s="4" r="A17">
        <v>86</v>
      </c>
      <c t="s" s="4" r="B17">
        <v>120</v>
      </c>
    </row>
    <row spans="1:9" r="18">
      <c t="s" s="4" r="A18">
        <v>87</v>
      </c>
      <c t="s" s="4" r="B18">
        <v>119</v>
      </c>
    </row>
    <row spans="1:9" r="19">
      <c t="s" s="4" r="A19">
        <v>88</v>
      </c>
      <c t="s" s="4" r="B19">
        <v>121</v>
      </c>
    </row>
  </sheetData>
  <mergeCells count="12">
    <mergeCell ref="A1:A2"/>
    <mergeCell ref="B1:E1"/>
    <mergeCell ref="F1:I1"/>
    <mergeCell ref="B2:C2"/>
    <mergeCell ref="D2:E2"/>
    <mergeCell ref="F2:G2"/>
    <mergeCell ref="H2:I2"/>
    <mergeCell ref="A15:I15"/>
    <mergeCell ref="B16:I16"/>
    <mergeCell ref="B17:I17"/>
    <mergeCell ref="B18:I18"/>
    <mergeCell ref="B19:I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04</v>
      </c>
      <c t="s" s="2" r="B1">
        <v>2</v>
      </c>
      <c t="s" s="2" r="C1">
        <v>23</v>
      </c>
    </row>
    <row spans="1:3" r="2">
      <c t="s" s="3" r="A2">
        <v>240</v>
      </c>
    </row>
    <row spans="1:3" r="3">
      <c t="s" s="4" r="A3">
        <v>541</v>
      </c>
      <c t="n" s="7" r="B3">
        <v>1856346</v>
      </c>
      <c t="n" s="7" r="C3">
        <v>2999968</v>
      </c>
    </row>
    <row spans="1:3" r="4">
      <c t="s" s="4" r="A4">
        <v>605</v>
      </c>
      <c t="n" s="5" r="B4">
        <v>1870328</v>
      </c>
      <c t="n" s="5" r="C4">
        <v>3022002</v>
      </c>
    </row>
    <row spans="1:3" r="5">
      <c t="s" s="4" r="A5">
        <v>606</v>
      </c>
      <c t="n" s="5" r="B5">
        <v>37</v>
      </c>
      <c t="n" s="5" r="C5">
        <v>200000</v>
      </c>
    </row>
    <row spans="1:3" r="6">
      <c t="s" s="4" r="A6">
        <v>607</v>
      </c>
      <c t="n" s="7" r="B6">
        <v>37</v>
      </c>
      <c t="n" s="7" r="C6">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4"/>
    <col customWidth="1" max="6" min="6" width="21"/>
    <col customWidth="1" max="7" min="7" width="4"/>
    <col customWidth="1" max="8" min="8" width="31"/>
    <col customWidth="1" max="9" min="9" width="4"/>
  </cols>
  <sheetData>
    <row spans="1:9" r="1">
      <c t="s" s="1" r="A1">
        <v>608</v>
      </c>
      <c t="s" s="2" r="B1">
        <v>71</v>
      </c>
      <c t="s" s="2" r="F1">
        <v>1</v>
      </c>
    </row>
    <row spans="1:9" r="2">
      <c t="s" s="2" r="B2">
        <v>327</v>
      </c>
      <c t="s" s="2" r="D2">
        <v>330</v>
      </c>
      <c t="s" s="2" r="F2">
        <v>327</v>
      </c>
      <c t="s" s="2" r="H2">
        <v>330</v>
      </c>
    </row>
    <row spans="1:9" r="3">
      <c t="s" s="3" r="A3">
        <v>595</v>
      </c>
    </row>
    <row spans="1:9" r="4">
      <c t="s" s="4" r="A4">
        <v>609</v>
      </c>
      <c t="s" s="4" r="F4">
        <v>610</v>
      </c>
    </row>
    <row spans="1:9" r="5">
      <c t="s" s="4" r="A5">
        <v>84</v>
      </c>
      <c t="n" s="7" r="B5">
        <v>92167</v>
      </c>
      <c t="s" s="4" r="C5">
        <v>85</v>
      </c>
      <c t="n" s="7" r="D5">
        <v>670</v>
      </c>
      <c t="s" s="4" r="E5">
        <v>86</v>
      </c>
      <c t="n" s="7" r="F5">
        <v>92167</v>
      </c>
      <c t="s" s="4" r="G5">
        <v>87</v>
      </c>
      <c t="n" s="7" r="H5">
        <v>75616</v>
      </c>
      <c t="s" s="4" r="I5">
        <v>88</v>
      </c>
    </row>
    <row spans="1:9" r="6">
      <c t="s" s="4" r="A6">
        <v>611</v>
      </c>
      <c t="s" s="4" r="F6">
        <v>612</v>
      </c>
      <c t="s" s="4" r="H6">
        <v>613</v>
      </c>
    </row>
    <row spans="1:9" r="7">
      <c t="s" s="4" r="A7">
        <v>614</v>
      </c>
      <c t="n" s="5" r="B7">
        <v>0</v>
      </c>
      <c t="n" s="5" r="D7">
        <v>1667</v>
      </c>
      <c t="n" s="7" r="F7">
        <v>0</v>
      </c>
      <c t="n" s="7" r="H7">
        <v>4665</v>
      </c>
    </row>
    <row spans="1:9" r="8">
      <c t="s" s="4" r="A8">
        <v>615</v>
      </c>
    </row>
    <row spans="1:9" r="9">
      <c t="s" s="3" r="A9">
        <v>595</v>
      </c>
    </row>
    <row spans="1:9" r="10">
      <c t="s" s="4" r="A10">
        <v>616</v>
      </c>
      <c t="s" s="4" r="H10">
        <v>617</v>
      </c>
    </row>
    <row spans="1:9" r="11">
      <c t="s" s="4" r="A11">
        <v>618</v>
      </c>
      <c t="s" s="4" r="F11">
        <v>619</v>
      </c>
      <c t="s" s="4" r="H11">
        <v>620</v>
      </c>
    </row>
    <row spans="1:9" r="12">
      <c t="s" s="4" r="A12">
        <v>621</v>
      </c>
    </row>
    <row spans="1:9" r="13">
      <c t="s" s="3" r="A13">
        <v>595</v>
      </c>
    </row>
    <row spans="1:9" r="14">
      <c t="s" s="4" r="A14">
        <v>616</v>
      </c>
      <c t="s" s="4" r="H14">
        <v>622</v>
      </c>
    </row>
    <row spans="1:9" r="15">
      <c t="s" s="4" r="A15">
        <v>618</v>
      </c>
      <c t="s" s="4" r="H15">
        <v>623</v>
      </c>
    </row>
    <row spans="1:9" r="16">
      <c t="s" s="4" r="A16">
        <v>597</v>
      </c>
    </row>
    <row spans="1:9" r="17">
      <c t="s" s="3" r="A17">
        <v>595</v>
      </c>
    </row>
    <row spans="1:9" r="18">
      <c t="s" s="4" r="A18">
        <v>84</v>
      </c>
      <c t="n" s="7" r="B18">
        <v>92167</v>
      </c>
      <c t="n" s="5" r="D18">
        <v>670</v>
      </c>
      <c t="n" s="7" r="F18">
        <v>92167</v>
      </c>
      <c t="n" s="7" r="H18">
        <v>75616</v>
      </c>
    </row>
    <row spans="1:9" r="19">
      <c t="s" s="4" r="A19">
        <v>624</v>
      </c>
    </row>
    <row spans="1:9" r="20">
      <c t="s" s="3" r="A20">
        <v>595</v>
      </c>
    </row>
    <row spans="1:9" r="21">
      <c t="s" s="4" r="A21">
        <v>84</v>
      </c>
      <c t="n" s="7" r="D21">
        <v>67647</v>
      </c>
      <c t="n" s="7" r="H21">
        <v>67647</v>
      </c>
    </row>
    <row spans="1:9" r="22">
      <c t="s" s="4" r="A22">
        <v>625</v>
      </c>
      <c t="n" s="5" r="D22">
        <v>1</v>
      </c>
      <c t="n" s="5" r="H22">
        <v>1</v>
      </c>
    </row>
    <row spans="1:9" r="23">
      <c t="n" r="A23"/>
    </row>
    <row spans="1:9" r="24">
      <c t="s" s="4" r="A24">
        <v>85</v>
      </c>
      <c t="s" s="4" r="B24">
        <v>119</v>
      </c>
    </row>
    <row spans="1:9" r="25">
      <c t="s" s="4" r="A25">
        <v>86</v>
      </c>
      <c t="s" s="4" r="B25">
        <v>120</v>
      </c>
    </row>
    <row spans="1:9" r="26">
      <c t="s" s="4" r="A26">
        <v>87</v>
      </c>
      <c t="s" s="4" r="B26">
        <v>119</v>
      </c>
    </row>
    <row spans="1:9" r="27">
      <c t="s" s="4" r="A27">
        <v>88</v>
      </c>
      <c t="s" s="4" r="B27">
        <v>121</v>
      </c>
    </row>
  </sheetData>
  <mergeCells count="12">
    <mergeCell ref="A1:A2"/>
    <mergeCell ref="B1:E1"/>
    <mergeCell ref="F1:I1"/>
    <mergeCell ref="B2:C2"/>
    <mergeCell ref="D2:E2"/>
    <mergeCell ref="F2:G2"/>
    <mergeCell ref="H2:I2"/>
    <mergeCell ref="A23:I23"/>
    <mergeCell ref="B24:I24"/>
    <mergeCell ref="B25:I25"/>
    <mergeCell ref="B26:I26"/>
    <mergeCell ref="B27:I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26</v>
      </c>
      <c t="s" s="2" r="B1">
        <v>71</v>
      </c>
      <c t="s" s="2" r="D1">
        <v>1</v>
      </c>
    </row>
    <row spans="1:5" r="2">
      <c t="s" s="2" r="B2">
        <v>2</v>
      </c>
      <c t="s" s="2" r="C2">
        <v>72</v>
      </c>
      <c t="s" s="2" r="D2">
        <v>2</v>
      </c>
      <c t="s" s="2" r="E2">
        <v>72</v>
      </c>
    </row>
    <row spans="1:5" r="3">
      <c t="s" s="3" r="A3">
        <v>243</v>
      </c>
    </row>
    <row spans="1:5" r="4">
      <c t="s" s="4" r="A4">
        <v>627</v>
      </c>
      <c t="s" s="4" r="D4">
        <v>628</v>
      </c>
    </row>
    <row spans="1:5" r="5">
      <c t="s" s="4" r="A5">
        <v>100</v>
      </c>
      <c t="n" s="7" r="B5">
        <v>1579</v>
      </c>
      <c t="n" s="7" r="C5">
        <v>454</v>
      </c>
      <c t="n" s="7" r="D5">
        <v>2445</v>
      </c>
      <c t="n" s="7" r="E5">
        <v>1196</v>
      </c>
    </row>
    <row spans="1:5" r="6">
      <c t="s" s="4" r="A6">
        <v>629</v>
      </c>
      <c t="n" s="7" r="B6">
        <v>1182</v>
      </c>
      <c t="n" s="7" r="C6">
        <v>1862</v>
      </c>
      <c t="n" s="7" r="D6">
        <v>988</v>
      </c>
      <c t="n" s="7" r="E6">
        <v>57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5"/>
    <col customWidth="1" max="5" min="5" width="31"/>
    <col customWidth="1" max="6" min="6" width="5"/>
    <col customWidth="1" max="7" min="7" width="31"/>
    <col customWidth="1" max="8" min="8" width="5"/>
    <col customWidth="1" max="9" min="9" width="31"/>
    <col customWidth="1" max="10" min="10" width="5"/>
    <col customWidth="1" max="11" min="11" width="21"/>
  </cols>
  <sheetData>
    <row spans="1:11" r="1">
      <c t="s" s="1" r="A1">
        <v>630</v>
      </c>
      <c t="s" s="2" r="C1">
        <v>71</v>
      </c>
      <c t="s" s="2" r="G1">
        <v>1</v>
      </c>
    </row>
    <row spans="1:11" r="2">
      <c t="s" s="2" r="C2">
        <v>329</v>
      </c>
      <c t="s" s="2" r="E2">
        <v>330</v>
      </c>
      <c t="s" s="2" r="G2">
        <v>329</v>
      </c>
      <c t="s" s="2" r="I2">
        <v>330</v>
      </c>
      <c t="s" s="2" r="K2">
        <v>424</v>
      </c>
    </row>
    <row spans="1:11" r="3">
      <c t="s" s="3" r="A3">
        <v>631</v>
      </c>
    </row>
    <row spans="1:11" r="4">
      <c t="s" s="4" r="A4">
        <v>74</v>
      </c>
      <c t="n" s="7" r="C4">
        <v>92877</v>
      </c>
      <c t="n" s="7" r="E4">
        <v>92983</v>
      </c>
      <c t="n" s="7" r="G4">
        <v>272468</v>
      </c>
      <c t="n" s="7" r="I4">
        <v>283183</v>
      </c>
    </row>
    <row spans="1:11" r="5">
      <c t="s" s="4" r="A5">
        <v>632</v>
      </c>
      <c t="n" s="5" r="C5">
        <v>216</v>
      </c>
      <c t="n" s="5" r="E5">
        <v>875</v>
      </c>
      <c t="n" s="5" r="G5">
        <v>329</v>
      </c>
      <c t="n" s="5" r="I5">
        <v>2975</v>
      </c>
    </row>
    <row spans="1:11" r="6">
      <c t="s" s="4" r="A6">
        <v>75</v>
      </c>
      <c t="n" s="5" r="C6">
        <v>16819</v>
      </c>
      <c t="n" s="5" r="E6">
        <v>15055</v>
      </c>
      <c t="n" s="5" r="G6">
        <v>51765</v>
      </c>
      <c t="n" s="5" r="I6">
        <v>50396</v>
      </c>
    </row>
    <row spans="1:11" r="7">
      <c t="s" s="4" r="A7">
        <v>76</v>
      </c>
      <c t="n" s="5" r="C7">
        <v>2827</v>
      </c>
      <c t="n" s="5" r="E7">
        <v>1819</v>
      </c>
      <c t="n" s="5" r="G7">
        <v>6905</v>
      </c>
      <c t="n" s="5" r="I7">
        <v>6766</v>
      </c>
    </row>
    <row spans="1:11" r="8">
      <c t="s" s="4" r="A8">
        <v>77</v>
      </c>
      <c t="n" s="5" r="C8">
        <v>112739</v>
      </c>
      <c t="n" s="5" r="E8">
        <v>110732</v>
      </c>
      <c t="n" s="5" r="G8">
        <v>331467</v>
      </c>
      <c t="n" s="5" r="I8">
        <v>343320</v>
      </c>
    </row>
    <row spans="1:11" r="9">
      <c t="s" s="4" r="A9">
        <v>633</v>
      </c>
      <c t="n" s="5" r="C9">
        <v>33423</v>
      </c>
      <c t="n" s="5" r="E9">
        <v>36889</v>
      </c>
      <c t="n" s="5" r="G9">
        <v>95506</v>
      </c>
      <c t="n" s="5" r="I9">
        <v>104500</v>
      </c>
    </row>
    <row spans="1:11" r="10">
      <c t="s" s="4" r="A10">
        <v>634</v>
      </c>
      <c t="n" s="5" r="C10">
        <v>79316</v>
      </c>
      <c t="n" s="5" r="E10">
        <v>73843</v>
      </c>
      <c t="n" s="5" r="G10">
        <v>235961</v>
      </c>
      <c t="n" s="5" r="I10">
        <v>238820</v>
      </c>
    </row>
    <row spans="1:11" r="11">
      <c t="s" s="4" r="A11">
        <v>635</v>
      </c>
      <c t="n" s="5" r="C11">
        <v>-55757</v>
      </c>
      <c t="s" s="4" r="D11">
        <v>85</v>
      </c>
      <c t="n" s="5" r="E11">
        <v>-60196</v>
      </c>
      <c t="s" s="4" r="F11">
        <v>86</v>
      </c>
      <c t="n" s="5" r="G11">
        <v>-167999</v>
      </c>
      <c t="s" s="4" r="H11">
        <v>87</v>
      </c>
      <c t="n" s="5" r="I11">
        <v>-170174</v>
      </c>
      <c t="s" s="4" r="J11">
        <v>88</v>
      </c>
    </row>
    <row spans="1:11" r="12">
      <c t="s" s="4" r="A12">
        <v>636</v>
      </c>
      <c t="n" s="5" r="C12">
        <v>-33102</v>
      </c>
      <c t="s" s="4" r="D12">
        <v>103</v>
      </c>
      <c t="n" s="5" r="E12">
        <v>17315</v>
      </c>
      <c t="s" s="4" r="F12">
        <v>104</v>
      </c>
      <c t="n" s="5" r="G12">
        <v>-39919</v>
      </c>
      <c t="s" s="4" r="H12">
        <v>105</v>
      </c>
      <c t="n" s="5" r="I12">
        <v>-9410</v>
      </c>
      <c t="s" s="4" r="J12">
        <v>106</v>
      </c>
    </row>
    <row spans="1:11" r="13">
      <c t="s" s="4" r="A13">
        <v>637</v>
      </c>
      <c t="n" s="5" r="C13">
        <v>5358</v>
      </c>
      <c t="n" s="5" r="E13">
        <v>-2089</v>
      </c>
      <c t="n" s="5" r="G13">
        <v>33341</v>
      </c>
      <c t="n" s="5" r="I13">
        <v>627</v>
      </c>
    </row>
    <row spans="1:11" r="14">
      <c t="s" s="4" r="A14">
        <v>84</v>
      </c>
      <c t="n" s="5" r="C14">
        <v>-92167</v>
      </c>
      <c t="s" s="4" r="D14">
        <v>638</v>
      </c>
      <c t="n" s="5" r="E14">
        <v>-670</v>
      </c>
      <c t="s" s="4" r="F14">
        <v>639</v>
      </c>
      <c t="n" s="5" r="G14">
        <v>-92167</v>
      </c>
      <c t="s" s="4" r="H14">
        <v>640</v>
      </c>
      <c t="n" s="5" r="I14">
        <v>-75616</v>
      </c>
      <c t="s" s="4" r="J14">
        <v>641</v>
      </c>
    </row>
    <row spans="1:11" r="15">
      <c t="s" s="4" r="A15">
        <v>101</v>
      </c>
      <c t="n" s="5" r="C15">
        <v>-96352</v>
      </c>
      <c t="n" s="5" r="E15">
        <v>28203</v>
      </c>
      <c t="n" s="5" r="G15">
        <v>-30783</v>
      </c>
      <c t="n" s="5" r="I15">
        <v>-15753</v>
      </c>
    </row>
    <row spans="1:11" r="16">
      <c t="s" s="4" r="A16">
        <v>642</v>
      </c>
      <c t="n" s="5" r="C16">
        <v>713</v>
      </c>
      <c t="s" s="4" r="D16">
        <v>643</v>
      </c>
      <c t="n" s="5" r="E16">
        <v>24357</v>
      </c>
      <c t="s" s="4" r="F16">
        <v>644</v>
      </c>
      <c t="n" s="5" r="G16">
        <v>3042</v>
      </c>
      <c t="s" s="4" r="H16">
        <v>645</v>
      </c>
      <c t="n" s="5" r="I16">
        <v>208292</v>
      </c>
      <c t="s" s="4" r="J16">
        <v>646</v>
      </c>
    </row>
    <row spans="1:11" r="17">
      <c t="s" s="4" r="A17">
        <v>647</v>
      </c>
      <c t="n" s="5" r="C17">
        <v>-8</v>
      </c>
      <c t="n" s="5" r="E17">
        <v>-8</v>
      </c>
      <c t="n" s="5" r="G17">
        <v>-16</v>
      </c>
      <c t="n" s="5" r="I17">
        <v>-16</v>
      </c>
    </row>
    <row spans="1:11" r="18">
      <c t="s" s="4" r="A18">
        <v>109</v>
      </c>
      <c t="n" s="5" r="C18">
        <v>-95647</v>
      </c>
      <c t="n" s="5" r="E18">
        <v>52552</v>
      </c>
      <c t="n" s="5" r="G18">
        <v>-27757</v>
      </c>
      <c t="n" s="5" r="I18">
        <v>192523</v>
      </c>
    </row>
    <row spans="1:11" r="19">
      <c t="s" s="4" r="A19">
        <v>39</v>
      </c>
      <c t="n" s="5" r="C19">
        <v>4193855</v>
      </c>
      <c t="n" s="5" r="G19">
        <v>4193855</v>
      </c>
      <c t="n" s="7" r="K19">
        <v>7497316</v>
      </c>
    </row>
    <row spans="1:11" r="20">
      <c t="s" s="4" r="A20">
        <v>648</v>
      </c>
      <c t="s" s="4" r="B20">
        <v>649</v>
      </c>
      <c t="n" s="5" r="C20">
        <v>3397672</v>
      </c>
      <c t="n" s="5" r="G20">
        <v>3397672</v>
      </c>
    </row>
    <row spans="1:11" r="21">
      <c t="s" s="4" r="A21">
        <v>650</v>
      </c>
      <c t="s" s="4" r="B21">
        <v>651</v>
      </c>
      <c t="n" s="5" r="C21">
        <v>796183</v>
      </c>
      <c t="n" s="5" r="G21">
        <v>796183</v>
      </c>
    </row>
    <row spans="1:11" r="22">
      <c t="s" s="4" r="A22">
        <v>652</v>
      </c>
      <c t="s" s="4" r="B22">
        <v>653</v>
      </c>
      <c t="n" s="5" r="G22">
        <v>8058</v>
      </c>
    </row>
    <row spans="1:11" r="23">
      <c t="s" s="4" r="A23">
        <v>322</v>
      </c>
    </row>
    <row spans="1:11" r="24">
      <c t="s" s="3" r="A24">
        <v>631</v>
      </c>
    </row>
    <row spans="1:11" r="25">
      <c t="s" s="4" r="A25">
        <v>74</v>
      </c>
      <c t="n" s="5" r="C25">
        <v>20342</v>
      </c>
      <c t="n" s="5" r="E25">
        <v>17586</v>
      </c>
      <c t="n" s="5" r="G25">
        <v>55797</v>
      </c>
      <c t="n" s="5" r="I25">
        <v>51896</v>
      </c>
    </row>
    <row spans="1:11" r="26">
      <c t="s" s="4" r="A26">
        <v>632</v>
      </c>
      <c t="n" s="5" r="C26">
        <v>35</v>
      </c>
      <c t="n" s="5" r="E26">
        <v>17</v>
      </c>
      <c t="n" s="5" r="G26">
        <v>114</v>
      </c>
      <c t="n" s="5" r="I26">
        <v>192</v>
      </c>
    </row>
    <row spans="1:11" r="27">
      <c t="s" s="4" r="A27">
        <v>75</v>
      </c>
      <c t="n" s="5" r="C27">
        <v>162</v>
      </c>
      <c t="n" s="5" r="E27">
        <v>134</v>
      </c>
      <c t="n" s="5" r="G27">
        <v>498</v>
      </c>
      <c t="n" s="5" r="I27">
        <v>401</v>
      </c>
    </row>
    <row spans="1:11" r="28">
      <c t="s" s="4" r="A28">
        <v>76</v>
      </c>
      <c t="n" s="5" r="C28">
        <v>1273</v>
      </c>
      <c t="n" s="5" r="E28">
        <v>1119</v>
      </c>
      <c t="n" s="5" r="G28">
        <v>3550</v>
      </c>
      <c t="n" s="5" r="I28">
        <v>3119</v>
      </c>
    </row>
    <row spans="1:11" r="29">
      <c t="s" s="4" r="A29">
        <v>77</v>
      </c>
      <c t="n" s="5" r="C29">
        <v>21812</v>
      </c>
      <c t="n" s="5" r="E29">
        <v>18856</v>
      </c>
      <c t="n" s="5" r="G29">
        <v>59959</v>
      </c>
      <c t="n" s="5" r="I29">
        <v>55608</v>
      </c>
    </row>
    <row spans="1:11" r="30">
      <c t="s" s="4" r="A30">
        <v>633</v>
      </c>
      <c t="n" s="5" r="C30">
        <v>9198</v>
      </c>
      <c t="n" s="5" r="E30">
        <v>11563</v>
      </c>
      <c t="n" s="5" r="G30">
        <v>22788</v>
      </c>
      <c t="n" s="5" r="I30">
        <v>25637</v>
      </c>
    </row>
    <row spans="1:11" r="31">
      <c t="s" s="4" r="A31">
        <v>634</v>
      </c>
      <c t="n" s="5" r="C31">
        <v>12614</v>
      </c>
      <c t="n" s="5" r="E31">
        <v>7293</v>
      </c>
      <c t="n" s="5" r="G31">
        <v>37171</v>
      </c>
      <c t="n" s="5" r="I31">
        <v>29971</v>
      </c>
    </row>
    <row spans="1:11" r="32">
      <c t="s" s="4" r="A32">
        <v>648</v>
      </c>
      <c t="n" s="5" r="C32">
        <v>763790</v>
      </c>
      <c t="n" s="5" r="G32">
        <v>763790</v>
      </c>
    </row>
    <row spans="1:11" r="33">
      <c t="s" s="4" r="A33">
        <v>652</v>
      </c>
      <c t="n" s="5" r="G33">
        <v>790</v>
      </c>
    </row>
    <row spans="1:11" r="34">
      <c t="s" s="4" r="A34">
        <v>324</v>
      </c>
    </row>
    <row spans="1:11" r="35">
      <c t="s" s="3" r="A35">
        <v>631</v>
      </c>
    </row>
    <row spans="1:11" r="36">
      <c t="s" s="4" r="A36">
        <v>74</v>
      </c>
      <c t="n" s="5" r="C36">
        <v>20898</v>
      </c>
      <c t="n" s="5" r="E36">
        <v>24725</v>
      </c>
      <c t="n" s="5" r="G36">
        <v>64340</v>
      </c>
      <c t="n" s="5" r="I36">
        <v>78314</v>
      </c>
    </row>
    <row spans="1:11" r="37">
      <c t="s" s="4" r="A37">
        <v>632</v>
      </c>
      <c t="n" s="5" r="C37">
        <v>-634</v>
      </c>
      <c t="n" s="5" r="E37">
        <v>-666</v>
      </c>
      <c t="n" s="5" r="G37">
        <v>-2108</v>
      </c>
      <c t="n" s="5" r="I37">
        <v>-993</v>
      </c>
    </row>
    <row spans="1:11" r="38">
      <c t="s" s="4" r="A38">
        <v>75</v>
      </c>
      <c t="n" s="5" r="C38">
        <v>1184</v>
      </c>
      <c t="n" s="5" r="E38">
        <v>858</v>
      </c>
      <c t="n" s="5" r="G38">
        <v>4066</v>
      </c>
      <c t="n" s="5" r="I38">
        <v>4564</v>
      </c>
    </row>
    <row spans="1:11" r="39">
      <c t="s" s="4" r="A39">
        <v>76</v>
      </c>
      <c t="n" s="5" r="C39">
        <v>870</v>
      </c>
      <c t="n" s="5" r="E39">
        <v>37</v>
      </c>
      <c t="n" s="5" r="G39">
        <v>1021</v>
      </c>
      <c t="n" s="5" r="I39">
        <v>180</v>
      </c>
    </row>
    <row spans="1:11" r="40">
      <c t="s" s="4" r="A40">
        <v>77</v>
      </c>
      <c t="n" s="5" r="C40">
        <v>22318</v>
      </c>
      <c t="n" s="5" r="E40">
        <v>24954</v>
      </c>
      <c t="n" s="5" r="G40">
        <v>67319</v>
      </c>
      <c t="n" s="5" r="I40">
        <v>82065</v>
      </c>
    </row>
    <row spans="1:11" r="41">
      <c t="s" s="4" r="A41">
        <v>633</v>
      </c>
      <c t="n" s="5" r="C41">
        <v>3027</v>
      </c>
      <c t="n" s="5" r="E41">
        <v>3695</v>
      </c>
      <c t="n" s="5" r="G41">
        <v>10410</v>
      </c>
      <c t="n" s="5" r="I41">
        <v>12991</v>
      </c>
    </row>
    <row spans="1:11" r="42">
      <c t="s" s="4" r="A42">
        <v>634</v>
      </c>
      <c t="n" s="7" r="C42">
        <v>19291</v>
      </c>
      <c t="n" s="5" r="E42">
        <v>21259</v>
      </c>
      <c t="n" s="7" r="G42">
        <v>56909</v>
      </c>
      <c t="n" s="5" r="I42">
        <v>69074</v>
      </c>
    </row>
    <row spans="1:11" r="43">
      <c t="s" s="4" r="A43">
        <v>84</v>
      </c>
      <c t="n" s="7" r="E43">
        <v>-670</v>
      </c>
      <c t="n" s="7" r="I43">
        <v>-75616</v>
      </c>
    </row>
    <row spans="1:11" r="44">
      <c t="s" s="4" r="A44">
        <v>625</v>
      </c>
      <c t="n" s="5" r="C44">
        <v>1</v>
      </c>
      <c t="n" s="5" r="E44">
        <v>1</v>
      </c>
      <c t="n" s="5" r="G44">
        <v>1</v>
      </c>
      <c t="n" s="5" r="I44">
        <v>5</v>
      </c>
    </row>
    <row spans="1:11" r="45">
      <c t="s" s="4" r="A45">
        <v>648</v>
      </c>
      <c t="n" s="7" r="C45">
        <v>551290</v>
      </c>
      <c t="n" s="7" r="G45">
        <v>551290</v>
      </c>
    </row>
    <row spans="1:11" r="46">
      <c t="s" s="4" r="A46">
        <v>652</v>
      </c>
      <c t="n" s="5" r="G46">
        <v>804</v>
      </c>
    </row>
    <row spans="1:11" r="47">
      <c t="s" s="4" r="A47">
        <v>320</v>
      </c>
    </row>
    <row spans="1:11" r="48">
      <c t="s" s="3" r="A48">
        <v>631</v>
      </c>
    </row>
    <row spans="1:11" r="49">
      <c t="s" s="4" r="A49">
        <v>74</v>
      </c>
      <c t="n" s="5" r="C49">
        <v>51637</v>
      </c>
      <c t="n" s="7" r="E49">
        <v>50672</v>
      </c>
      <c t="n" s="5" r="G49">
        <v>152331</v>
      </c>
      <c t="n" s="7" r="I49">
        <v>152973</v>
      </c>
    </row>
    <row spans="1:11" r="50">
      <c t="s" s="4" r="A50">
        <v>632</v>
      </c>
      <c t="n" s="5" r="C50">
        <v>815</v>
      </c>
      <c t="n" s="5" r="E50">
        <v>1524</v>
      </c>
      <c t="n" s="5" r="G50">
        <v>2323</v>
      </c>
      <c t="n" s="5" r="I50">
        <v>3776</v>
      </c>
    </row>
    <row spans="1:11" r="51">
      <c t="s" s="4" r="A51">
        <v>75</v>
      </c>
      <c t="n" s="5" r="C51">
        <v>15473</v>
      </c>
      <c t="n" s="5" r="E51">
        <v>14063</v>
      </c>
      <c t="n" s="5" r="G51">
        <v>47201</v>
      </c>
      <c t="n" s="5" r="I51">
        <v>45431</v>
      </c>
    </row>
    <row spans="1:11" r="52">
      <c t="s" s="4" r="A52">
        <v>76</v>
      </c>
      <c t="n" s="5" r="C52">
        <v>684</v>
      </c>
      <c t="n" s="5" r="E52">
        <v>663</v>
      </c>
      <c t="n" s="5" r="G52">
        <v>2334</v>
      </c>
      <c t="n" s="5" r="I52">
        <v>3467</v>
      </c>
    </row>
    <row spans="1:11" r="53">
      <c t="s" s="4" r="A53">
        <v>77</v>
      </c>
      <c t="n" s="5" r="C53">
        <v>68609</v>
      </c>
      <c t="n" s="5" r="E53">
        <v>66922</v>
      </c>
      <c t="n" s="5" r="G53">
        <v>204189</v>
      </c>
      <c t="n" s="5" r="I53">
        <v>205647</v>
      </c>
    </row>
    <row spans="1:11" r="54">
      <c t="s" s="4" r="A54">
        <v>633</v>
      </c>
      <c t="n" s="5" r="C54">
        <v>21198</v>
      </c>
      <c t="n" s="5" r="E54">
        <v>21631</v>
      </c>
      <c t="n" s="5" r="G54">
        <v>62308</v>
      </c>
      <c t="n" s="5" r="I54">
        <v>65872</v>
      </c>
    </row>
    <row spans="1:11" r="55">
      <c t="s" s="4" r="A55">
        <v>634</v>
      </c>
      <c t="n" s="5" r="C55">
        <v>47411</v>
      </c>
      <c t="n" s="7" r="E55">
        <v>45291</v>
      </c>
      <c t="n" s="5" r="G55">
        <v>141881</v>
      </c>
      <c t="n" s="7" r="I55">
        <v>139775</v>
      </c>
    </row>
    <row spans="1:11" r="56">
      <c t="s" s="4" r="A56">
        <v>648</v>
      </c>
      <c t="n" s="7" r="C56">
        <v>2082592</v>
      </c>
      <c t="n" s="5" r="G56">
        <v>2082592</v>
      </c>
    </row>
    <row spans="1:11" r="57">
      <c t="s" s="4" r="A57">
        <v>652</v>
      </c>
      <c t="n" s="7" r="G57">
        <v>6464</v>
      </c>
    </row>
    <row spans="1:11" r="58">
      <c t="n" r="A58"/>
    </row>
    <row spans="1:11" r="59">
      <c t="s" s="4" r="A59">
        <v>85</v>
      </c>
      <c t="s" s="4" r="B59">
        <v>654</v>
      </c>
    </row>
    <row spans="1:11" r="60">
      <c t="s" s="4" r="A60">
        <v>86</v>
      </c>
      <c t="s" s="4" r="B60">
        <v>655</v>
      </c>
    </row>
    <row spans="1:11" r="61">
      <c t="s" s="4" r="A61">
        <v>87</v>
      </c>
      <c t="s" s="4" r="B61">
        <v>654</v>
      </c>
    </row>
    <row spans="1:11" r="62">
      <c t="s" s="4" r="A62">
        <v>88</v>
      </c>
      <c t="s" s="4" r="B62">
        <v>655</v>
      </c>
    </row>
    <row spans="1:11" r="63">
      <c t="s" s="4" r="A63">
        <v>103</v>
      </c>
      <c t="s" s="4" r="B63">
        <v>656</v>
      </c>
    </row>
    <row spans="1:11" r="64">
      <c t="s" s="4" r="A64">
        <v>104</v>
      </c>
      <c t="s" s="4" r="B64">
        <v>657</v>
      </c>
    </row>
    <row spans="1:11" r="65">
      <c t="s" s="4" r="A65">
        <v>105</v>
      </c>
      <c t="s" s="4" r="B65">
        <v>656</v>
      </c>
    </row>
    <row spans="1:11" r="66">
      <c t="s" s="4" r="A66">
        <v>106</v>
      </c>
      <c t="s" s="4" r="B66">
        <v>657</v>
      </c>
    </row>
    <row spans="1:11" r="67">
      <c t="s" s="4" r="A67">
        <v>638</v>
      </c>
      <c t="s" s="4" r="B67">
        <v>119</v>
      </c>
    </row>
    <row spans="1:11" r="68">
      <c t="s" s="4" r="A68">
        <v>639</v>
      </c>
      <c t="s" s="4" r="B68">
        <v>120</v>
      </c>
    </row>
    <row spans="1:11" r="69">
      <c t="s" s="4" r="A69">
        <v>640</v>
      </c>
      <c t="s" s="4" r="B69">
        <v>119</v>
      </c>
    </row>
    <row spans="1:11" r="70">
      <c t="s" s="4" r="A70">
        <v>641</v>
      </c>
      <c t="s" s="4" r="B70">
        <v>121</v>
      </c>
    </row>
    <row spans="1:11" r="71">
      <c t="s" s="4" r="A71">
        <v>643</v>
      </c>
      <c t="s" s="4" r="B71">
        <v>122</v>
      </c>
    </row>
    <row spans="1:11" r="72">
      <c t="s" s="4" r="A72">
        <v>644</v>
      </c>
      <c t="s" s="4" r="B72">
        <v>123</v>
      </c>
    </row>
    <row spans="1:11" r="73">
      <c t="s" s="4" r="A73">
        <v>645</v>
      </c>
      <c t="s" s="4" r="B73">
        <v>122</v>
      </c>
    </row>
    <row spans="1:11" r="74">
      <c t="s" s="4" r="A74">
        <v>646</v>
      </c>
      <c t="s" s="4" r="B74">
        <v>123</v>
      </c>
    </row>
    <row spans="1:11" r="75">
      <c t="s" s="4" r="A75">
        <v>649</v>
      </c>
      <c t="s" s="4" r="B75">
        <v>658</v>
      </c>
    </row>
    <row spans="1:11" r="76">
      <c t="s" s="4" r="A76">
        <v>651</v>
      </c>
      <c t="s" s="4" r="B76">
        <v>659</v>
      </c>
    </row>
    <row spans="1:11" r="77">
      <c t="s" s="4" r="A77">
        <v>653</v>
      </c>
      <c t="s" s="4" r="B77">
        <v>660</v>
      </c>
    </row>
  </sheetData>
  <mergeCells count="27">
    <mergeCell ref="A1:B2"/>
    <mergeCell ref="C1:F1"/>
    <mergeCell ref="G1:J1"/>
    <mergeCell ref="C2:D2"/>
    <mergeCell ref="E2:F2"/>
    <mergeCell ref="G2:H2"/>
    <mergeCell ref="I2:J2"/>
    <mergeCell ref="A58:J58"/>
    <mergeCell ref="B59:J59"/>
    <mergeCell ref="B60:J60"/>
    <mergeCell ref="B61:J61"/>
    <mergeCell ref="B62:J62"/>
    <mergeCell ref="B63:J63"/>
    <mergeCell ref="B64:J64"/>
    <mergeCell ref="B65:J65"/>
    <mergeCell ref="B66:J66"/>
    <mergeCell ref="B67:J67"/>
    <mergeCell ref="B68:J68"/>
    <mergeCell ref="B69:J69"/>
    <mergeCell ref="B70:J70"/>
    <mergeCell ref="B71:J71"/>
    <mergeCell ref="B72:J72"/>
    <mergeCell ref="B73:J73"/>
    <mergeCell ref="B74:J74"/>
    <mergeCell ref="B75:J75"/>
    <mergeCell ref="B76:J76"/>
    <mergeCell ref="B77:J7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s="1" r="A1">
        <v>661</v>
      </c>
      <c t="s" s="2" r="B1">
        <v>1</v>
      </c>
    </row>
    <row spans="1:4" r="2">
      <c t="s" s="2" r="B2">
        <v>2</v>
      </c>
      <c t="s" s="2" r="C2">
        <v>72</v>
      </c>
      <c t="s" s="2" r="D2">
        <v>23</v>
      </c>
    </row>
    <row spans="1:4" r="3">
      <c t="s" s="4" r="A3">
        <v>319</v>
      </c>
      <c t="n" s="5" r="B3">
        <v>142</v>
      </c>
      <c t="n" s="5" r="C3">
        <v>268</v>
      </c>
      <c t="n" s="5" r="D3">
        <v>188</v>
      </c>
    </row>
    <row spans="1:4" r="4">
      <c t="s" s="4" r="A4">
        <v>370</v>
      </c>
      <c t="n" s="5" r="B4">
        <v>4</v>
      </c>
      <c t="n" s="5" r="C4">
        <v>249</v>
      </c>
    </row>
    <row spans="1:4" r="5">
      <c t="s" s="4" r="A5">
        <v>662</v>
      </c>
    </row>
    <row spans="1:4" r="6">
      <c t="s" s="3" r="A6">
        <v>663</v>
      </c>
    </row>
    <row spans="1:4" r="7">
      <c t="s" s="4" r="A7">
        <v>664</v>
      </c>
      <c t="s" s="4" r="B7">
        <v>665</v>
      </c>
    </row>
    <row spans="1:4" r="8">
      <c t="s" s="4" r="A8">
        <v>666</v>
      </c>
      <c t="n" s="5" r="B8">
        <v>3</v>
      </c>
    </row>
    <row spans="1:4" r="9">
      <c t="s" s="4" r="A9">
        <v>324</v>
      </c>
    </row>
    <row spans="1:4" r="10">
      <c t="s" s="4" r="A10">
        <v>319</v>
      </c>
      <c t="n" s="5" r="B10">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667</v>
      </c>
      <c t="s" s="2" r="B1">
        <v>71</v>
      </c>
      <c t="s" s="2" r="F1">
        <v>1</v>
      </c>
    </row>
    <row spans="1:9" r="2">
      <c t="s" s="2" r="B2">
        <v>2</v>
      </c>
      <c t="s" s="2" r="D2">
        <v>72</v>
      </c>
      <c t="s" s="2" r="F2">
        <v>2</v>
      </c>
      <c t="s" s="2" r="H2">
        <v>72</v>
      </c>
    </row>
    <row spans="1:9" r="3">
      <c t="s" s="3" r="A3">
        <v>668</v>
      </c>
    </row>
    <row spans="1:9" r="4">
      <c t="s" s="4" r="A4">
        <v>669</v>
      </c>
      <c t="n" s="7" r="B4">
        <v>-96352</v>
      </c>
      <c t="n" s="7" r="D4">
        <v>28203</v>
      </c>
      <c t="n" s="7" r="F4">
        <v>-30783</v>
      </c>
      <c t="n" s="7" r="H4">
        <v>-15753</v>
      </c>
    </row>
    <row spans="1:9" r="5">
      <c t="s" s="4" r="A5">
        <v>670</v>
      </c>
      <c t="n" s="5" r="F5">
        <v>110601</v>
      </c>
      <c t="n" s="5" r="H5">
        <v>329144</v>
      </c>
    </row>
    <row spans="1:9" r="6">
      <c t="s" s="4" r="A6">
        <v>671</v>
      </c>
      <c t="n" s="5" r="B6">
        <v>0</v>
      </c>
      <c t="n" s="5" r="D6">
        <v>0</v>
      </c>
      <c t="n" s="5" r="F6">
        <v>0</v>
      </c>
      <c t="n" s="5" r="H6">
        <v>0</v>
      </c>
    </row>
    <row spans="1:9" r="7">
      <c t="s" s="4" r="A7">
        <v>672</v>
      </c>
      <c t="n" s="5" r="B7">
        <v>8</v>
      </c>
      <c t="n" s="5" r="D7">
        <v>8</v>
      </c>
      <c t="n" s="5" r="F7">
        <v>16</v>
      </c>
      <c t="n" s="5" r="H7">
        <v>16</v>
      </c>
    </row>
    <row spans="1:9" r="8">
      <c t="s" s="4" r="A8">
        <v>673</v>
      </c>
      <c t="n" s="5" r="B8">
        <v>-124370</v>
      </c>
      <c t="n" s="5" r="D8">
        <v>-79514</v>
      </c>
      <c t="n" s="5" r="F8">
        <v>-141400</v>
      </c>
      <c t="n" s="5" r="H8">
        <v>-344913</v>
      </c>
    </row>
    <row spans="1:9" r="9">
      <c t="s" s="4" r="A9">
        <v>674</v>
      </c>
      <c t="n" s="5" r="B9">
        <v>-96360</v>
      </c>
      <c t="n" s="5" r="D9">
        <v>28195</v>
      </c>
      <c t="n" s="5" r="F9">
        <v>-30799</v>
      </c>
      <c t="n" s="5" r="H9">
        <v>-15769</v>
      </c>
    </row>
    <row spans="1:9" r="10">
      <c t="s" s="3" r="A10">
        <v>675</v>
      </c>
    </row>
    <row spans="1:9" r="11">
      <c t="s" s="4" r="A11">
        <v>102</v>
      </c>
      <c t="n" s="7" r="B11">
        <v>713</v>
      </c>
      <c t="s" s="4" r="C11">
        <v>85</v>
      </c>
      <c t="n" s="7" r="D11">
        <v>24357</v>
      </c>
      <c t="s" s="4" r="E11">
        <v>86</v>
      </c>
      <c t="n" s="7" r="F11">
        <v>3042</v>
      </c>
      <c t="s" s="4" r="G11">
        <v>87</v>
      </c>
      <c t="n" s="7" r="H11">
        <v>208292</v>
      </c>
      <c t="s" s="4" r="I11">
        <v>88</v>
      </c>
    </row>
    <row spans="1:9" r="12">
      <c t="s" s="3" r="A12">
        <v>676</v>
      </c>
    </row>
    <row spans="1:9" r="13">
      <c t="s" s="4" r="A13">
        <v>113</v>
      </c>
      <c t="n" s="5" r="B13">
        <v>861824777</v>
      </c>
      <c t="n" s="5" r="D13">
        <v>861627855</v>
      </c>
      <c t="n" s="5" r="F13">
        <v>861824777</v>
      </c>
      <c t="n" s="5" r="H13">
        <v>883537865</v>
      </c>
    </row>
    <row spans="1:9" r="14">
      <c t="s" s="3" r="A14">
        <v>677</v>
      </c>
    </row>
    <row spans="1:9" r="15">
      <c t="s" s="4" r="A15">
        <v>110</v>
      </c>
      <c t="n" s="9" r="B15">
        <v>-0.11</v>
      </c>
      <c t="n" s="9" r="D15">
        <v>0.03</v>
      </c>
      <c t="n" s="9" r="F15">
        <v>-0.04</v>
      </c>
      <c t="n" s="9" r="H15">
        <v>-0.02</v>
      </c>
    </row>
    <row spans="1:9" r="16">
      <c t="s" s="4" r="A16">
        <v>111</v>
      </c>
      <c t="n" s="7" r="B16">
        <v>0</v>
      </c>
      <c t="n" s="9" r="D16">
        <v>0.03</v>
      </c>
      <c t="n" s="7" r="F16">
        <v>0</v>
      </c>
      <c t="n" s="9" r="H16">
        <v>0.24</v>
      </c>
    </row>
    <row spans="1:9" r="17">
      <c t="s" s="4" r="A17">
        <v>127</v>
      </c>
    </row>
    <row spans="1:9" r="18">
      <c t="s" s="3" r="A18">
        <v>668</v>
      </c>
    </row>
    <row spans="1:9" r="19">
      <c t="s" s="4" r="A19">
        <v>670</v>
      </c>
      <c t="n" s="7" r="B19">
        <v>28010</v>
      </c>
      <c t="n" s="7" r="D19">
        <v>107709</v>
      </c>
      <c t="n" s="7" r="F19">
        <v>110601</v>
      </c>
      <c t="n" s="7" r="H19">
        <v>329144</v>
      </c>
    </row>
    <row spans="1:9" r="20">
      <c t="s" s="4" r="A20">
        <v>678</v>
      </c>
    </row>
    <row spans="1:9" r="21">
      <c t="s" s="3" r="A21">
        <v>668</v>
      </c>
    </row>
    <row spans="1:9" r="22">
      <c t="s" s="4" r="A22">
        <v>670</v>
      </c>
      <c t="n" s="7" r="B22">
        <v>0</v>
      </c>
      <c t="n" s="7" r="D22">
        <v>0</v>
      </c>
      <c t="n" s="7" r="F22">
        <v>0</v>
      </c>
      <c t="n" s="7" r="H22">
        <v>0</v>
      </c>
    </row>
    <row spans="1:9" r="23">
      <c t="n" r="A23"/>
    </row>
    <row spans="1:9" r="24">
      <c t="s" s="4" r="A24">
        <v>85</v>
      </c>
      <c t="s" s="4" r="B24">
        <v>122</v>
      </c>
    </row>
    <row spans="1:9" r="25">
      <c t="s" s="4" r="A25">
        <v>86</v>
      </c>
      <c t="s" s="4" r="B25">
        <v>123</v>
      </c>
    </row>
    <row spans="1:9" r="26">
      <c t="s" s="4" r="A26">
        <v>87</v>
      </c>
      <c t="s" s="4" r="B26">
        <v>122</v>
      </c>
    </row>
    <row spans="1:9" r="27">
      <c t="s" s="4" r="A27">
        <v>88</v>
      </c>
      <c t="s" s="4" r="B27">
        <v>123</v>
      </c>
    </row>
  </sheetData>
  <mergeCells count="12">
    <mergeCell ref="A1:A2"/>
    <mergeCell ref="B1:E1"/>
    <mergeCell ref="F1:I1"/>
    <mergeCell ref="B2:C2"/>
    <mergeCell ref="D2:E2"/>
    <mergeCell ref="F2:G2"/>
    <mergeCell ref="H2:I2"/>
    <mergeCell ref="A23:I23"/>
    <mergeCell ref="B24:I24"/>
    <mergeCell ref="B25:I25"/>
    <mergeCell ref="B26:I26"/>
    <mergeCell ref="B27:I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9</v>
      </c>
      <c t="s" s="2" r="B1">
        <v>71</v>
      </c>
      <c t="s" s="2" r="D1">
        <v>1</v>
      </c>
    </row>
    <row spans="1:5" r="2">
      <c t="s" s="2" r="B2">
        <v>2</v>
      </c>
      <c t="s" s="2" r="C2">
        <v>72</v>
      </c>
      <c t="s" s="2" r="D2">
        <v>2</v>
      </c>
      <c t="s" s="2" r="E2">
        <v>72</v>
      </c>
    </row>
    <row spans="1:5" r="3">
      <c t="s" s="3" r="A3">
        <v>680</v>
      </c>
    </row>
    <row spans="1:5" r="4">
      <c t="s" s="4" r="A4">
        <v>681</v>
      </c>
      <c t="n" s="7" r="B4">
        <v>0</v>
      </c>
      <c t="n" s="7" r="C4">
        <v>0</v>
      </c>
      <c t="n" s="7" r="D4">
        <v>0</v>
      </c>
      <c t="n" s="7" r="E4">
        <v>0</v>
      </c>
    </row>
    <row spans="1:5" r="5">
      <c t="s" s="4" r="A5">
        <v>678</v>
      </c>
    </row>
    <row spans="1:5" r="6">
      <c t="s" s="3" r="A6">
        <v>680</v>
      </c>
    </row>
    <row spans="1:5" r="7">
      <c t="s" s="4" r="A7">
        <v>681</v>
      </c>
      <c t="n" s="7" r="B7">
        <v>0</v>
      </c>
      <c t="n" s="7" r="C7">
        <v>0</v>
      </c>
      <c t="n" s="7" r="D7">
        <v>0</v>
      </c>
      <c t="n" s="7" r="E7">
        <v>0</v>
      </c>
    </row>
    <row spans="1:5" r="8">
      <c t="s" s="3" r="A8">
        <v>682</v>
      </c>
    </row>
    <row spans="1:5" r="9">
      <c t="s" s="4" r="A9">
        <v>683</v>
      </c>
      <c t="n" s="5" r="B9">
        <v>252</v>
      </c>
      <c t="n" s="5" r="C9">
        <v>0</v>
      </c>
      <c t="n" s="5" r="D9">
        <v>235</v>
      </c>
      <c t="n" s="5" r="E9">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4</v>
      </c>
      <c t="s" s="2" r="B1">
        <v>685</v>
      </c>
      <c t="s" s="2" r="C1">
        <v>686</v>
      </c>
      <c t="s" s="2" r="D1">
        <v>72</v>
      </c>
      <c t="s" s="2" r="E1">
        <v>23</v>
      </c>
    </row>
    <row spans="1:5" r="2">
      <c t="s" s="4" r="A2">
        <v>687</v>
      </c>
    </row>
    <row spans="1:5" r="3">
      <c t="s" s="3" r="A3">
        <v>688</v>
      </c>
    </row>
    <row spans="1:5" r="4">
      <c t="s" s="4" r="A4">
        <v>689</v>
      </c>
      <c t="n" s="7" r="B4">
        <v>350000</v>
      </c>
      <c t="n" s="7" r="E4">
        <v>394900</v>
      </c>
    </row>
    <row spans="1:5" r="5">
      <c t="s" s="4" r="A5">
        <v>690</v>
      </c>
      <c t="s" s="4" r="C5">
        <v>691</v>
      </c>
    </row>
    <row spans="1:5" r="6">
      <c t="s" s="4" r="A6">
        <v>146</v>
      </c>
      <c t="n" s="5" r="C6">
        <v>60665233</v>
      </c>
    </row>
    <row spans="1:5" r="7">
      <c t="s" s="4" r="A7">
        <v>692</v>
      </c>
      <c t="s" s="4" r="C7">
        <v>693</v>
      </c>
    </row>
    <row spans="1:5" r="8">
      <c t="s" s="4" r="A8">
        <v>694</v>
      </c>
      <c t="n" s="9" r="C8">
        <v>6.5</v>
      </c>
    </row>
    <row spans="1:5" r="9">
      <c t="s" s="4" r="A9">
        <v>695</v>
      </c>
      <c t="n" s="7" r="C9">
        <v>394300</v>
      </c>
    </row>
    <row spans="1:5" r="10">
      <c t="s" s="4" r="A10">
        <v>125</v>
      </c>
    </row>
    <row spans="1:5" r="11">
      <c t="s" s="3" r="A11">
        <v>688</v>
      </c>
    </row>
    <row spans="1:5" r="12">
      <c t="s" s="4" r="A12">
        <v>146</v>
      </c>
      <c t="n" s="5" r="D12">
        <v>60761166</v>
      </c>
      <c t="n" s="5" r="E12">
        <v>60761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72</v>
      </c>
    </row>
    <row spans="1:3" r="3">
      <c t="s" s="3" r="A3">
        <v>154</v>
      </c>
    </row>
    <row spans="1:3" r="4">
      <c t="s" s="4" r="A4">
        <v>155</v>
      </c>
      <c t="n" s="7" r="B4">
        <v>-27741</v>
      </c>
      <c t="n" s="7" r="C4">
        <v>192539</v>
      </c>
    </row>
    <row spans="1:3" r="5">
      <c t="s" s="3" r="A5">
        <v>156</v>
      </c>
    </row>
    <row spans="1:3" r="6">
      <c t="s" s="4" r="A6">
        <v>82</v>
      </c>
      <c t="n" s="5" r="B6">
        <v>122914</v>
      </c>
      <c t="n" s="5" r="C6">
        <v>259566</v>
      </c>
    </row>
    <row spans="1:3" r="7">
      <c t="s" s="4" r="A7">
        <v>157</v>
      </c>
      <c t="n" s="5" r="B7">
        <v>-1241</v>
      </c>
      <c t="n" s="5" r="C7">
        <v>-359</v>
      </c>
    </row>
    <row spans="1:3" r="8">
      <c t="s" s="4" r="A8">
        <v>158</v>
      </c>
      <c t="n" s="5" r="B8">
        <v>5829</v>
      </c>
      <c t="n" s="5" r="C8">
        <v>10118</v>
      </c>
    </row>
    <row spans="1:3" r="9">
      <c t="s" s="4" r="A9">
        <v>159</v>
      </c>
      <c t="n" s="5" r="B9">
        <v>901</v>
      </c>
      <c t="n" s="5" r="C9">
        <v>-3115</v>
      </c>
    </row>
    <row spans="1:3" r="10">
      <c t="s" s="4" r="A10">
        <v>84</v>
      </c>
      <c t="n" s="5" r="B10">
        <v>92167</v>
      </c>
      <c t="n" s="5" r="C10">
        <v>80281</v>
      </c>
    </row>
    <row spans="1:3" r="11">
      <c t="s" s="4" r="A11">
        <v>160</v>
      </c>
      <c t="n" s="5" r="B11">
        <v>7957</v>
      </c>
      <c t="n" s="5" r="C11">
        <v>171148</v>
      </c>
    </row>
    <row spans="1:3" r="12">
      <c t="s" s="4" r="A12">
        <v>161</v>
      </c>
      <c t="n" s="5" r="B12">
        <v>-1395</v>
      </c>
      <c t="n" s="5" r="C12">
        <v>-1931</v>
      </c>
    </row>
    <row spans="1:3" r="13">
      <c t="s" s="4" r="A13">
        <v>96</v>
      </c>
      <c t="n" s="5" r="B13">
        <v>12919</v>
      </c>
      <c t="n" s="5" r="C13">
        <v>0</v>
      </c>
    </row>
    <row spans="1:3" r="14">
      <c t="s" s="4" r="A14">
        <v>162</v>
      </c>
      <c t="n" s="5" r="B14">
        <v>-33341</v>
      </c>
      <c t="n" s="5" r="C14">
        <v>-334</v>
      </c>
    </row>
    <row spans="1:3" r="15">
      <c t="s" s="4" r="A15">
        <v>163</v>
      </c>
      <c t="n" s="5" r="B15">
        <v>3883</v>
      </c>
      <c t="n" s="5" r="C15">
        <v>6206</v>
      </c>
    </row>
    <row spans="1:3" r="16">
      <c t="s" s="4" r="A16">
        <v>164</v>
      </c>
      <c t="n" s="5" r="B16">
        <v>0</v>
      </c>
      <c t="n" s="5" r="C16">
        <v>-4509</v>
      </c>
    </row>
    <row spans="1:3" r="17">
      <c t="s" s="4" r="A17">
        <v>165</v>
      </c>
      <c t="n" s="5" r="B17">
        <v>-20459</v>
      </c>
      <c t="n" s="5" r="C17">
        <v>-42998</v>
      </c>
    </row>
    <row spans="1:3" r="18">
      <c t="s" s="4" r="A18">
        <v>166</v>
      </c>
      <c t="n" s="5" r="B18">
        <v>1311</v>
      </c>
      <c t="n" s="5" r="C18">
        <v>0</v>
      </c>
    </row>
    <row spans="1:3" r="19">
      <c t="s" s="3" r="A19">
        <v>167</v>
      </c>
    </row>
    <row spans="1:3" r="20">
      <c t="s" s="4" r="A20">
        <v>168</v>
      </c>
      <c t="n" s="5" r="B20">
        <v>-4559</v>
      </c>
      <c t="n" s="5" r="C20">
        <v>-11357</v>
      </c>
    </row>
    <row spans="1:3" r="21">
      <c t="s" s="4" r="A21">
        <v>169</v>
      </c>
      <c t="n" s="5" r="B21">
        <v>15533</v>
      </c>
      <c t="n" s="5" r="C21">
        <v>5182</v>
      </c>
    </row>
    <row spans="1:3" r="22">
      <c t="s" s="4" r="A22">
        <v>42</v>
      </c>
      <c t="n" s="5" r="B22">
        <v>-8335</v>
      </c>
      <c t="n" s="5" r="C22">
        <v>25712</v>
      </c>
    </row>
    <row spans="1:3" r="23">
      <c t="s" s="4" r="A23">
        <v>45</v>
      </c>
      <c t="n" s="5" r="B23">
        <v>-6673</v>
      </c>
      <c t="n" s="5" r="C23">
        <v>-19023</v>
      </c>
    </row>
    <row spans="1:3" r="24">
      <c t="s" s="4" r="A24">
        <v>170</v>
      </c>
      <c t="n" s="5" r="B24">
        <v>0</v>
      </c>
      <c t="n" s="5" r="C24">
        <v>-1255</v>
      </c>
    </row>
    <row spans="1:3" r="25">
      <c t="s" s="4" r="A25">
        <v>171</v>
      </c>
      <c t="n" s="5" r="B25">
        <v>143756</v>
      </c>
      <c t="n" s="5" r="C25">
        <v>323575</v>
      </c>
    </row>
    <row spans="1:3" r="26">
      <c t="s" s="3" r="A26">
        <v>172</v>
      </c>
    </row>
    <row spans="1:3" r="27">
      <c t="s" s="4" r="A27">
        <v>173</v>
      </c>
      <c t="n" s="5" r="B27">
        <v>-98122</v>
      </c>
      <c t="n" s="5" r="C27">
        <v>-194900</v>
      </c>
    </row>
    <row spans="1:3" r="28">
      <c t="s" s="4" r="A28">
        <v>174</v>
      </c>
      <c t="n" s="5" r="B28">
        <v>-4645</v>
      </c>
      <c t="n" s="5" r="C28">
        <v>-14797</v>
      </c>
    </row>
    <row spans="1:3" r="29">
      <c t="s" s="4" r="A29">
        <v>175</v>
      </c>
      <c t="n" s="5" r="B29">
        <v>-21768</v>
      </c>
      <c t="n" s="5" r="C29">
        <v>-41124</v>
      </c>
    </row>
    <row spans="1:3" r="30">
      <c t="s" s="4" r="A30">
        <v>176</v>
      </c>
      <c t="n" s="5" r="B30">
        <v>-85744</v>
      </c>
      <c t="n" s="5" r="C30">
        <v>-73470</v>
      </c>
    </row>
    <row spans="1:3" r="31">
      <c t="s" s="4" r="A31">
        <v>177</v>
      </c>
      <c t="n" s="5" r="B31">
        <v>53989</v>
      </c>
      <c t="n" s="5" r="C31">
        <v>775695</v>
      </c>
    </row>
    <row spans="1:3" r="32">
      <c t="s" s="4" r="A32">
        <v>178</v>
      </c>
      <c t="n" s="5" r="B32">
        <v>58369</v>
      </c>
      <c t="n" s="5" r="C32">
        <v>117170</v>
      </c>
    </row>
    <row spans="1:3" r="33">
      <c t="s" s="4" r="A33">
        <v>179</v>
      </c>
      <c t="n" s="5" r="B33">
        <v>0</v>
      </c>
      <c t="n" s="5" r="C33">
        <v>-2944</v>
      </c>
    </row>
    <row spans="1:3" r="34">
      <c t="s" s="4" r="A34">
        <v>180</v>
      </c>
      <c t="n" s="5" r="B34">
        <v>31134</v>
      </c>
      <c t="n" s="5" r="C34">
        <v>20047</v>
      </c>
    </row>
    <row spans="1:3" r="35">
      <c t="s" s="4" r="A35">
        <v>181</v>
      </c>
      <c t="n" s="5" r="B35">
        <v>-25030</v>
      </c>
      <c t="n" s="5" r="C35">
        <v>-38909</v>
      </c>
    </row>
    <row spans="1:3" r="36">
      <c t="s" s="4" r="A36">
        <v>163</v>
      </c>
      <c t="n" s="5" r="B36">
        <v>7964</v>
      </c>
      <c t="n" s="5" r="C36">
        <v>26569</v>
      </c>
    </row>
    <row spans="1:3" r="37">
      <c t="s" s="4" r="A37">
        <v>182</v>
      </c>
      <c t="n" s="5" r="B37">
        <v>-3838</v>
      </c>
      <c t="n" s="5" r="C37">
        <v>-3055</v>
      </c>
    </row>
    <row spans="1:3" r="38">
      <c t="s" s="4" r="A38">
        <v>183</v>
      </c>
      <c t="n" s="5" r="B38">
        <v>19246</v>
      </c>
      <c t="n" s="5" r="C38">
        <v>-22144</v>
      </c>
    </row>
    <row spans="1:3" r="39">
      <c t="s" s="4" r="A39">
        <v>184</v>
      </c>
      <c t="n" s="5" r="B39">
        <v>0</v>
      </c>
      <c t="n" s="5" r="C39">
        <v>4</v>
      </c>
    </row>
    <row spans="1:3" r="40">
      <c t="s" s="4" r="A40">
        <v>185</v>
      </c>
      <c t="n" s="5" r="B40">
        <v>2350</v>
      </c>
      <c t="n" s="5" r="C40">
        <v>12566</v>
      </c>
    </row>
    <row spans="1:3" r="41">
      <c t="s" s="4" r="A41">
        <v>186</v>
      </c>
      <c t="n" s="5" r="B41">
        <v>-66095</v>
      </c>
      <c t="n" s="5" r="C41">
        <v>560708</v>
      </c>
    </row>
    <row spans="1:3" r="42">
      <c t="s" s="3" r="A42">
        <v>187</v>
      </c>
    </row>
    <row spans="1:3" r="43">
      <c t="s" s="4" r="A43">
        <v>188</v>
      </c>
      <c t="n" s="5" r="B43">
        <v>0</v>
      </c>
      <c t="n" s="5" r="C43">
        <v>95832</v>
      </c>
    </row>
    <row spans="1:3" r="44">
      <c t="s" s="4" r="A44">
        <v>189</v>
      </c>
      <c t="n" s="5" r="B44">
        <v>0</v>
      </c>
      <c t="n" s="5" r="C44">
        <v>-403911</v>
      </c>
    </row>
    <row spans="1:3" r="45">
      <c t="s" s="4" r="A45">
        <v>190</v>
      </c>
      <c t="n" s="5" r="B45">
        <v>-118501</v>
      </c>
      <c t="n" s="5" r="C45">
        <v>-331147</v>
      </c>
    </row>
    <row spans="1:3" r="46">
      <c t="s" s="4" r="A46">
        <v>191</v>
      </c>
      <c t="n" s="5" r="B46">
        <v>172507</v>
      </c>
      <c t="n" s="5" r="C46">
        <v>297515</v>
      </c>
    </row>
    <row spans="1:3" r="47">
      <c t="s" s="4" r="A47">
        <v>192</v>
      </c>
      <c t="n" s="5" r="B47">
        <v>-293404</v>
      </c>
      <c t="n" s="5" r="C47">
        <v>-367285</v>
      </c>
    </row>
    <row spans="1:3" r="48">
      <c t="s" s="4" r="A48">
        <v>193</v>
      </c>
      <c t="n" s="5" r="B48">
        <v>-20384</v>
      </c>
      <c t="n" s="5" r="C48">
        <v>-31266</v>
      </c>
    </row>
    <row spans="1:3" r="49">
      <c t="s" s="4" r="A49">
        <v>194</v>
      </c>
      <c t="n" s="5" r="B49">
        <v>0</v>
      </c>
      <c t="n" s="5" r="C49">
        <v>-59681</v>
      </c>
    </row>
    <row spans="1:3" r="50">
      <c t="s" s="4" r="A50">
        <v>195</v>
      </c>
      <c t="n" s="5" r="B50">
        <v>0</v>
      </c>
      <c t="n" s="5" r="C50">
        <v>-47762</v>
      </c>
    </row>
    <row spans="1:3" r="51">
      <c t="s" s="4" r="A51">
        <v>196</v>
      </c>
      <c t="n" s="5" r="B51">
        <v>-1970</v>
      </c>
      <c t="n" s="5" r="C51">
        <v>-636</v>
      </c>
    </row>
    <row spans="1:3" r="52">
      <c t="s" s="4" r="A52">
        <v>197</v>
      </c>
      <c t="n" s="5" r="B52">
        <v>152</v>
      </c>
      <c t="n" s="5" r="C52">
        <v>1502</v>
      </c>
    </row>
    <row spans="1:3" r="53">
      <c t="s" s="4" r="A53">
        <v>198</v>
      </c>
      <c t="n" s="5" r="B53">
        <v>0</v>
      </c>
      <c t="n" s="5" r="C53">
        <v>-7891</v>
      </c>
    </row>
    <row spans="1:3" r="54">
      <c t="s" s="4" r="A54">
        <v>199</v>
      </c>
      <c t="n" s="5" r="B54">
        <v>-165884</v>
      </c>
      <c t="n" s="5" r="C54">
        <v>0</v>
      </c>
    </row>
    <row spans="1:3" r="55">
      <c t="s" s="4" r="A55">
        <v>200</v>
      </c>
      <c t="n" s="5" r="B55">
        <v>-130080</v>
      </c>
      <c t="n" s="5" r="C55">
        <v>0</v>
      </c>
    </row>
    <row spans="1:3" r="56">
      <c t="s" s="4" r="A56">
        <v>201</v>
      </c>
      <c t="n" s="5" r="B56">
        <v>-557564</v>
      </c>
      <c t="n" s="5" r="C56">
        <v>-854730</v>
      </c>
    </row>
    <row spans="1:3" r="57">
      <c t="s" s="4" r="A57">
        <v>202</v>
      </c>
      <c t="n" s="5" r="B57">
        <v>-479903</v>
      </c>
      <c t="n" s="5" r="C57">
        <v>29553</v>
      </c>
    </row>
    <row spans="1:3" r="58">
      <c t="s" s="4" r="A58">
        <v>203</v>
      </c>
      <c t="n" s="5" r="B58">
        <v>733150</v>
      </c>
      <c t="n" s="5" r="C58">
        <v>319237</v>
      </c>
    </row>
    <row spans="1:3" r="59">
      <c t="s" s="4" r="A59">
        <v>204</v>
      </c>
      <c t="n" s="7" r="B59">
        <v>253247</v>
      </c>
      <c t="n" s="7" r="C59">
        <v>3487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t="s" s="1" r="A1">
        <v>696</v>
      </c>
      <c t="s" s="2" r="B1">
        <v>1</v>
      </c>
    </row>
    <row spans="1:2" r="2">
      <c t="s" s="2" r="B2">
        <v>697</v>
      </c>
    </row>
    <row spans="1:2" r="3">
      <c t="s" s="3" r="A3">
        <v>698</v>
      </c>
    </row>
    <row spans="1:2" r="4">
      <c t="s" s="4" r="A4">
        <v>699</v>
      </c>
      <c t="n" s="5" r="B4">
        <v>0</v>
      </c>
    </row>
    <row spans="1:2" r="5">
      <c t="s" s="4" r="A5">
        <v>700</v>
      </c>
      <c t="n" s="7" r="B5">
        <v>0</v>
      </c>
    </row>
    <row spans="1:2" r="6">
      <c t="s" s="4" r="A6">
        <v>701</v>
      </c>
      <c t="n" s="5" r="B6">
        <v>1664625</v>
      </c>
    </row>
    <row spans="1:2" r="7">
      <c t="s" s="4" r="A7">
        <v>702</v>
      </c>
      <c t="n" s="7" r="B7">
        <v>4</v>
      </c>
    </row>
    <row spans="1:2" r="8">
      <c t="s" s="4" r="A8">
        <v>703</v>
      </c>
      <c t="n" s="5" r="B8">
        <v>0</v>
      </c>
    </row>
    <row spans="1:2" r="9">
      <c t="s" s="4" r="A9">
        <v>704</v>
      </c>
      <c t="n" s="7" r="B9">
        <v>0</v>
      </c>
    </row>
    <row spans="1:2" r="10">
      <c t="s" s="4" r="A10">
        <v>705</v>
      </c>
      <c t="n" s="5" r="B10">
        <v>0</v>
      </c>
    </row>
    <row spans="1:2" r="11">
      <c t="s" s="4" r="A11">
        <v>706</v>
      </c>
      <c t="n" s="7" r="B11">
        <v>0</v>
      </c>
    </row>
    <row spans="1:2" r="12">
      <c t="s" s="4" r="A12">
        <v>707</v>
      </c>
      <c t="n" s="5" r="B12">
        <v>1664625</v>
      </c>
    </row>
    <row spans="1:2" r="13">
      <c t="s" s="4" r="A13">
        <v>708</v>
      </c>
      <c t="n" s="7" r="B13">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9</v>
      </c>
      <c t="s" s="2" r="B1">
        <v>71</v>
      </c>
      <c t="s" s="2" r="D1">
        <v>1</v>
      </c>
    </row>
    <row spans="1:5" r="2">
      <c t="s" s="2" r="B2">
        <v>2</v>
      </c>
      <c t="s" s="2" r="C2">
        <v>72</v>
      </c>
      <c t="s" s="2" r="D2">
        <v>2</v>
      </c>
      <c t="s" s="2" r="E2">
        <v>72</v>
      </c>
    </row>
    <row spans="1:5" r="3">
      <c t="s" s="3" r="A3">
        <v>698</v>
      </c>
    </row>
    <row spans="1:5" r="4">
      <c t="s" s="4" r="A4">
        <v>710</v>
      </c>
      <c t="n" s="7" r="B4">
        <v>5088</v>
      </c>
      <c t="n" s="7" r="D4">
        <v>5088</v>
      </c>
    </row>
    <row spans="1:5" r="5">
      <c t="s" s="4" r="A5">
        <v>711</v>
      </c>
      <c t="n" s="5" r="B5">
        <v>1123</v>
      </c>
      <c t="n" s="7" r="C5">
        <v>0</v>
      </c>
      <c t="n" s="5" r="D5">
        <v>1260</v>
      </c>
      <c t="n" s="7" r="E5">
        <v>0</v>
      </c>
    </row>
    <row spans="1:5" r="6">
      <c t="s" s="4" r="A6">
        <v>712</v>
      </c>
    </row>
    <row spans="1:5" r="7">
      <c t="s" s="3" r="A7">
        <v>698</v>
      </c>
    </row>
    <row spans="1:5" r="8">
      <c t="s" s="4" r="A8">
        <v>710</v>
      </c>
      <c t="n" s="5" r="B8">
        <v>7845</v>
      </c>
      <c t="n" s="5" r="D8">
        <v>7845</v>
      </c>
    </row>
    <row spans="1:5" r="9">
      <c t="s" s="4" r="A9">
        <v>713</v>
      </c>
    </row>
    <row spans="1:5" r="10">
      <c t="s" s="3" r="A10">
        <v>698</v>
      </c>
    </row>
    <row spans="1:5" r="11">
      <c t="s" s="4" r="A11">
        <v>710</v>
      </c>
      <c t="n" s="7" r="B11">
        <v>3296</v>
      </c>
      <c t="n" s="7" r="D11">
        <v>3296</v>
      </c>
    </row>
    <row spans="1:5" r="12">
      <c t="s" s="4" r="A12">
        <v>714</v>
      </c>
    </row>
    <row spans="1:5" r="13">
      <c t="s" s="3" r="A13">
        <v>698</v>
      </c>
    </row>
    <row spans="1:5" r="14">
      <c t="s" s="4" r="A14">
        <v>715</v>
      </c>
      <c t="n" s="5" r="B14">
        <v>30000000</v>
      </c>
      <c t="n" s="5" r="D14">
        <v>30000000</v>
      </c>
    </row>
    <row spans="1:5" r="15">
      <c t="s" s="4" r="A15">
        <v>716</v>
      </c>
      <c t="n" s="5" r="B15">
        <v>28335375</v>
      </c>
      <c t="n" s="5" r="D15">
        <v>283353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717</v>
      </c>
      <c t="s" s="2" r="B1">
        <v>1</v>
      </c>
    </row>
    <row spans="1:2" r="2">
      <c t="s" s="2" r="B2">
        <v>327</v>
      </c>
    </row>
    <row spans="1:2" r="3">
      <c t="s" s="3" r="A3">
        <v>256</v>
      </c>
    </row>
    <row spans="1:2" r="4">
      <c t="s" s="4" r="A4">
        <v>718</v>
      </c>
      <c t="n" s="7" r="B4">
        <v>74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1"/>
    <col customWidth="1" max="5" min="5" width="21"/>
  </cols>
  <sheetData>
    <row spans="1:5" r="1">
      <c t="s" s="1" r="A1">
        <v>719</v>
      </c>
      <c t="s" s="2" r="B1">
        <v>720</v>
      </c>
      <c t="s" s="2" r="C1">
        <v>1</v>
      </c>
    </row>
    <row spans="1:5" r="2">
      <c t="s" s="2" r="B2">
        <v>721</v>
      </c>
      <c t="s" s="2" r="C2">
        <v>722</v>
      </c>
      <c t="s" s="2" r="D2">
        <v>330</v>
      </c>
      <c t="s" s="2" r="E2">
        <v>723</v>
      </c>
    </row>
    <row spans="1:5" r="3">
      <c t="s" s="3" r="A3">
        <v>724</v>
      </c>
    </row>
    <row spans="1:5" r="4">
      <c t="s" s="4" r="A4">
        <v>725</v>
      </c>
      <c t="n" s="5" r="D4">
        <v>3</v>
      </c>
    </row>
    <row spans="1:5" r="5">
      <c t="s" s="4" r="A5">
        <v>342</v>
      </c>
      <c t="n" s="7" r="C5">
        <v>103000</v>
      </c>
      <c t="n" s="7" r="D5">
        <v>209150</v>
      </c>
    </row>
    <row spans="1:5" r="6">
      <c t="s" s="4" r="A6">
        <v>726</v>
      </c>
    </row>
    <row spans="1:5" r="7">
      <c t="s" s="3" r="A7">
        <v>724</v>
      </c>
    </row>
    <row spans="1:5" r="8">
      <c t="s" s="4" r="A8">
        <v>563</v>
      </c>
      <c t="n" s="7" r="E8">
        <v>300000</v>
      </c>
    </row>
    <row spans="1:5" r="9">
      <c t="s" s="4" r="A9">
        <v>727</v>
      </c>
    </row>
    <row spans="1:5" r="10">
      <c t="s" s="3" r="A10">
        <v>724</v>
      </c>
    </row>
    <row spans="1:5" r="11">
      <c t="s" s="4" r="A11">
        <v>563</v>
      </c>
      <c t="n" s="7" r="E11">
        <v>600000</v>
      </c>
    </row>
    <row spans="1:5" r="12">
      <c t="s" s="4" r="A12">
        <v>728</v>
      </c>
    </row>
    <row spans="1:5" r="13">
      <c t="s" s="3" r="A13">
        <v>724</v>
      </c>
    </row>
    <row spans="1:5" r="14">
      <c t="s" s="4" r="A14">
        <v>566</v>
      </c>
      <c t="s" s="4" r="E14">
        <v>729</v>
      </c>
    </row>
    <row spans="1:5" r="15">
      <c t="s" s="4" r="A15">
        <v>730</v>
      </c>
    </row>
    <row spans="1:5" r="16">
      <c t="s" s="3" r="A16">
        <v>724</v>
      </c>
    </row>
    <row spans="1:5" r="17">
      <c t="s" s="4" r="A17">
        <v>566</v>
      </c>
      <c t="s" s="4" r="E17">
        <v>577</v>
      </c>
    </row>
    <row spans="1:5" r="18">
      <c t="s" s="4" r="A18">
        <v>322</v>
      </c>
    </row>
    <row spans="1:5" r="19">
      <c t="s" s="3" r="A19">
        <v>724</v>
      </c>
    </row>
    <row spans="1:5" r="20">
      <c t="s" s="4" r="A20">
        <v>725</v>
      </c>
      <c t="n" s="5" r="C20">
        <v>1</v>
      </c>
    </row>
    <row spans="1:5" r="21">
      <c t="s" s="4" r="A21">
        <v>323</v>
      </c>
      <c t="n" s="5" r="C21">
        <v>9600</v>
      </c>
    </row>
    <row spans="1:5" r="22">
      <c t="s" s="4" r="A22">
        <v>731</v>
      </c>
    </row>
    <row spans="1:5" r="23">
      <c t="s" s="3" r="A23">
        <v>724</v>
      </c>
    </row>
    <row spans="1:5" r="24">
      <c t="s" s="4" r="A24">
        <v>725</v>
      </c>
      <c t="n" s="5" r="B24">
        <v>2</v>
      </c>
    </row>
    <row spans="1:5" r="25">
      <c t="s" s="4" r="A25">
        <v>323</v>
      </c>
      <c t="n" s="5" r="B25">
        <v>1439</v>
      </c>
    </row>
    <row spans="1:5" r="26">
      <c t="s" s="4" r="A26">
        <v>342</v>
      </c>
      <c t="n" s="7" r="B26">
        <v>1655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1</v>
      </c>
    </row>
    <row spans="1:3" r="2">
      <c t="s" s="2" r="B2">
        <v>2</v>
      </c>
      <c t="s" s="2" r="C2">
        <v>72</v>
      </c>
    </row>
    <row spans="1:3" r="3">
      <c t="s" s="4" r="A3">
        <v>206</v>
      </c>
      <c t="n" s="7" r="B3">
        <v>72332</v>
      </c>
      <c t="n" s="7" r="C3">
        <v>159193</v>
      </c>
    </row>
    <row spans="1:3" r="4">
      <c t="s" s="4" r="A4">
        <v>207</v>
      </c>
      <c t="n" s="5" r="B4">
        <v>6569</v>
      </c>
      <c t="n" s="5" r="C4">
        <v>3022</v>
      </c>
    </row>
    <row spans="1:3" r="5">
      <c t="s" s="4" r="A5">
        <v>208</v>
      </c>
      <c t="n" s="5" r="B5">
        <v>1484872</v>
      </c>
      <c t="n" s="5" r="C5">
        <v>0</v>
      </c>
    </row>
    <row spans="1:3" r="6">
      <c t="s" s="4" r="A6">
        <v>209</v>
      </c>
      <c t="n" s="5" r="B6">
        <v>0</v>
      </c>
      <c t="n" s="5" r="C6">
        <v>11000</v>
      </c>
    </row>
    <row spans="1:3" r="7">
      <c t="s" s="4" r="A7">
        <v>210</v>
      </c>
      <c t="n" s="5" r="B7">
        <v>0</v>
      </c>
      <c t="n" s="5" r="C7">
        <v>657339</v>
      </c>
    </row>
    <row spans="1:3" r="8">
      <c t="s" s="4" r="A8">
        <v>211</v>
      </c>
      <c t="n" s="5" r="B8">
        <v>46174</v>
      </c>
      <c t="n" s="5" r="C8">
        <v>0</v>
      </c>
    </row>
    <row spans="1:3" r="9">
      <c t="s" s="4" r="A9">
        <v>212</v>
      </c>
      <c t="n" s="5" r="B9">
        <v>0</v>
      </c>
      <c t="n" s="5" r="C9">
        <v>21833</v>
      </c>
    </row>
    <row spans="1:3" r="10">
      <c t="s" s="4" r="A10">
        <v>213</v>
      </c>
      <c t="n" s="5" r="B10">
        <v>0</v>
      </c>
      <c t="n" s="5" r="C10">
        <v>11967</v>
      </c>
    </row>
    <row spans="1:3" r="11">
      <c t="s" s="4" r="A11">
        <v>214</v>
      </c>
      <c t="n" s="7" r="B11">
        <v>0</v>
      </c>
      <c t="n" s="7" r="C11">
        <v>4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Consolidated Statements of Cas7</vt:lpstr>
      <vt:lpstr>Organization</vt:lpstr>
      <vt:lpstr>Summary of Significant Accounti</vt:lpstr>
      <vt:lpstr>Acquired Properties</vt:lpstr>
      <vt:lpstr>Disposed Properties</vt:lpstr>
      <vt:lpstr>Investment in Partially Owned E</vt:lpstr>
      <vt:lpstr>Transactions with Related Parti</vt:lpstr>
      <vt:lpstr>Investment in Marketable Securi</vt:lpstr>
      <vt:lpstr>Debt</vt:lpstr>
      <vt:lpstr>Fair Value Measurements</vt:lpstr>
      <vt:lpstr>Income Taxes</vt:lpstr>
      <vt:lpstr>Segment Reporting</vt:lpstr>
      <vt:lpstr>Earnings (loss) per Share</vt:lpstr>
      <vt:lpstr>Stock-Based Compensation</vt:lpstr>
      <vt:lpstr>Commitments and Contingencies</vt:lpstr>
      <vt:lpstr>Subsequent Events</vt:lpstr>
      <vt:lpstr>Summary of Significant Accoun23</vt:lpstr>
      <vt:lpstr>Organization (Tables)</vt:lpstr>
      <vt:lpstr>Acquired Properties (Tables)</vt:lpstr>
      <vt:lpstr>Disposed Properties (Tables)</vt:lpstr>
      <vt:lpstr>Investment in Partially Owned27</vt:lpstr>
      <vt:lpstr>Transactions with Related Par28</vt:lpstr>
      <vt:lpstr>Debt (Tables)</vt:lpstr>
      <vt:lpstr>Fair Value Measurements (Tables</vt:lpstr>
      <vt:lpstr>Segment Reporting (Tables)</vt:lpstr>
      <vt:lpstr>Earnings (loss) per Share (Tabl</vt:lpstr>
      <vt:lpstr>Stock-Based Compensation (Table</vt:lpstr>
      <vt:lpstr>Organization (Details)</vt:lpstr>
      <vt:lpstr>Acquired Properties Acquired Pr</vt:lpstr>
      <vt:lpstr>Acquired Properties Acquired 36</vt:lpstr>
      <vt:lpstr>Disposed Properties Narrative (</vt:lpstr>
      <vt:lpstr>Disposed Properties (Details 1)</vt:lpstr>
      <vt:lpstr>Disposed Properties Disposed Pr</vt:lpstr>
      <vt:lpstr>Investment in Partially Owned40</vt:lpstr>
      <vt:lpstr>Investment in Partially Owned41</vt:lpstr>
      <vt:lpstr>Investment in Partially Owned42</vt:lpstr>
      <vt:lpstr>Investment in Partially Owned43</vt:lpstr>
      <vt:lpstr>Transactions with Related Par44</vt:lpstr>
      <vt:lpstr>Transactions with Related Par45</vt:lpstr>
      <vt:lpstr>Investment in Marketable Secu46</vt:lpstr>
      <vt:lpstr>Debt (Details)</vt:lpstr>
      <vt:lpstr>Debt Debt 1 (Details)</vt:lpstr>
      <vt:lpstr>Debt (Details Textual)</vt:lpstr>
      <vt:lpstr>Fair Value Measurements (Detail</vt:lpstr>
      <vt:lpstr>Fair Value Measurements (Deta51</vt:lpstr>
      <vt:lpstr>Fair Value Measurements (Deta52</vt:lpstr>
      <vt:lpstr>Fair Value Measurements (Deta53</vt:lpstr>
      <vt:lpstr>Income Taxes (Details)</vt:lpstr>
      <vt:lpstr>Segment Reporting (Details)</vt:lpstr>
      <vt:lpstr>Segment Reporting (Details Text</vt:lpstr>
      <vt:lpstr>Earnings (loss) per Share and E</vt:lpstr>
      <vt:lpstr>Earnings (loss) per Share (Deta</vt:lpstr>
      <vt:lpstr>Equity Transactions (Details Te</vt:lpstr>
      <vt:lpstr>Stock-Based Compensation (Detai</vt:lpstr>
      <vt:lpstr>Stock-Based Compensation (Det61</vt:lpstr>
      <vt:lpstr>Commitments and Contingencies L</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6:14Z</dcterms:created>
  <dcterms:modified xmlns:dcterms="http://purl.org/dc/terms/" xmlns:xsi="http://www.w3.org/2001/XMLSchema-instance" xsi:type="dcterms:W3CDTF">2015-11-12T18:26:14Z</dcterms:modified>
  <dc:title xmlns:dc="http://purl.org/dc/elements/1.1/">Untitled</dc:title>
  <dc:description xmlns:dc="http://purl.org/dc/elements/1.1/"/>
  <dc:subject xmlns:dc="http://purl.org/dc/elements/1.1/"/>
  <cp:keywords/>
  <cp:category/>
</cp:coreProperties>
</file>